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Business Combinations" sheetId="14" state="visible" r:id="rId14"/>
    <sheet xmlns:r="http://schemas.openxmlformats.org/officeDocument/2006/relationships" name="Intangible Assets, Net and Good"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Indebtedness" sheetId="20" state="visible" r:id="rId20"/>
    <sheet xmlns:r="http://schemas.openxmlformats.org/officeDocument/2006/relationships" name="Stockholders' Equity" sheetId="21" state="visible" r:id="rId21"/>
    <sheet xmlns:r="http://schemas.openxmlformats.org/officeDocument/2006/relationships" name="Equity Incentive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solidated Variable Interest " sheetId="25" state="visible" r:id="rId25"/>
    <sheet xmlns:r="http://schemas.openxmlformats.org/officeDocument/2006/relationships" name="Loss Per Share"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Recognition (Tables)"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Business Combinations (Tables)" sheetId="33" state="visible" r:id="rId33"/>
    <sheet xmlns:r="http://schemas.openxmlformats.org/officeDocument/2006/relationships" name="Intangible Assets, Net and Go_2"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Indebtedness (Tables)" sheetId="39" state="visible" r:id="rId39"/>
    <sheet xmlns:r="http://schemas.openxmlformats.org/officeDocument/2006/relationships" name="Stockholders' Equity (Tables)" sheetId="40" state="visible" r:id="rId40"/>
    <sheet xmlns:r="http://schemas.openxmlformats.org/officeDocument/2006/relationships" name="Equity Incentive Plan (Tables)" sheetId="41" state="visible" r:id="rId41"/>
    <sheet xmlns:r="http://schemas.openxmlformats.org/officeDocument/2006/relationships" name="Loss Per Share (Tables)" sheetId="42" state="visible" r:id="rId42"/>
    <sheet xmlns:r="http://schemas.openxmlformats.org/officeDocument/2006/relationships" name="The Company (Detail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Recently Issued Accounting Pr_2" sheetId="50" state="visible" r:id="rId50"/>
    <sheet xmlns:r="http://schemas.openxmlformats.org/officeDocument/2006/relationships" name="Revenue Recognition (Details) -" sheetId="51" state="visible" r:id="rId51"/>
    <sheet xmlns:r="http://schemas.openxmlformats.org/officeDocument/2006/relationships" name="Accounts Receivable, Net (Detai" sheetId="52" state="visible" r:id="rId52"/>
    <sheet xmlns:r="http://schemas.openxmlformats.org/officeDocument/2006/relationships" name="Inventory (Details) - Schedule "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Business Combinations (Details)" sheetId="56" state="visible" r:id="rId56"/>
    <sheet xmlns:r="http://schemas.openxmlformats.org/officeDocument/2006/relationships" name="Business Combinations (Detail_2" sheetId="57" state="visible" r:id="rId57"/>
    <sheet xmlns:r="http://schemas.openxmlformats.org/officeDocument/2006/relationships" name="Business Combinations (Detail_3" sheetId="58" state="visible" r:id="rId58"/>
    <sheet xmlns:r="http://schemas.openxmlformats.org/officeDocument/2006/relationships" name="Business Combinations (Detail_4" sheetId="59" state="visible" r:id="rId59"/>
    <sheet xmlns:r="http://schemas.openxmlformats.org/officeDocument/2006/relationships" name="Intangible Assets, Net and Go_3" sheetId="60" state="visible" r:id="rId60"/>
    <sheet xmlns:r="http://schemas.openxmlformats.org/officeDocument/2006/relationships" name="Intangible Assets, Net and Go_4" sheetId="61" state="visible" r:id="rId61"/>
    <sheet xmlns:r="http://schemas.openxmlformats.org/officeDocument/2006/relationships" name="Intangible Assets, Net and Go_5" sheetId="62" state="visible" r:id="rId62"/>
    <sheet xmlns:r="http://schemas.openxmlformats.org/officeDocument/2006/relationships" name="Derivative Instruments (Details" sheetId="63" state="visible" r:id="rId63"/>
    <sheet xmlns:r="http://schemas.openxmlformats.org/officeDocument/2006/relationships" name="Derivative Instruments (Detai_2" sheetId="64" state="visible" r:id="rId64"/>
    <sheet xmlns:r="http://schemas.openxmlformats.org/officeDocument/2006/relationships" name="Derivative Instruments (Detai_3"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Accrued Expenses (Details) - Sc" sheetId="69" state="visible" r:id="rId69"/>
    <sheet xmlns:r="http://schemas.openxmlformats.org/officeDocument/2006/relationships" name="Income Taxes (Details) - Schedu" sheetId="70" state="visible" r:id="rId70"/>
    <sheet xmlns:r="http://schemas.openxmlformats.org/officeDocument/2006/relationships" name="Indebtedness (Details)" sheetId="71" state="visible" r:id="rId71"/>
    <sheet xmlns:r="http://schemas.openxmlformats.org/officeDocument/2006/relationships" name="Indebtedness (Details) - Schedu" sheetId="72" state="visible" r:id="rId72"/>
    <sheet xmlns:r="http://schemas.openxmlformats.org/officeDocument/2006/relationships" name="Indebtedness (Details) - Sche_2" sheetId="73" state="visible" r:id="rId73"/>
    <sheet xmlns:r="http://schemas.openxmlformats.org/officeDocument/2006/relationships" name="Stockholders' Equity (Details)" sheetId="74" state="visible" r:id="rId74"/>
    <sheet xmlns:r="http://schemas.openxmlformats.org/officeDocument/2006/relationships" name="Stockholders' Equity (Details) " sheetId="75" state="visible" r:id="rId75"/>
    <sheet xmlns:r="http://schemas.openxmlformats.org/officeDocument/2006/relationships" name="Equity Incentive Plan (Details)" sheetId="76" state="visible" r:id="rId76"/>
    <sheet xmlns:r="http://schemas.openxmlformats.org/officeDocument/2006/relationships" name="Equity Incentive Plan (Detail_2" sheetId="77" state="visible" r:id="rId77"/>
    <sheet xmlns:r="http://schemas.openxmlformats.org/officeDocument/2006/relationships" name="Equity Incentive Plan (Detail_3" sheetId="78" state="visible" r:id="rId78"/>
    <sheet xmlns:r="http://schemas.openxmlformats.org/officeDocument/2006/relationships" name="Equity Incentive Plan (Detail_4"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Consolidated Variable Interes_2" sheetId="82" state="visible" r:id="rId82"/>
    <sheet xmlns:r="http://schemas.openxmlformats.org/officeDocument/2006/relationships" name="Loss Per Share (Details) - Sche" sheetId="83" state="visible" r:id="rId83"/>
    <sheet xmlns:r="http://schemas.openxmlformats.org/officeDocument/2006/relationships" name="Loss Per Share (Details) - Sc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_);_(&quot;€ &quot;(#,##0.0)"/>
    <numFmt numFmtId="171" formatCode="#,##0.00%_);(#,##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AndEntityInformationAbstract</t>
        </is>
      </c>
      <c r="B3" s="4" t="inlineStr">
        <is>
          <t xml:space="preserve"> </t>
        </is>
      </c>
      <c r="C3" s="4" t="inlineStr">
        <is>
          <t xml:space="preserve"> </t>
        </is>
      </c>
    </row>
    <row r="4">
      <c r="A4" s="4" t="inlineStr">
        <is>
          <t>Entity Registrant Name</t>
        </is>
      </c>
      <c r="B4" s="4" t="inlineStr">
        <is>
          <t>TATTOOED CHEF, INC.</t>
        </is>
      </c>
      <c r="C4" s="4" t="inlineStr">
        <is>
          <t xml:space="preserve"> </t>
        </is>
      </c>
    </row>
    <row r="5">
      <c r="A5" s="4" t="inlineStr">
        <is>
          <t>Trading Symbol</t>
        </is>
      </c>
      <c r="B5" s="4" t="inlineStr">
        <is>
          <t>TTCF</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2459803</v>
      </c>
    </row>
    <row r="9">
      <c r="A9" s="4" t="inlineStr">
        <is>
          <t>Amendment Flag</t>
        </is>
      </c>
      <c r="B9" s="4" t="inlineStr">
        <is>
          <t>true</t>
        </is>
      </c>
      <c r="C9" s="4" t="inlineStr">
        <is>
          <t xml:space="preserve"> </t>
        </is>
      </c>
    </row>
    <row r="10">
      <c r="A10" s="4" t="inlineStr">
        <is>
          <t>Entity Central Index Key</t>
        </is>
      </c>
      <c r="B10" s="4" t="inlineStr">
        <is>
          <t>00017412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6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5457906</t>
        </is>
      </c>
      <c r="C23" s="4" t="inlineStr">
        <is>
          <t xml:space="preserve"> </t>
        </is>
      </c>
    </row>
    <row r="24">
      <c r="A24" s="4" t="inlineStr">
        <is>
          <t>Entity Address, Address Line One</t>
        </is>
      </c>
      <c r="B24" s="4" t="inlineStr">
        <is>
          <t>6305 Alondra Blvd</t>
        </is>
      </c>
      <c r="C24" s="4" t="inlineStr">
        <is>
          <t xml:space="preserve"> </t>
        </is>
      </c>
    </row>
    <row r="25">
      <c r="A25" s="4" t="inlineStr">
        <is>
          <t>Entity Address, City or Town</t>
        </is>
      </c>
      <c r="B25" s="4" t="inlineStr">
        <is>
          <t>Paramount</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723</t>
        </is>
      </c>
      <c r="C27" s="4" t="inlineStr">
        <is>
          <t xml:space="preserve"> </t>
        </is>
      </c>
    </row>
    <row r="28">
      <c r="A28" s="4" t="inlineStr">
        <is>
          <t>City Area Code</t>
        </is>
      </c>
      <c r="B28" s="4" t="inlineStr">
        <is>
          <t>(562)</t>
        </is>
      </c>
      <c r="C28" s="4" t="inlineStr">
        <is>
          <t xml:space="preserve"> </t>
        </is>
      </c>
    </row>
    <row r="29">
      <c r="A29" s="4" t="inlineStr">
        <is>
          <t>Local Phone Number</t>
        </is>
      </c>
      <c r="B29" s="4" t="inlineStr">
        <is>
          <t>602-0822</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Amendment Description</t>
        </is>
      </c>
      <c r="B33" s="4" t="inlineStr">
        <is>
          <t>This Amendment No. 1 to Quarterly Report on Form 10-Q/A (this “Form 10-Q/A”) amends and restates certain items noted below in the Quarterly Report on Form 10-Q of Tattooed Chef, Inc. (the “Company”) for the quarter ended June 30, 2022, as originally filed with the Securities and Exchange Commission (the “SEC”) on August 9, 2022 (the “Original Filing”).See Note 1, under the caption “Restatement of Previously Issued Financial Statements”, to the Condensed Consolidated Financial Statements included in Item 1 of this Form 10-Q/A for additional information and a reconciliation of the previously reported amounts to the restated amounts.The Company had previously identified material weaknesses in its internal control over financial reporting as of December 31, 2021 and its disclosure controls and procedures were not effective.  For additional information about the nature of the Company’s material weaknesses which contributed to the financial statement restatement described herein, see Part II, Item 9A “Controls and Procedures” of  Form 10-K/A for the year ended December 31, 2021 as filed with the SEC on November 16, 2022.Items Amended in this FilingFor the convenience of the reader, this Form 10-Q/A sets forth the Original Filing, as amended, in its entirety; however, this Form 10-Q/A amends and restates the following Items of the Original Filing to the extent necessary to reflect the adjustments discussed above and to make corresponding revisions to the Company’s financial data cited elsewhere in this Form 10-Q/A.   -Part I, Item 1 – Financial Statements   -Part I, Item 2 – Management’s Discussion and Analysis of Financial Condition and Results of Operations   -Part I, Item 4 – Controls and proceduresIn addition, the Company’s Chief Executive Officer and Chief Financial Officer have provided new certifications dated as of the date of this filing (Exhibits 31.1, 31.2, 32.1 and 32.2), and the Company has provided its restated condensed consolidated financial statements formatted in Extensible Business Reporting Language (XBRL) in Exhibit 101.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4. REVENUE RECOGNITION Nature of Revenues Substantially all of the Company’s revenue from contracts with customers consists of the sale of plant-based foods and is recognized at a point in time in an amount that reflects the consideration the Company expects to be entitled to in exchange for those goods. The Company disaggregates revenue based on the type of products sold to its customers – private label, Tattooed Chef and other. Other revenues primarily consist of burritos, enchiladas and quesadillas and other products by NMFD, acquired by the Company on May 2021 (see Note 8 Business Combinations), to its restaurant customers on an as-needed basis. All sales are recorded within revenue on the accompanying condensed consolidated statements of operations and comprehensive loss. The Company does not have any contract assets or contract liabilities as of June 30, 2022 and December 31, 2021. Revenue streams for the three months ended June 30, 2022 and 2021 were as follows: 2022 2021 Revenue Streams (in thousands) Revenue % Total Revenue % Total Tattooed Chef $ 33,635 58 % $ 29,788 63 % Private Label 20,878 36 % 17,136 36 % Other revenues 3,220 6 % 336 1 % Total $ 57,733 $ 47,260 Revenue streams for the six months ended June 30, 2022 and 2021 were as follows: 2022 2021 Revenue Streams (in thousands) Revenue % Total Revenue % Total Tattooed Chef $ 72,714 58 % $ 63,576 65 % Private Label 46,002 37 % 33,448 34 % Other revenues 6,705 5 % 651 1 % Total $ 125,421 $ 97,675 Significant Judgments Generally, the Company’s contracts with customers comprise of a written quote and customer purchase order which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material.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6 Months Ended</t>
        </is>
      </c>
    </row>
    <row r="2">
      <c r="B2" s="2" t="inlineStr">
        <is>
          <t>Jun. 30, 2022</t>
        </is>
      </c>
    </row>
    <row r="3">
      <c r="A3" s="3" t="inlineStr">
        <is>
          <t>Payables and Accruals [Abstract]</t>
        </is>
      </c>
      <c r="B3" s="4" t="inlineStr">
        <is>
          <t xml:space="preserve"> </t>
        </is>
      </c>
    </row>
    <row r="4">
      <c r="A4" s="4" t="inlineStr">
        <is>
          <t>ACCOUNTS RECEIVABLE, NET</t>
        </is>
      </c>
      <c r="B4" s="4" t="inlineStr">
        <is>
          <t>5. ACCOUNTS RECEIVABLE, NET The Company evaluates the creditworthiness of its customers regularly and, based on its analysis, the Company has recognized an allowance for credit losses of $0.1 million as of June 30, 2022 and $0.0 million as of December 31, 2021.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In 2021, the Company began offering new promotional programs on sales of Tattooed Chef branded products to some new and existing customers. These programs constitute variable considerations and will reduce the transaction price on sales. In addition, the Company estimates variable considerations expected to reduce the related accounts receivables. In developing the estimate, the Company uses either the expected value or most likely amount method to determine the variable consideration. As a result, an allowance for promotional programs of $1.2 million and $4.1 million is recorded and presented as a reduction of accounts receivable as of June 30, 2022 and December 31, 2021, respectively. Additionally, the Company maintains product demonstration accruals with some of its customers. The product demonstration accruals represent variable consideration and are recorded as a reduction of revenue. The Company’s obligations to the customers are included within accrued expenses on the condensed consolidated balance sheets. The balances outstanding for product demonstration were $1.4 million and $1.5 million as of June 30, 2022 and December 31, 2021, respectively (see Note 12 Accrue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6. INVENTORY Inventory consists of the following as of (in thousands): June 30, December 31, Raw materials $ 26,838 $ 22,724 Work-in-process 7,083 5,545 Finished goods 23,835 24,450 Packaging 4,600 3,537 Total inventory $ 62,356 $ 56,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s of the following as of (in thousands): June 30, December 31, Land $ 680 $ 738 Buildings 4,822 4,766 Leasehold improvements 5,299 5,336 Machinery and equipment 34,344 33,975 Computer equipment 541 549 Furniture and fixtures 182 169 Construction in progress 21,312 7,986 67,180 53,519 Less: accumulated depreciation (9,493) (7,043) Property, plant and equipment, net $ 57,687 $ 46,476 The Company recorded depreciation expense for the three months ended June 30, 2022 and 2021 of $1.5 million and $0.9 million, respectively. The Company recorded depreciation expense for the six months ended June 30, 2022 and 2021 of $3.0 million and $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8. BUSINESS COMBINATIONS New Mexico Food Distributors, Inc. (NMFD) and Karsten Acquisition On May 14, 2021, the Company entered into a stock purchase agreement to acquire all outstanding stock of NMFD, a distributor and manufacturer of frozen and ready-to-eat Mexican food products for a total purchase price of $28.9 million. In addition, the Company entered into a membership interests purchase agreement to acquire all of the membership interest of Karsten for a total purchase price of $5.2 million. The primary reason for the purchase of NMFD and Karsten was to expand the Company’s manufacturing capacity to develop more ambient and refrigerated products. The NMFD Transaction met the definition of an acquisition of a business in accordance with ASC 805, Business Combinations , and is accounted for under the acquisition method of accounting. The contribution of revenue from NMFD and Karsten was $4.3 million for each of the three and six months ended June 30, 2021. During the three and six months ended June 30, 2021, the contribution of net operating results from NMFD and Karsten were not material. Though the purchase agreements for each of NMFD and Karsten were executed as legally separate transactions, each was entered into contemporaneously and in contemplation of the other and involved the same group of sellers. As such, the transactions noted above were accounted for on a combined basis and were viewed to represent a single integrated event. Under the acquisition method of accounting, the assets acquired, and liabilities assumed, by the Company in connection with the NMFD Transaction we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excess of the purchase price over the fair value of assets acquired and liabilities assumed of approximately $18.0 million was recorded as goodwill. Transaction costs of $0.5 million were incurred in relation to the acquisition and were recorded to operating expense within the condensed consolidated statement of operations for the three months and the six months ended June 30, 2021. The following table summarizes the fair value of assets acquired and liabilities assumed in the NMFD Transaction as of the date of acquisition (in thousands): Amount Purchase consideration, net of cash acquired $ 33,988 Assets acquired and liabilities assumed Accounts receivable 3,567 Inventory 2,270 Prepaid expenses and other current assets 122 Operating lease, ROU asset 207 Property, plant and equipment 9,819 Finance lease, ROU assets * 5,749 Other noncurrent assets 29 Intangible assets – tradenames 220 Accounts payable (2,834) Accrued expenses (78) Operating lease liability (207) Note payable * (2,917) Goodwill 18,041 Total assets acquired and liabilities assumed $ 33,988 ________________________________ * In December 2015 (prior to the NMFD Transaction), NMFD and Karsten entered into an agreement to purchase an industrial revenue bond (“IRB”) issued by Bernalillo County, New Mexico (“Bernalillo”) to be used to finance the costs of the construction, renovation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On May 14, 2021, the balance of the IRB asset and the lease obligation to Bernalillo was each $2.9 million. Upon the acquisition of NMFD and Karsten, the Company received all rights and assumed obligations related to the IRB, the Property and the Lease. Under business combination accounting literature and prior to the adoption of ASC 842, the transaction involving the IRB and the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was presented net on the Company’s consolidated balance sheet with no impact to the consolidated operations of income or consolidated cash flow statements. The leased assets were accounted for as a right of use (“ROU”) asset under ASC 842 and the fair value of the ROU asset was determined to be $5.7 million and as such was presented on the consolidated balance sheet as an ROU asset of $5.7 million. In connection with the NMFD Transaction in May 2021, the Company assumed a note payable in the amount of $2.9 million (see Note 14 Indebtedness). The Company recognized the entire balance as a current liability due to noncompliance with certain financing covenants. In June 2022, the Company paid the sellers a post-closing adjustment of approximately $42,000, which resulted in a corresponding increase in the total purchase consideration. This purchase consideration change has no impact on condensed consolidated statement of operations and only increased the balance of goodwill by the same amount. The excess of purchase consideration over the fair value of the assets acquired and liabilities assumed was recorded as goodwill, which was primarily attributable to the assembled workforce and expanded market opportunities. Goodwill was assigned to the Company’s single reporting unit. Belmont Acquisition On September 28, 2021, Tattooed Chef formed BCI as a wholly-owned subsidiary. On December 21, 2021, BCI acquired substantially all of the assets, and assumed certain specified liabilities, from Belmont for an aggregate purchase price of $16.7 million. Belmont was a privately held company based in Youngstown, Ohio, and specialized in the development and manufacturing of private label nutritional bars. The primary reason for the purchase of Belmont’s assets and assumption of liabilities was to expand the Company’s manufacturing capacity into a nutritional bars and other ambient products. Approximately $4.0 million of the purchase price was paid by issuing 241,546 shares of Tattooed Chef’s common stock to Belmont’s sole shareholder. The number of shares payable at closing was determined based on the average closing price of the Company’s common stock over the three days preceding the closing date of the acquisition (December 21, 2021). The closing price of Tattooed Chef’s common stock was $16.9 per share at the acquisition date. Under the acquisition method of accounting, the assets acquired and liabilities assumed by the Company in connection with the Belmont Acquisition were initially recorded at their respective fair values. The excess of the purchase price over the fair value of assets acquired and liabilities assumed of approximately $8.7 million was recorded as goodwill, which was primarily attributable to the assembled workforce and expanded market opportunities. The recognized goodwill is tax deductible and amortized over a 15-year statutory life.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In relation to the acquisition, transaction costs of $0.2 million incurred by the Company were recorded to operating expense within the consolidated statement of operations for the year ended December 31, 2021. An immaterial amount of seller’s transaction costs were paid by the Company and included in the purchase price consideration. The following table summarizes the preliminary fair value of assets acquired and liabilities assumed in the Belmont Acquisition as of the date of acquisition (in thousands): Amount Cash consideration $ 12,739 Equity consideration – common stock 4,000 Total purchase consideration $ 16,739 Assets acquired and liabilities assumed Accounts receivable $ 1,630 Inventory 4,130 Prepaid expenses and other current assets 38 Operating lease ROU asset 870 Property, plant and equipment 6,477 Accounts payable (3,477) Accrued expenses (723) Operating lease liability (870) Goodwill 8,664 Total assets acquired and liabilities assumed $ 16,739 On May 11, 2022, the Company received an escrow joint release letter to receive a refund of $0.3 million from the escrow agent in relation to the acquisition purchase price adjustment. With this refund of payments, total purchase consideration decreased by $0.3 million. This purchase consideration change has no impact on the income statement line items and only decreased the balance of goodwill by the same amount. The unaudited pro forma financial information in the table below summarizes the combined results of operations for the Company and all 2021 acquisitions as if both the NMFD Transaction and the Belmont Acquisition had occurred as of January 1, 2021. There were no acquisitions during the three and six months ended June 30, 2022. The unaudited pro forma financial information as presented below is for informational purposes only and is not necessarily indicative of the results of operations that would have been achieved if the acquisitions had occurred on the dates indicated. Three months ended Six months ended (in thousands, except per share amounts) 2022 2021 2022 2021 Net revenue $ 57,733 $ 59,273 $ 125,421 $ 125,980 Net loss (28,088) (60,102) (48,261) (68,077) Net loss per share Basic $ (0.34) $ (0.74) $ (0.59) $ (0.84) Diluted $ (0.34) $ (0.74) $ (0.59) $ (0.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 AND GOODWILL</t>
        </is>
      </c>
      <c r="B4" s="4" t="inlineStr">
        <is>
          <t>9. INTANGIBLE ASSETS, NET AND GOODWILL Intangible assets consist of the following as of (in thousands): June 30, December 31, Amortizable tradenames $ 220 $ 220 Less: accumulated amortization (124) (69) Intangible assets, net $ 96 $ 151 The estimated useful lives of the identifiable definite-lived intangible assets, acquired in the NMFD Transaction (see Note 8 Business Combinations) in May 2021, were determined to be two years. The Company recorded insignificant amortization expense for the three and six months ended June 30, 2022. Estimated future amortization expense for the definite-lived intangible assets is as follows (in thousands): Six months ending December 31, 2022 $ 55 2023 41 Total $ 96 The following table sets forth the change in the carrying amount of goodwill for the six months ended June 30, 2022 (in thousands): Balance as of January 1, 2022 $ 26,924 Measurement period adjustment (change in consideration) (see Note 8 Business Combinations) (219) Balance as of June 30, 2022 $ 26,705 Goodwill is tested annually on September 30. No goodwill impairment was recorded during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Starting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S dollars. During the six months ended June 30, 2022 and 2021, the Company entered into foreign currency exchange forward contracts to purchase 19.9 million Euros and 36.4 million Euros, respectively. The notional amounts of these derivatives were $22.3 million and $44.2 million for the six-month period ended June 30, 2022 and 2021,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 fair values of the Company’s derivative instruments classified as Level 2 financial instruments (see Note 11 Fair Value Measurements) and the line items within the accompanying condensed consolidated balance sheets to which they were recorded are summarized as follows (in thousands): Balance Sheet Line Item As of As of Derivatives not designated as hedging instruments: Foreign currency derivatives Forward contract derivative liability $ 2,988 $ 1,804 Total $ 2,988 $ 1,804 The effect on the accompanying condensed consolidated statements of operations and comprehensive loss of derivative instruments not designated as hedges is summarized as follows (in thousands): Three Months Ended Line Item in Statements of Operations 2022 2021 Derivatives not designated as hedging instruments: Foreign currency derivatives Other income (expense) $ (2,049) $ 1,023 Total $ (2,049) $ 1,023 Six Months Ended Line Item in Statements of Operations 2022 2021 Derivatives not designated as hedging instruments: Foreign currency derivatives Other income (expense) $ (3,072) $ (1,978) Total $ (3,072) $ (1,978) Unrealized losses on forward currency derivatives for the three and six months ended June 30, 2022 were $0.2 million and $1.2 million, respectively. Unrealized (gain) loss on forward currency derivatives for the three and six months ended June 30, 2021 were $(1.1) million and $1.1 million, respectively. The Company has notional amounts of $41.5 million and $43.5 million on outstanding derivatives as of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1. FAIR VALUE MEASUREMENTS The carrying amounts of cash, accounts receivables, accounts payable and certain notes payable approximate fair value because of the short maturity and/or variable rates generally associated with these instruments. Long-term debt as of June 30, 2022 and December 31, 2021 approximates its fair value as the interest rates are indexed to market rates (Level 2 inputs). The Company categorizes the inputs to the fair value measurements into three levels based on the lowest level input that is significant to the fair value measurement in its entirety. Warrant Liabilities In connection with Forum’s IPO and issuance of Private Placement Units in August 2018, Forum issued Units consisting of common stock with attached Public Warrants and Private Placement Warrants (together, the “Warrants”). All Public Warrants were exercised during 2020 and 2021. Each Private Placement Warrant entitled or entitles the holder to purchase one share of the Company’s common stock at an exercise price of $11.50. The Private Placement Warrants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loss. Initial Measurement The value of the Private Placement Warrants was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condensed consolidated statements of operations and comprehensive loss. During the three and six months ended June 30, 2022, no Private Placement Warrants were settled. For the three and six months ended June 30, 2022, change in the fair value of the warrant liabilities charged to current operations amounted to a gain of $0.5 million and a gain of $0.7 million, respectively. Fair Value Measurement The fair value of the Private Placement Warrants was determined to be $1.26 per Warrant as of June 30, 2022 using Monte Carlo simulations and using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Input June 30, December 31, Risk-free interest rate 2.99 % 1.08 % Expected term (years) 3.30 3.79 Expected volatility 50.00 % 45.00 % Exercise price $ 11.50 $ 11.50 Fair value per Unit $ 1.26 $ 7.07 As of June 30, 2022, the fair value of the Private Placement Warrants was determined to be $1.26 per warrant, or an aggregate value of $0.1 million for 115,160 outstanding warrants. On December 31, 2021, the fair value of the Private Placement Warrants was determined to be $7.07 per warrant, or an aggregate value of $0.8 million for 115,160 outstanding warrants. The following table presents the changes in the fair value of private placement warrant liabilities (in thousands): Six Months Ended Fair value as of December 31, 2021 $ 814 Exercise of Private Placement Warrants — Change in fair value (1) (668) Fair value as of June 30, 2022 $ 146 Six Months Ended Fair value as of December 31, 2020 $ 5,184 Exercise of Private Placement Warrants (3,020) Change in fair value (1) 51 Fair value as of June 30, 2021 $ 2,215 ________________________________ (1) Changes in fair value are recognized in change in fair value of warrant liabilities in the condensed consolidated statements of operations and comprehensive loss. Derivative Instruments Derivative contracts are valued using quoted market prices and significant other observable inputs. The Company uses derivative instruments to minimize its exposure to fluctuations in foreign currency exchange rates. The Company’s derivative instruments primarily include foreign currency forward contracts related to certain intercompany loans and intercompany trading balances. The fair values for the majority of the Company’s foreign currency derivative contracts are evaluated by comparing the contract rate to a published forward price of the underlying market rates, which is based on market rates of comparable transactions. The valuation approach is classified within Level 2 of the fair value hierarchy. See Note 10 Derivative Instruments. Business Combination Business combinations are accounted for using the acquisition method of accounting. The Company recognizes the assets acquired and the liabilities assumed at the acquisition date measured at their fair values as of that date. Fair value determinations are based on a variety of valuation techniques based on the facts and circumstances surrounding the transaction and the nature of the assets. In determining the fair value of the assets acquired and liabilities assumed in a material acquisition, the Company may utilize from the assistance of third party valuation firms to determine fair values of some or all of the assets acquired, and liabilities assumed, or may complete some or all of the valuations internally. Fair value of property plant and equipment were determined by a cost approach to calculate the replacement or reproduction cost. Fair value of inventories was based on replacement cost to estimate the value of raw materials and the comparative sales method to estimate the value of work in process and finished goods. The value of goodwill reflects the excess of the fair value of the consideration conveyed to the seller over the fair value of the net assets received. See Note 8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12. ACCRUED EXPENSES The following table provides additional information related to the Company’s accrued expenses as of (in thousands): June 30, December 31, Accrued product demonstration $ 1,377 $ 1,471 Accrued payroll 3,312 1,600 Accrued commission 1,065 607 Other accrued expenses 1,159 89 Total $ 6,913 $ 3,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The following table presents the provision for income taxes and the effective tax rate for the periods ended June 30, 2022 and 2021 (in thousands): Three Months Ended Six Months Ended 2022 2021 2022 2021 Income tax expense $ 455 $ 49,285 $ 711 $ 48,049 Effective tax rate (2) % (489) % (1) % (254) % The income tax expense for the three and six months ended June 30, 2022 was primarily attributable to foreign income tax expenses for the Company’s activities in Italy as well as state minimum taxes. The income tax expense for the three and six months ended June 30, 2021 was primarily attributable to the Company’s establishment of a full valuation allowance on its deferred tax assets, and foreign income tax expenses on the Company’s foreign income in Italy. The Company also believes that quarterly effective tax rates will vary from the fiscal 2022 effective tax rate as a result of recognizing the income tax effects of items that the Company cannot anticipate such as the changes in tax laws, tax amounts associated with foreign earnings at rates different from the United States federal statutory rate, and changes in valuation allowance. The Company’s foreign earnings on Italian operations are subject to foreign taxes applicable to its income derived in Italy. As of June 30, 2022 and December 31, 2021, the Company had no open tax examinations by any taxing jurisdiction in which it operates. The taxing authorities of the most significant jurisdictions are the United States Internal Revenue Service, the California Franchise Tax Board and the Agenzia delle Entrate. The statute of limitations for which the Company’s tax returns are subject to examination are as follows: Federal 2018-2021, California 2017-2021, and Italy 2017-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7729</v>
      </c>
      <c r="C3" s="6" t="n">
        <v>92351</v>
      </c>
    </row>
    <row r="4">
      <c r="A4" s="4" t="inlineStr">
        <is>
          <t>Accounts receivable, net</t>
        </is>
      </c>
      <c r="B4" s="5" t="n">
        <v>32981</v>
      </c>
      <c r="C4" s="5" t="n">
        <v>25117</v>
      </c>
    </row>
    <row r="5">
      <c r="A5" s="4" t="inlineStr">
        <is>
          <t>Inventory</t>
        </is>
      </c>
      <c r="B5" s="5" t="n">
        <v>62356</v>
      </c>
      <c r="C5" s="5" t="n">
        <v>56256</v>
      </c>
    </row>
    <row r="6">
      <c r="A6" s="4" t="inlineStr">
        <is>
          <t>Prepaid expenses and other current assets</t>
        </is>
      </c>
      <c r="B6" s="5" t="n">
        <v>8234</v>
      </c>
      <c r="C6" s="5" t="n">
        <v>7027</v>
      </c>
    </row>
    <row r="7">
      <c r="A7" s="4" t="inlineStr">
        <is>
          <t>TOTAL CURRENT ASSETS</t>
        </is>
      </c>
      <c r="B7" s="5" t="n">
        <v>131300</v>
      </c>
      <c r="C7" s="5" t="n">
        <v>180751</v>
      </c>
    </row>
    <row r="8">
      <c r="A8" s="4" t="inlineStr">
        <is>
          <t>Property, plant and equipment, net</t>
        </is>
      </c>
      <c r="B8" s="5" t="n">
        <v>57687</v>
      </c>
      <c r="C8" s="5" t="n">
        <v>46476</v>
      </c>
    </row>
    <row r="9">
      <c r="A9" s="4" t="inlineStr">
        <is>
          <t>Operating lease right-of-use asset, net</t>
        </is>
      </c>
      <c r="B9" s="5" t="n">
        <v>16883</v>
      </c>
      <c r="C9" s="5" t="n">
        <v>8039</v>
      </c>
    </row>
    <row r="10">
      <c r="A10" s="4" t="inlineStr">
        <is>
          <t>Finance lease right-of-use asset, net</t>
        </is>
      </c>
      <c r="B10" s="5" t="n">
        <v>5554</v>
      </c>
      <c r="C10" s="5" t="n">
        <v>5639</v>
      </c>
    </row>
    <row r="11">
      <c r="A11" s="4" t="inlineStr">
        <is>
          <t>Intangible assets, net</t>
        </is>
      </c>
      <c r="B11" s="5" t="n">
        <v>96</v>
      </c>
      <c r="C11" s="5" t="n">
        <v>151</v>
      </c>
    </row>
    <row r="12">
      <c r="A12" s="4" t="inlineStr">
        <is>
          <t>Deferred income taxes, net</t>
        </is>
      </c>
      <c r="B12" s="5" t="n">
        <v>259</v>
      </c>
      <c r="C12" s="5" t="n">
        <v>266</v>
      </c>
    </row>
    <row r="13">
      <c r="A13" s="4" t="inlineStr">
        <is>
          <t>Goodwill</t>
        </is>
      </c>
      <c r="B13" s="5" t="n">
        <v>26705</v>
      </c>
      <c r="C13" s="5" t="n">
        <v>26924</v>
      </c>
    </row>
    <row r="14">
      <c r="A14" s="4" t="inlineStr">
        <is>
          <t>Other assets</t>
        </is>
      </c>
      <c r="B14" s="5" t="n">
        <v>175</v>
      </c>
      <c r="C14" s="5" t="n">
        <v>649</v>
      </c>
    </row>
    <row r="15">
      <c r="A15" s="4" t="inlineStr">
        <is>
          <t>TOTAL ASSETS</t>
        </is>
      </c>
      <c r="B15" s="5" t="n">
        <v>238659</v>
      </c>
      <c r="C15" s="5" t="n">
        <v>268895</v>
      </c>
    </row>
    <row r="16">
      <c r="A16" s="3" t="inlineStr">
        <is>
          <t>CURRENT LIABILITIES</t>
        </is>
      </c>
      <c r="B16" s="4" t="inlineStr">
        <is>
          <t xml:space="preserve"> </t>
        </is>
      </c>
      <c r="C16" s="4" t="inlineStr">
        <is>
          <t xml:space="preserve"> </t>
        </is>
      </c>
    </row>
    <row r="17">
      <c r="A17" s="4" t="inlineStr">
        <is>
          <t>Accounts payable</t>
        </is>
      </c>
      <c r="B17" s="5" t="n">
        <v>30579</v>
      </c>
      <c r="C17" s="5" t="n">
        <v>28334</v>
      </c>
    </row>
    <row r="18">
      <c r="A18" s="4" t="inlineStr">
        <is>
          <t>Accrued expenses</t>
        </is>
      </c>
      <c r="B18" s="5" t="n">
        <v>6913</v>
      </c>
      <c r="C18" s="5" t="n">
        <v>3767</v>
      </c>
    </row>
    <row r="19">
      <c r="A19" s="4" t="inlineStr">
        <is>
          <t>Line of credit</t>
        </is>
      </c>
      <c r="B19" s="5" t="n">
        <v>1510</v>
      </c>
      <c r="C19" s="5" t="n">
        <v>1200</v>
      </c>
    </row>
    <row r="20">
      <c r="A20" s="4" t="inlineStr">
        <is>
          <t>Notes payable, current portion</t>
        </is>
      </c>
      <c r="B20" s="5" t="n">
        <v>5028</v>
      </c>
      <c r="C20" s="5" t="n">
        <v>5019</v>
      </c>
    </row>
    <row r="21">
      <c r="A21" s="4" t="inlineStr">
        <is>
          <t>Forward contract derivative liability</t>
        </is>
      </c>
      <c r="B21" s="5" t="n">
        <v>2988</v>
      </c>
      <c r="C21" s="5" t="n">
        <v>1804</v>
      </c>
    </row>
    <row r="22">
      <c r="A22" s="4" t="inlineStr">
        <is>
          <t>Operating lease liabilities, current portion</t>
        </is>
      </c>
      <c r="B22" s="5" t="n">
        <v>2190</v>
      </c>
      <c r="C22" s="5" t="n">
        <v>1523</v>
      </c>
    </row>
    <row r="23">
      <c r="A23" s="4" t="inlineStr">
        <is>
          <t>Other current liabilities</t>
        </is>
      </c>
      <c r="B23" s="5" t="n">
        <v>386</v>
      </c>
      <c r="C23" s="5" t="n">
        <v>122</v>
      </c>
    </row>
    <row r="24">
      <c r="A24" s="4" t="inlineStr">
        <is>
          <t>TOTAL CURRENT LIABILITIES</t>
        </is>
      </c>
      <c r="B24" s="5" t="n">
        <v>49594</v>
      </c>
      <c r="C24" s="5" t="n">
        <v>41769</v>
      </c>
    </row>
    <row r="25">
      <c r="A25" s="4" t="inlineStr">
        <is>
          <t>Warrant liability</t>
        </is>
      </c>
      <c r="B25" s="5" t="n">
        <v>146</v>
      </c>
      <c r="C25" s="5" t="n">
        <v>814</v>
      </c>
    </row>
    <row r="26">
      <c r="A26" s="4" t="inlineStr">
        <is>
          <t>Operating lease liabilities, net of current portion</t>
        </is>
      </c>
      <c r="B26" s="5" t="n">
        <v>14910</v>
      </c>
      <c r="C26" s="5" t="n">
        <v>6599</v>
      </c>
    </row>
    <row r="27">
      <c r="A27" s="4" t="inlineStr">
        <is>
          <t>Notes payable, net of current portion</t>
        </is>
      </c>
      <c r="B27" s="5" t="n">
        <v>1432</v>
      </c>
      <c r="C27" s="5" t="n">
        <v>716</v>
      </c>
    </row>
    <row r="28">
      <c r="A28" s="4" t="inlineStr">
        <is>
          <t>TOTAL LIABILITIES</t>
        </is>
      </c>
      <c r="B28" s="5" t="n">
        <v>66082</v>
      </c>
      <c r="C28" s="5" t="n">
        <v>49898</v>
      </c>
    </row>
    <row r="29">
      <c r="A29" s="4" t="inlineStr">
        <is>
          <t>COMMITMENTS AND CONTINGENCIES (See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0.0001 par value; 10,000,000 shares authorized, none issued and outstanding at June 30, 2022 and December 31, 2021</t>
        </is>
      </c>
      <c r="B31" s="5" t="n">
        <v>0</v>
      </c>
      <c r="C31" s="5" t="n">
        <v>0</v>
      </c>
    </row>
    <row r="32">
      <c r="A32" s="4" t="inlineStr">
        <is>
          <t>Common stock- $0.0001 par value; 1,000,000,000 shares authorized; 82,459,803 shares and 82,237,813 shares issued and outstanding at June 30, 2022 and December 31, 2021, respectively</t>
        </is>
      </c>
      <c r="B32" s="5" t="n">
        <v>8</v>
      </c>
      <c r="C32" s="5" t="n">
        <v>8</v>
      </c>
    </row>
    <row r="33">
      <c r="A33" s="4" t="inlineStr">
        <is>
          <t>Additional paid in capital</t>
        </is>
      </c>
      <c r="B33" s="5" t="n">
        <v>245064</v>
      </c>
      <c r="C33" s="5" t="n">
        <v>242362</v>
      </c>
    </row>
    <row r="34">
      <c r="A34" s="4" t="inlineStr">
        <is>
          <t>Accumulated other comprehensive loss</t>
        </is>
      </c>
      <c r="B34" s="5" t="n">
        <v>-1814</v>
      </c>
      <c r="C34" s="5" t="n">
        <v>-953</v>
      </c>
    </row>
    <row r="35">
      <c r="A35" s="4" t="inlineStr">
        <is>
          <t>Accumulated deficit</t>
        </is>
      </c>
      <c r="B35" s="5" t="n">
        <v>-70681</v>
      </c>
      <c r="C35" s="5" t="n">
        <v>-22420</v>
      </c>
    </row>
    <row r="36">
      <c r="A36" s="4" t="inlineStr">
        <is>
          <t>TOTAL STOCKHOLDERS’ EQUITY</t>
        </is>
      </c>
      <c r="B36" s="5" t="n">
        <v>172577</v>
      </c>
      <c r="C36" s="5" t="n">
        <v>218997</v>
      </c>
    </row>
    <row r="37">
      <c r="A37" s="4" t="inlineStr">
        <is>
          <t>TOTAL LIABILITIES AND STOCKHOLDERS’ EQUITY</t>
        </is>
      </c>
      <c r="B37" s="6" t="n">
        <v>238659</v>
      </c>
      <c r="C37" s="6" t="n">
        <v>268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6 Months Ended</t>
        </is>
      </c>
    </row>
    <row r="2">
      <c r="B2" s="2" t="inlineStr">
        <is>
          <t>Jun. 30, 2022</t>
        </is>
      </c>
    </row>
    <row r="3">
      <c r="A3" s="3" t="inlineStr">
        <is>
          <t>Indebtedness [Abstract]</t>
        </is>
      </c>
      <c r="B3" s="4" t="inlineStr">
        <is>
          <t xml:space="preserve"> </t>
        </is>
      </c>
    </row>
    <row r="4">
      <c r="A4" s="4" t="inlineStr">
        <is>
          <t>INDEBTEDNESS</t>
        </is>
      </c>
      <c r="B4" s="4" t="inlineStr">
        <is>
          <t xml:space="preserve">14. INDEBTEDNESS Debt consisted of the following as of (in thousands): June 30, December 31, Notes payable $ 6,460 $ 5,735 Line of credit 1,510 1,200 Total debt 7,970 6,935 Less current debt (6,538) (6,219) Total long-term debt $ 1,432 $ 716 Lines of Credit The Company is party to a revolving line of credit agreement, which has been amended from time to time, pursuant to which a credit facility has been extended to the Company until September 30, 2023 (the “Credit Facility”). The Credit Facility provides the Company with up to $25.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amended and effected on June 30, 2022, the fixed charge coverage ratio was replaced by liquidity requirement. The Company is required to maintain minimum liquidity of not less than $10.0 million. Not less often than monthly (or weekly during a trigger period), the Company shall furnish to lender a borrowing base certificate as of the close of business on the last business day of such week. Trigger period means the period following any date on which (a) an event of default has occurred, or (b) the Company’s liquidity is less than $20.0 million. As of June 30, 2022, the Company was compliance with all of the financial covenants under the Credit Facility. The Credit Facility bears interest at an annual rate equal to the sum of the Daily Adjusting Term SOFR Rate in effect from time to time plus 3.00%. “Daily Adjusting Term SOFR Rate” means, for any day, the rate per annum equal to the Term SOFR. The Daily Adjusting Term SOFR Rate shall be adjusted on a daily basis; provided that, if such rate is not published on such determination date then the rate will be the Term SOFR Rate on the first business day immediately prior thereto. The actual interest rates on outstanding borrowings were at 5.75% and 4.25% as of June 30, 2022 and December 31, 2021, respectively. The Credit Facility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densed consolidated balance sheets as of June 30, 2022 and December 31, 2021. The balance on the Credit Facility was $0.0 million as both of June 30, 2022 and December 31, 2021. As of June 30, 2022, up to the full $25.0 million available for borrowing under the Credit Facility, of which $0.6 million has been utilized for the letter of credit issuance as described below. The Credit Facility includes a letter of credit subfacility in the amount of up to $1.0 million. The Company agrees to pay (i) to the lender for each letter of credit, a per annum fee (the “Letter of Credit Fee”) equal to 1.00% of the outstanding letter of credit obligations, which fee shall be payable monthly in arrears on the first day of each calendar month, (ii) to the letter of credit issuer, for its own account, all customary charges and commissions associated with the issuance, amending, negotiating, payment, processing, renewal, transfer and administration of letters of credit, which charges shall be paid as and when incurred, and (iii) to the lender, all customary charges of the letter of credit issuer referenced in clause (ii) above paid by the lender on behalf of the Company. The Letter of Credit Fee shall be payable when the letter of credit is issued and on each anniversary thereof and on the Credit Facility maturity date. As of June 30, 2022, the Company had $0.6 million outstanding letter of credit under the subfacility. In March 2021, Ittella Italy entered into a credit facility with a financial institution in the amount of up to 0.6 million Euros. The balance on the credit facility was 0.6 million Euros ($0.6 million USD) and 0.6 million Euros ($0.7 million USD) as of June 30, 2022, and December 31, 2021, respectively. The credit facility bears a one-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 line of credit (the “Line of Credit”) with a financial institution in the amount of up to 1.4 million Euros. The balance on the line of credit was 0.8 million Euros ($0.9 million USD) and 0.5 million Euros ($0.5 million USD) as of June 30, 2022, and December 31, 2021, respectively. The Line of Credit bears a one-time commission fee at 0.40% and interest at 0.85% per annum. Under this line of credit, the financial institution advances suppliers based on purchase invoices presented and Ittella Italy pays back the amounts borrowed within 180 days. This line of credit does not have an expiration date and does not contain financial covenants. For the lines of credit with payment term greater than 90 days, the Company presents the borrowing and repayment amounts at gross in the condensed consolidated statements of cash flows. For the lines of credit with payment term shorter than 90 days, the Company presents the borrowing and repayment amounts at net in the condensed consolidated statements of cash flows. Notes payable In connection with the NMFD Transaction in May 2021 (see Note 8 Business Combinations), the Company assumed a note payable in the amount of $2.9 million. The note payable bears interest at 3.8% per annum and has a maturity date of December 29, 2025. Under the note payable, NMFD must maintain a minimum fixed charge coverage ratio of 1.20:1.00, assessed semi-annually as of June 30 and December 31 of each calendar year beginning December 31, 2021, and the Company must, on a consolidated basis, maintain a funded debt to EBITDA ratio not to exceed 4.00 to 1.00, tested semi-annually as of June 30 and December 31 of each calendar year beginning June 30, 2021. The outstanding balance of the note payable was $2.8 million and $2.8 million as of June 30, 2022, and December 31, 2021, respectively. The balance was classified as a current liability due to noncompliance with the above financing covenants. In May 2021, Ittella Italy entered into a promissory note with a financial institution in the amount of 1.0 million Euros. The note accrues interest at 1.014% per annum and has a maturity date of May 28, 2025, when the full principal and interest are due. The promissory note does not contain financial covenant. The balance on the promissory note was 0.8 million Euros ($0.8 million USD) and 0.9 million Euros ($1.0 million USD) as of June 30, 2022 and December 31, 2021, respectively. As of June 30, 2022, the balance of the note in the amount of approximately 0.5 million Euros ($0.5 million USD) was classified as long term liability. In April 2022, Ittella Italy entered into a promissory note with a financial institution in the amount of 1.0 million Euros. The note accrues interest at 1.9% per annum and has a maturity date of April 7, 2026, when the full principal and interest are due. The promissory note does not contain financial covenant. The balance on the promissory note was 1.0 million Euros ($1.0 million USD) as of June 30, 2022. As of June 30, 2022, the balance of the note in the amount of approximately 0.9 million Euros ($0.9 million USD) was classified as long term liability. On January 6, 2020, Ittella Properties, the VIE, refinanced all of its existing debt with a financial institution in the amount of $2.1 million. The note accrues interest at 3.60% per annum and has a maturity date of January 31, 2035. Financial covenants of the note include a minimum fixed charge coverage ratio of 1.20 to 1.00. The outstanding balance on the note was $1.9 million as of both June 30, 2022 and December 31, 2021. As of June 30, 2022, the VIE was not in compliance with the fixed charge coverage ratio and the full balance of the note was classified as a current liability. Commencing with the fiscal quarter ending September 30, 2022, the VIE should meet a minimum fixed charge coverage ratio of 1.20 to 1.00. Future minimum principal payments due on the notes payable, for periods subsequent to June 30, 2022 are as follows (in thousands): Six months ending December 31, 2022 $ 4,720 2023 586 2024 563 2025 437 2026 154 Total $ 6,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5. STOCKHOLDERS’ EQUITY The condensed consolidated statements of changes in stockholders’ equity reflect the Reverse Recapitalization as of October 15, 2020 as discussed in Note 1 The Company. Since Myjojo was determined to be the accounting acquirer in the Reverse Recapitalization, all periods prior to the consummation of the Transaction reflect the balances and activity of Myjojo (other than shares which were retroactively restated in connection with the Transaction). Further, the Company issued awards to certain officers and all of the directors pursuant to the Tattooed Chef, Inc. 2020 Incentive Award Plan (the “Plan”) on December 17, 2020 (see Note 16 Equity Incentive Plan). Preferred Stock The Company is authorized to issue 10,000,000 shares of preferred stock , par value of $0.0001 per share with such designations, voting and other rights and preferences as may be determined from time to time by the Company’s board of directors. As of June 30, 2022 and December 31, 2021, there were no shares of preferred stock issued or outstanding. Common Stock The Company is authorized to issue 1,000,000,000 shares of common stock, par value of $0.0001 per share. Holders of common stock are entitled to one vote for each share. As of June 30, 2022 and December 31, 2021, there were 82,459,803 and 82,237,813 shares of common stock issued and outstanding, respectively. Warrants In connection with Forum’s IPO and issuance of Private Placement Units in August 2018, Forum issued Units consisting of common stock with attached Warrants as follows: 1. Public Warrants – Forum issued 20,000,000 Units at a price of $10.00 per Unit, each Unit consisting of one share of common stock and one Public Warrant. 2. Private Placement Warrants – Forum issued 655,000 Private Placement Units, each consisting of one share of common stock and one Private Placement Warrant. Each Warrant entitles the holder to purchase one share of the Company’s common stock at an exercise price of $11.50. The Public Warrants contained a redemption feature that provided the Company the option to call the Public Warrants for redemption 30 days after notice to the holder when any of conditions described in the following paragraph wa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exercise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ame exercisable upon the occurrence of certain events (trigger events), including the completion of the Transaction. 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 The Private Placement Warrants are identical to the Public Warrants, except that so long as they are held by the original holders or any of their permitted transferees, the Private Placement Warrants: (i) may be exercised for cash or on a cashless basis; (ii) may not be transferred, assigned, or sold 30 days after the Closing Date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Forum’s IPO, and terminating on the earlier to occur (x) five years after Forum completes its initial business combination; (y) the liquidation of the Company or, (z) the redemption date, subject to any applicable conditions as set forth in the warrant agreement governing the Warrants. The Company in its sole discretion may extend the duration of the Warrants by delaying the expiration date, provided it give at least 20 days prior written notice of any such extension to the registered holders of the Warrants. The consummation of the Transaction triggered exercisability of the Warrants. Warrant activity is as follows: Public Private Issued and outstanding as of October 15, 2020 20,000,000 655,000 Exercised (5,540,316) (247,423) Issued and outstanding as of December 31, 2020 14,459,684 407,577 Exercised (14,459,684) (292,417) Issued and outstanding as of December 31, 2021 — 115,160 Exercised — — Redeemed — — Issued and outstanding as of June 30, 2022 — 115,160 The Public Warrants were considered freestanding equity-classified instruments due to their detachable and separately exercisable features. Accordingly, the Public Warrants were presented as a component of Stockholders’ Equity in accordance with ASC 815-40-25. As discussed in Note 11 Fair Value Measurements, the Private Placement Warrants are considered freestanding liability-classified instruments under ASC 815-4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t>
        </is>
      </c>
      <c r="B4" s="4" t="inlineStr">
        <is>
          <t>16. EQUITY INCENTIVE PLAN On October 15, 2020,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0.1 million in total value to any non-employee director or $0.125 million in total value to any non-employee director who serves as the chairperson of a duly formed and authorized committee of the Company’s board of directors. Awards available for grant under the Plan include incentive stock options, nonqualified stock options, stock appreciation rights, restricted stock awards (“RSAs”), restricted stock units (“RSUs”), other share-based awards, other cash-based awards and dividend equivalents. Shares issued under the Plan may be newly issued shares or reissued treasury shares. Stock Options Stock options under the Plan are generally granted with a strike price equal to 100% of the fair market value of the common stock on the date of grant, with a three-year vesting period and expire 10 years from the date of grant. The strike price may be higher than the fair value of the common stock on the date of the grant but cannot be lower The table below summarizes the share-based activity under the Plan: Number of Weighted- Average Weighted- Average Remaining Intrinsic Balance at December 31, 2021 1,593,800 $ 21.30 9.26 $ — Granted 01/01/2022 - 03/31/2022 45,000 13.06 Granted 04/01/2022 - 06/30/2022 — — Cancelled and forfeited (30,000) 19.72 Exercised — — Balance at June 30, 2022 1,608,800 $ 21.10 8.78 $ — Vested and Exercisable at June 30, 2022 426,267 $ 21.69 8.68 $ — Number of Weighted- Average Exercise Weighted- Average Remaining Intrinsic Balance at December 31, 2020 773,300 $ 24.64 9.98 $ — Granted 01/01/2021 - 03/31/2021 — — Granted 04/01/2021 - 06/30/2021 270,000 17.82 Cancelled and forfeited (3,000) 24.69 Exercised — — Balance at June 30, 2021 1,040,300 $ 22.88 9.57 $ — Vested and Exercisable at June 30, 2021 — $ — $ — $ — There were no options exercised during the three months and six months ended June 30, 2022 and 2021, respectively. Compensation expense is recorded on a straight-line basis over the vesting period, which is the requisite service period, beginning on the grant date. The compensation expense is based on the fair value of each option grant using the Black-Scholes option pricing model. During the three and six months ended June 30, 2022, the Company recorded in the aggregate $0.8 million and $1.7 million, respectively, of share-based compensation expense related to stock options, which is included in operating expenses in the Company’s condensed consolidated statements of operations and comprehensive loss. During the three and six months ended June 30, 2021, the Company recorded in the aggregate $0.6 million and $1.1 million, respectively, of share-based compensation expense related to stock options, which is included in operating expenses in the Company’s condensed consolidated statements of operations. As of June 30, 2022, the Company had stock-based compensation of $6.0 million related to stock options not yet recognized that are expected to be recognized over an estimated weighted average period of approximately three years. There were no new options granted during the three months ended June 30, 2022. The fair value of each option grant was estimated on the grant date using the Black-Scholes option pricing model with the following assumptions during the six months ended June 30, 2022: Equity volatility 32.37 % Risk-free interest rate 2.50 % Expected term (in years) 6 Expected dividend — The fair value of each option grant was estimated on the grant date using the Black-Scholes option pricing model with the following assumptions for the three and six months ended June 30, 2021: Equity volatility 33.93 % Risk-free interest rate 1.27 % Expected term (in years) 6 Expected dividend — The weighted-average grant date fair value of granted stock options was $0.0 million and $0.2 million for the three and six months ended June 30, 2022, respectively. The weighted-average grant date fair value of granted stock options was $1.7 million for each of the three and six months ended June 30, 2021. Any option granted under the Plan may include tandem Stock Appreciation Rights (“SARs”). SARs may also be awarded to eligible persons independent of any option. The strike price for common share for each SAR shall not be less than 100% of the fair value of the shares determined as of the date of grant. There were no SARs outstanding as of June 30, 2022 and December 31, 2021. Restricted Stock Awards and Restricted Stock Units RSUs are convertible into shares of Company common stock upon vesting on a one-to-one basis. Restricted stock awards has the same rights as other issued and outstanding shares of Company common stock except they are not entitled to dividends until the awards vest. Restrictions also limit the sale or transfer of the shares during the vesting period. Any unvested portion of restricted stock and RSUs shall typically be terminated and forfeited upon termination of employment or service of the grantee. As of June 30, 2022, no RSUs have been granted. All below restricted stock activities are related to RSAs. Director restricted stock award activity under the Plan for the six months period ended June 30, 2022 was as follows: Non-Employee Director Awards Number of Weighted- Balance at December 31, 2021 — $ — Granted 01/01/2022 - 03/31/2022 — — Granted 04/01/2022 - 06/30/2022 18,162 12.25 Vested (18,162) 12.25 Forfeited — — Non-vested restricted stock at June 30, 2022 — $ — Director restricted stock activity under the Plan for the six months period ended June 30, 2021 was as follows: Non-Employee Director Awards Number of Weighted- Balance at December 31, 2020 — $ — Granted 01/01/2021 - 03/31/2021 15,216 18.93 Granted 04/01/2021 - 06/30/2021 — — Vested (15,216) 18.93 Forfeited — — Non-vested restricted stock at June 30, 2021 — $ — Non-director employee and consultant restricted stock activity under the Plan for the six months period ended June 30, 2022 was as follows: Employee Awards Consultant (Non-Employee) Awards Number of Weighted- Number of Weighted- Balance at December 31, 2021 — $ — — $ — Granted 01/01/2022 - 03/31/2022 3,828 13.06 200,000 15.54 Granted 04/01/2022 - 06/30/2022 — — — — Vested (3,828) 13.06 (50,000) 15.54 Forfeited — — — — Non-vested restricted stock at June 30, 2022 — $ — 150,000 $ 15.54 Non-director employee and consultant restricted stock activity under the Plan for the six months period ended June 30, 2021 was as follows: Employee Awards Consultant (Non-Employee) Awards Number of Weighted- Number of Weighted- Balance at December 31, 2020 400,000 $ 24.28 100,000 $ 24.69 Granted 01/01/2021 - 03/31/2021 30,416 23.65 100,000 18.96 Granted 04/01/2021 - 06/30/2021 — — 10,000 18.15 Vested (4,916) 24.28 (110,000) 18.89 Forfeited (425,500) 24.62 (100,000) 24.69 Non-vested restricted stock at June 30, 2021 — $ — — $ — During the three and six months ended June 30, 2022, the Company recorded share-based compensation expense related to restricted stock awards in aggregate of $0.6 million and $1.0 million, respectively. During the three and six months ended June 30, 2021, the Company recorded share-based compensation expense related to restricted stock awards in aggregate of $(0.3) million and $2.4 million, respectively. Share-based compensation expense is included in operating expenses in the Company’s condensed consolidated statements of operations and comprehensive loss. The fair value of granted restricted stock award was $0.2 million and $3.4 million for the three and six months ended June 30, 2022, respectively. The fair value of granted restricted stock was $0.2 million and $3.1 million for the three and six months ended June 30, 2021, respectively. As of June 30, 2022, unrecognized compensation costs related to the restricted stock awards was $2.3 million and is expected to be recognized over a remaining period of 18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7. RELATED PARTY TRANSACTIONS The Company leases office property in San Pedro, California from Deluna Properties, Inc., a company owned by the Company’s CEO, Salvatore Galletti. The amount of rent paid was approximately $40,000 and $80,000 for the three and six months ended June 30, 2022, respectively. The amount of rent paid was approximately $50,000 and $80,000 for the three and six months ended June 30, 2021, respectively. As of June 30, 2022, under the adoption of ASC 842, the Company recorded $2.0 million of operating lease right-of-use asset and $2.1 million of operating lease liabilities in relation to this lease. In addition, the Company leased a building from Ittella Properties, an entity owned by Salvatore Galletti. Ittella Properties is considered as the Company’s VIE and consolidated to the Company’s financial statements. See Note 19 Consolidated Variable Interest Entity, In Connection with Belmont acquisition in December 2021, the Company entered into a lease agreement with Penhurst Realty, LLC, owned by Belmont’s prior owner who is currently serving as the president of BCI. The amounts of rent paid were approximately $60,000 and $120,000 for the three and six months ended June 30, 2022, respectively. As of June 30, 2022, under the adoption of ASC 842, the Company recorded $0.6 million each of operating lease right-of-use asset and operating lease liabilities in related to this lease. A company affiliated with one of the Company’s non-employee directors has been contracted to provide marketing assistance to the Company. The Company paid $0.1 million and $0.2 million to this company for the services provided during the three and six months ende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In the ordinary course of business, the Company also enters into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effect on its condensed consolidated financial position or results of operations and cash flow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June 30, 2022 n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Variable Interest Entity</t>
        </is>
      </c>
      <c r="B1" s="2" t="inlineStr">
        <is>
          <t>6 Months Ended</t>
        </is>
      </c>
    </row>
    <row r="2">
      <c r="B2" s="2" t="inlineStr">
        <is>
          <t>Jun. 30, 2022</t>
        </is>
      </c>
    </row>
    <row r="3">
      <c r="A3" s="3" t="inlineStr">
        <is>
          <t>Consolidated Variable Interest Entity [Abstract]</t>
        </is>
      </c>
      <c r="B3" s="4" t="inlineStr">
        <is>
          <t xml:space="preserve"> </t>
        </is>
      </c>
    </row>
    <row r="4">
      <c r="A4" s="4" t="inlineStr">
        <is>
          <t>CONSOLIDATED VARIABLE INTEREST ENTITY</t>
        </is>
      </c>
      <c r="B4" s="4" t="inlineStr">
        <is>
          <t xml:space="preserve">19. CONSOLIDATED VARIABLE INTEREST ENTITY Ittella Properties, the Company’s consolidated VIE, owns the Alondra Building, which is leased by Ittella International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Ittella International guarantees the loan for Ittella Properties and substantially all of Ittella Properties’ transactions occur with the Ittella International. Thus, Ittella Properties’ equity at risk is considered to be insufficient to finance its activities without additional support from Ittella International. Therefore, Ittella Properties was designed in a way such that substantially all of the assets benefit the Company, and substantially all of the obligations are absorbed by the Company. Given the Company has control over the assets that most significantly affect the economic performance of Ittella Properties, the Company is determined to be the primary beneficiary of Ittella Properties. As a result, Ittella Properties is considered a VIE of the Company and is required to be consolidated. The assets and liabilities of Ittella Properties are included in the condensed consolidated financial statements. As of June 30, 2022, Ittella Properties contributed assets of $2.3 million and liabilities of $1.9 million. As of December 31, 2021, Ittella Properties contributed assets of $2.3 million and liabilities of $2.0 million The results of operations and cash flows of Ittella Properties are included in the Company’s condensed consolidated financial statements. For the three and six month periods ended both of June 30, 2022 and 2021, 100% of the revenue of Ittella Properties, approximately $0.1 million and $0.2 million of lease income, respectively, received from Ittell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20. LOSS PER SHARE The following is the summary of basic and diluted loss per share for the three and six months ended June 30, 2022 and 2021 (in thousands): Three months ended Six months ended 2022 2021 2022 2021 Numerator Net loss $ (28,088) $ (59,363) $ (48,261) $ (66,992) Gain on fair value remeasurement related to warrants $ — $ — $ — $ (97) Dilutive net loss $ (28,088) $ (59,363) $ (48,261) $ (67,089) Denominator Weighted average common shares outstanding 82,284,005 81,981,428 82,261,079 81,121,795 Effect of potentially dilutive securities related to warrants — — — 136,632 Weighted average diluted shares outstanding 82,284,005 81,981,428 82,261,079 81,258,427 Loss per share Basic $ (0.34) $ (0.72) $ (0.59) $ (0.83) Diluted $ (0.34) $ (0.72) $ (0.59) $ (0.83) The following have been excluded from the calculation of diluted loss per share as the effect of including them would have been anti-dilutive for the three and six months ended June 30, 2022 and 2021 (in thousands): Three months ended Six months ended 2022 2021 2022 2021 Warrants 115 75 115 189 Stock options 1,624 445 1,601 408 Restricted stock awards 163 25 175 — Total 1,902 545 1,891 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21. SUBSEQUENT EVENTS The Company evaluates subsequent events and transactions that occur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 On August 5, 2022, the Company expanded the Credit Facility with UMB Bank N.A. from $25.0 million to $40.0 million and extended the maturity date from September 2023 to Septembe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Consolidation</t>
        </is>
      </c>
      <c r="B4" s="4" t="inlineStr">
        <is>
          <t>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1 as filed with the SEC on November 16, 2022, which contains the audited financial statements and notes thereto. The financial information as of December 31, 2021 included in the accompanying unaudited condensed consolidated financial statements is derived from the audited financial statements presented in the Company’s Annual Report on Form 10-K/A for the year ended December 31, 2021. The interim results for the three and six months ended June 30,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t>
        </is>
      </c>
    </row>
    <row r="6">
      <c r="A6" s="4" t="inlineStr">
        <is>
          <t>Restatement of Previously Issued Financial Statements</t>
        </is>
      </c>
      <c r="B6" s="4" t="inlineStr">
        <is>
          <t xml:space="preserve">Restatement of Previously Issued Financial Statements Subsequent to the issuance of the condensed consolidated financial statements as of and for the quarter ended June 30, 2021, included in the Form 10-Q/A filed with the SEC on May 2, 2022, the following errors were identified: – The Company incorrectly recorded expenses for advertising placement by a marketing services firm on a straight-line basis over the life of the contract rather than when the services were actually rendered. As a result, marketing expenses were understated by $3.4 million and $2.5 million for the three months and six months ended June 30, 2021, respectively. – The Company incorrectly recorded expenses related to a multi-vendor mailer program with a customer as operating expenses rather than as a reduction of revenue. As a result, revenue was overstated by $2.8 million and $4.8 million for the three and six months ended June 30, 2021, respectively. Operating expenses were overstated by $2.8 million and $4.8 million for the three and six months ended June 30, 2021, respectively. – The Company incorrectly recorded certain payments to customers as promotional and bad debt expenses within operating expenses rather than a reduction of revenue. As a result, both revenue and operating expenses were overstated by $0.2 million and $0.3 million for the three and six months ended June 30, 2021, respectively. – The Company identified errors related to the underlying data used in the inventory capitalization and inventory net realizable value assessment. As a result, cost of goods sold was overstated by $0.8 million and $0.7 million for the three and six months ended June 30, 2021, respectively. – The income tax impact of the errors identified above resulted in a decrease of deferred tax assets by $0.7 million as of June 30, 2021 and the $0.7 million was fully reserved during the three months ended June 30, 2021 due to the Company established a full valuation allowance starting the second quarter of 2021. As a result, the income tax expense was decreased by $0.7 million and $0.5 million for the three months and six months ended June 30, 2021, respectively. The table below sets forth the condensed consolidated financial statements, including as reported, and the impacts resulting from the restatement, and the as restated balances for the quarterly period ended June 30, 2021 (in thousands): ($ in thousands except per share amounts) Condensed Consolidated Statements of Operations and For the three months ended June 30, 2021 As Reported Adjustment As Restated REVENUE 50,270 (3,010) 47,260 COST OF GOODS SOLD 41,953 (822) 41,131 GROSS PROFIT 8,317 (2,188) 6,129 OPERATING EXPENSES 16,419 427 16,846 LOSS FROM OPERATIONS (8,102) (2,615) (10,717) LOSS BEFORE PROVISION FOR INCOME TAXES (7,463) (2,615) (10,078) INCOME TAX EXPENSE (50,009) 724 (49,285) NET LOSS (57,472) (1,891) (59,363) NET LOSS PER SHARE Basic (0.70) (0.02) (0.72) Diluted (0.70) (0.02) (0.72) COMPREHENSIVE LOSS (57,682) (1,891) (59,573) ($ in thousands except per share amounts) Condensed Consolidated Statements of Operations and Comprehensive Income (Loss) For the six months ended June 30, 2021 As Reported Adjustment As Restated REVENUE 102,739 (5,064) 97,675 COST OF GOODS SOLD 87,242 (703) 86,539 GROSS PROFIT 15,497 (4,361) 11,136 OPERATING EXPENSES 30,615 (2,598) 28,017 LOSS FROM OPERATIONS (15,118) (1,763) (16,881) LOSS INCOME BEFORE PROVISION FOR INCOME TAXES (17,180) (1,763) (18,943) INCOME TAX EXPENSE (48,534) 485 (48,049) NET LOSS (65,714) (1,278) (66,992) NET LOSS PER SHARE Basic (0.81) (0.02) (0.83) Diluted (0.81) (0.02) (0.83) COMPREHENSIVE LOSS (65,815) (1,278) (67,093) ($ in thousands) Condensed Consolidated Statements of For the three months ended June 30, 2021 As Reported Adjustment As Restated Net loss in accumulated deficit for the three months ended June 30, 2021 (57,472) (1,891) (59,363) Retained earnings (Deficit) ending balance (2,424) (30) (2,454) Total Stockholders’ equity ending balance 232,867 (30) 232,837 ($ in thousands) Condensed Consolidated Statements of Cash Flows For the six months ended June 30, 2021 As Adjustment As Restated CASH FLOWS FROM OPERATING ACTIVITIES Net loss (65,714) $ (1,278) (66,992) Adjustments to reconcile net loss to net cash from operating activities: Bad debt expense 311 (189) 122 Deferred taxes, net 47,549 (485) 47,064 Changes in operating assets and liabilities: Accounts receivable (2,320) 189 (2,131) Inventory (8,415) 317 (8,098) Prepaid expenses and other assets (3,613) 1,446 (2,167) Subsequent to the issuance of the condensed consolidated financial statements as of and for the three and six months ended June 30, 2022, included in the Form 10-Q filed with the SEC on August 9, 2022, the following errors were identified: – The Company incorrectly recorded expenses for advertising placement by a marketing services firm on a straight-line basis over the life of the contract rather than when the services were actually rendered. As a result, the marketing expenses were understated by $1.1 million and $2.2 million for the three and six months ended June 30, 2022, respectively. Prepaid expense was overstated by $2.2 million as of June 30 , 2022. – The Company incorrectly recorded expenses related to a multi-vendor mailer program with a large customer as operating expenses rather than as a reduction of revenue, and some of reductions were recognized during the second quarter instead of during the first quarter when the revenue was recognized. As a result, the operating expenses were overstated by $1.5 million and $4.4 million for the three and six months ended June 30, 2022, respectively, and revenue was overstated by $0 and $4.4 million for the three and six months ended June 30, 2022, respectively. – The Company under accrued marketing expense for one marketing service firm for the services rendered. The marketing expenses were understated by $0.4 million and $0.8 million for the three and six months ended June 30, 2022, respectively. Prepaid expense was overstated by $0.4 million and accrued expense was understated by $0.4 million as of June 30, 2022. – The Company incorrectly recognized twice for several orders which have been shipped but not invoiced. As a result, revenue was overstated for $0.4 million and $0.4 million for the three and six months ended June 30, 2022. Accounts receivable was overstated by $0.4 million as of June 30, 2022. – Due to unit measurement error for several inventory items, the Company understated cost of good sold for $0.9 million and $0.9 million for the three and six months ended June 30, 2022, respectively. Inventory was overstated by $0.9 million as of June 30, 2022. – The Company identified errors during the inventory capitalization process and inventory net realizable value assessment. As a result, the Company understated cost of goods sold by $0.4 million and $0.1 million for the three months and six months ended June 30, 2022. Inventory was understated by $1.6 million as of June 30, 2022. – The Company identified errors due to an improper general ledger account grouping and mapping process. As a result, the Company understated accounts receivable and overstated inventory by $1.0 million as of June 30, 2022. The table below sets forth the condensed consolidated financial statements, including as originally reported, the impacts resulting from the restatement, and the as restated balances for the quarterly period ended June 30, 2022 (in thousands): ($ in thousands) CONDENSED CONSOLIDATED BALANCE SHEET As of June 30, 2022 As Reported Adjustments As Restated Accounts receivable 32,316 665 32,981 Inventory 62,622 (266) 62,356 Prepaid expenses and other current assets 10,824 (2,590) 8,234 TOTAL CURRENT ASSETS 133,491 (2,191) 131,300 TOTAL ASSETS 240,850 (2,191) 238,659 Accrued expenses 6,525 388 6,913 TOTAL CURRENT LIABILITIES 49,206 388 49,594 TOTAL LIABILITIES 65,694 388 66,082 Accumulated deficit (68,102) (2,579) (70,681) TOTAL STOCKHOLDERS’ EQUITY 175,156 (2,579) 172,577 TOTAL LIABILITIES AND STOCKHOLDERS’ EQUITY 240,850 (2,191) 238,659 ($ in thousands except per share amounts) CONDENSED CONSOLIDATED STATEMENTS OF OPERATIONS AND COMPREHENSIVE INCOME (LOSS) For the Three Months Ended June 30, 2022 As Reported Adjustments As Restated REVENUE 58,110 (377) 57,733 COST OF GOODS SOLD 57,370 1,211 58,581 GROSS PROFIT (LOSS) 740 (1,588) (848) OPERATING EXPENSES 24,346 63 24,409 LOSS FROM OPERATIONS (23,606) (1,651) (25,257) LOSS BEFORE INCOME TAX EXPENSE (25,982) (1,651) (27,633) NET LOSS (26,437) (1,651) (28,088) NET LOSS PER SHARE Basic (0.32) (0.02) (0.34) Diluted (0.32) (0.02) (0.34) COMPREHENSIVE LOSS (26,868) (1,651) (28,519) ($ in thousands except per share amounts) CONDENSED CONSOLIDATED STATEMENTS OF OPERATIONS AND COMPREHENSIVE INCOME (LOSS) For the Six Months Ended June 30, 2022 As Reported Adjustments As Restated REVENUE 130,174 (4,753) 125,421 COST OF GOODS SOLD 121,284 918 122,202 GROSS PROFIT 8,890 (5,671) 3,219 OPERATING EXPENSES 49,139 (1,398) 47,741 LOSS FROM OPERATIONS (40,249) (4,273) (44,522) LOSS BEFORE INCOME TAX EXPENSE (43,277) (4,273) (47,550) NET LOSS (43,988) (4,273) (48,261) NET LOSS PER SHARE Basic (0.53) (0.06) (0.59) Diluted (0.53) (0.06) (0.59) COMPREHENSIVE LOSS (44,849) (4,273) (49,122) ($ in thousands) CONDENSED CONSOLIDATED STATEMENT OF STOCKHOLDERS’ EQUITY For the Three Months Ended June 30, 2022 As Reported Adjustments As Restated Net loss in accumulated deficit for the three months ended June 30, 2022 (26,437) (1,651) (28,088) Accumulated deficit ending balance (68,102) (2,579) (70,681) Total stockholders’ equity ending balance 175,156 (2,579) 172,577 ($ in thousands) CONDENSED CONSOLIDATED STATEMENT OF CASH FLOWS For the Six Months Ended June 30, 2022 As Reported Adjustments As Restated CASH FLOWS FROM OPERATING ACTIVITIES Net loss (43,988) (4,273) (48,261) Changes in operating assets and liabilities: Accounts receivable (7,088) (665) (7,753) Inventory (8,703) 1,960 (6,743) Prepaid expenses and other assets (3,471) 2,590 (881) Accrued expenses 2,839 388 3,227 </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t>
        </is>
      </c>
    </row>
    <row r="8">
      <c r="A8" s="4" t="inlineStr">
        <is>
          <t>Significant Accounting Policies</t>
        </is>
      </c>
      <c r="B8" s="4" t="inlineStr">
        <is>
          <t>Significant Accounting Policies. There have been no material changes to the Company’s significant accounting policies from its Annual Report on Form 10-K/A for the fiscal year ended December 31, 2021.</t>
        </is>
      </c>
    </row>
    <row r="9">
      <c r="A9" s="4" t="inlineStr">
        <is>
          <t>Sales and Marketing Expenses</t>
        </is>
      </c>
      <c r="B9" s="4" t="inlineStr">
        <is>
          <t>Sales and Marketing Expenses. The Company expenses costs associated with sales and marketing as incurred. Sales and marketing expenses were $12.3 million and $8.7 million for the three months ended June 30, 2022 and 2021, respectively, and $23.5 million and $12.4 million for the six months ended June 30, 2022 and 2021, respectively. Sales and marketing expenses are included in operating expenses in the condensed consolidated statements of operations and comprehensive loss.</t>
        </is>
      </c>
    </row>
    <row r="10">
      <c r="A10" s="4" t="inlineStr">
        <is>
          <t>Leases</t>
        </is>
      </c>
      <c r="B10" s="4" t="inlineStr">
        <is>
          <t>Leases. In April 2022, the Company commenced one operating lease for a facility in Vernon, California, for 10 years with option to extend two additional five years. Approximately $9.5 million of operating lease ROU asset and $9.4 million of operating lease liabilities were recognized on the Company’s consolidated balance sheet upon the commencement date.</t>
        </is>
      </c>
    </row>
    <row r="11">
      <c r="A11" s="4" t="inlineStr">
        <is>
          <t>Concentrations Risk</t>
        </is>
      </c>
      <c r="B11" s="4" t="inlineStr">
        <is>
          <t>Concentrations Ris 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periods ended June 30, 2022 and 2021. As such, the Company is not subject to significant concentration risk on suppliers. Four customers accounted for 68% of the Company’s revenue during the three months ended June 30, 2022. Three customers accounted for 77% of the Company’s revenue during the three months ended June 30, 2021. Customer 2022 2021 Customer A 32 % 34 % Customer B 10 % 12 % Customer C 14 % 31 % Customer D 12 % * ________________________________ * Customer accounted for less than 10% of revenue in the period. Three customers accounted for 59% of the Company’s revenue during the six months ended June 30, 2022. Three customers accounted for more than 83% of the Company’s revenue during the six months ended June 30, 2021. Customer 2022 2021 Customer A 32 % 35 % Customer B * 11 % Customer C 17 % 37 % Customer D 10 % * ________________________________ * Customer accounted for less than 10% of revenue in the period. Three customers accounting for more than 10% of the Company’s accounts receivable as of June 30, 2022 and December 31, 2021 were: Customer June 30, December 31, Customer A 17 % 13 % Customer C 31 % 38 % Customer D 11 % 12 %</t>
        </is>
      </c>
    </row>
    <row r="12">
      <c r="A12" s="4" t="inlineStr">
        <is>
          <t>COVID-19 Pandemic</t>
        </is>
      </c>
      <c r="B12" s="4" t="inlineStr">
        <is>
          <t>COVID-19 Pandemic. The novel coronavirus (“COVID-19”), which was categorized by the World Health Organization as a pandemic in March 2020, continues to significantly impact the United States and the rest of the world and has altered the Company’s business environment and overall working conditions.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COVID-19) generally affecting these growers could adversely affect the Company’s business. The Company has experienced and is experiencing varying levels of inflation resulting in part from increased shipping and transportation costs, increased raw material and labor costs caused by the COVID-19 pandemic and general global economic conditions. The inflationary impact on the Company’s cost structure has been considered in its product pricing adjustment, which will be beginning in the fourth quarter of 2022, despite a continued focus on reducing manufacturing costs where possible. The rapid development and fluidity of this situation precludes any prediction as to the ultimate material adverse impact on the financial statements and presents material uncertainty and risk with respect to our business, operations, financial condition and liquidity.</t>
        </is>
      </c>
    </row>
    <row r="13">
      <c r="A13" s="4" t="inlineStr">
        <is>
          <t>Russia-Ukraine Conflict</t>
        </is>
      </c>
      <c r="B13" s="4" t="inlineStr">
        <is>
          <t>Russia-Ukraine Conflict. Although the Company does not have direct exposure to Russia and Ukraine, the Company is monitoring the geopolitical situation following Russia’s invasion of Ukraine. The Company may experience shortages in materials and increased costs for transportation, energy, and raw materials due in part to the negative impact of the Russia-Ukraine military conflict on the global economy. To date, the conflict between Russia and Ukraine has not had a material negative impact on the Company’s business, financial condition, or results of operations. However, the full impact of the conflict on the Company’s business operations and financial performance remains uncertain and will depend largely on the nature and duration of uncertain and unpredictable events, such as the severity and duration of further military action and its impact on regional and global economic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rror Corrections and Prior Period Adjustments</t>
        </is>
      </c>
      <c r="B4" s="4" t="inlineStr">
        <is>
          <t xml:space="preserve">The table below sets forth the condensed consolidated financial statements, including as reported, and the impacts resulting from the restatement, and the as restated balances for the quarterly period ended June 30, 2021 (in thousands): ($ in thousands except per share amounts) Condensed Consolidated Statements of Operations and For the three months ended June 30, 2021 As Reported Adjustment As Restated REVENUE 50,270 (3,010) 47,260 COST OF GOODS SOLD 41,953 (822) 41,131 GROSS PROFIT 8,317 (2,188) 6,129 OPERATING EXPENSES 16,419 427 16,846 LOSS FROM OPERATIONS (8,102) (2,615) (10,717) LOSS BEFORE PROVISION FOR INCOME TAXES (7,463) (2,615) (10,078) INCOME TAX EXPENSE (50,009) 724 (49,285) NET LOSS (57,472) (1,891) (59,363) NET LOSS PER SHARE Basic (0.70) (0.02) (0.72) Diluted (0.70) (0.02) (0.72) COMPREHENSIVE LOSS (57,682) (1,891) (59,573) ($ in thousands except per share amounts) Condensed Consolidated Statements of Operations and Comprehensive Income (Loss) For the six months ended June 30, 2021 As Reported Adjustment As Restated REVENUE 102,739 (5,064) 97,675 COST OF GOODS SOLD 87,242 (703) 86,539 GROSS PROFIT 15,497 (4,361) 11,136 OPERATING EXPENSES 30,615 (2,598) 28,017 LOSS FROM OPERATIONS (15,118) (1,763) (16,881) LOSS INCOME BEFORE PROVISION FOR INCOME TAXES (17,180) (1,763) (18,943) INCOME TAX EXPENSE (48,534) 485 (48,049) NET LOSS (65,714) (1,278) (66,992) NET LOSS PER SHARE Basic (0.81) (0.02) (0.83) Diluted (0.81) (0.02) (0.83) COMPREHENSIVE LOSS (65,815) (1,278) (67,093) ($ in thousands) Condensed Consolidated Statements of For the three months ended June 30, 2021 As Reported Adjustment As Restated Net loss in accumulated deficit for the three months ended June 30, 2021 (57,472) (1,891) (59,363) Retained earnings (Deficit) ending balance (2,424) (30) (2,454) Total Stockholders’ equity ending balance 232,867 (30) 232,837 ($ in thousands) Condensed Consolidated Statements of Cash Flows For the six months ended June 30, 2021 As Adjustment As Restated CASH FLOWS FROM OPERATING ACTIVITIES Net loss (65,714) $ (1,278) (66,992) Adjustments to reconcile net loss to net cash from operating activities: Bad debt expense 311 (189) 122 Deferred taxes, net 47,549 (485) 47,064 Changes in operating assets and liabilities: Accounts receivable (2,320) 189 (2,131) Inventory (8,415) 317 (8,098) Prepaid expenses and other assets (3,613) 1,446 (2,167) ($ in thousands) CONDENSED CONSOLIDATED BALANCE SHEET As of June 30, 2022 As Reported Adjustments As Restated Accounts receivable 32,316 665 32,981 Inventory 62,622 (266) 62,356 Prepaid expenses and other current assets 10,824 (2,590) 8,234 TOTAL CURRENT ASSETS 133,491 (2,191) 131,300 TOTAL ASSETS 240,850 (2,191) 238,659 Accrued expenses 6,525 388 6,913 TOTAL CURRENT LIABILITIES 49,206 388 49,594 TOTAL LIABILITIES 65,694 388 66,082 Accumulated deficit (68,102) (2,579) (70,681) TOTAL STOCKHOLDERS’ EQUITY 175,156 (2,579) 172,577 TOTAL LIABILITIES AND STOCKHOLDERS’ EQUITY 240,850 (2,191) 238,659 ($ in thousands except per share amounts) CONDENSED CONSOLIDATED STATEMENTS OF OPERATIONS AND COMPREHENSIVE INCOME (LOSS) For the Three Months Ended June 30, 2022 As Reported Adjustments As Restated REVENUE 58,110 (377) 57,733 COST OF GOODS SOLD 57,370 1,211 58,581 GROSS PROFIT (LOSS) 740 (1,588) (848) OPERATING EXPENSES 24,346 63 24,409 LOSS FROM OPERATIONS (23,606) (1,651) (25,257) LOSS BEFORE INCOME TAX EXPENSE (25,982) (1,651) (27,633) NET LOSS (26,437) (1,651) (28,088) NET LOSS PER SHARE Basic (0.32) (0.02) (0.34) Diluted (0.32) (0.02) (0.34) COMPREHENSIVE LOSS (26,868) (1,651) (28,519) ($ in thousands except per share amounts) CONDENSED CONSOLIDATED STATEMENTS OF OPERATIONS AND COMPREHENSIVE INCOME (LOSS) For the Six Months Ended June 30, 2022 As Reported Adjustments As Restated REVENUE 130,174 (4,753) 125,421 COST OF GOODS SOLD 121,284 918 122,202 GROSS PROFIT 8,890 (5,671) 3,219 OPERATING EXPENSES 49,139 (1,398) 47,741 LOSS FROM OPERATIONS (40,249) (4,273) (44,522) LOSS BEFORE INCOME TAX EXPENSE (43,277) (4,273) (47,550) NET LOSS (43,988) (4,273) (48,261) NET LOSS PER SHARE Basic (0.53) (0.06) (0.59) Diluted (0.53) (0.06) (0.59) COMPREHENSIVE LOSS (44,849) (4,273) (49,122) ($ in thousands) CONDENSED CONSOLIDATED STATEMENT OF STOCKHOLDERS’ EQUITY For the Three Months Ended June 30, 2022 As Reported Adjustments As Restated Net loss in accumulated deficit for the three months ended June 30, 2022 (26,437) (1,651) (28,088) Accumulated deficit ending balance (68,102) (2,579) (70,681) Total stockholders’ equity ending balance 175,156 (2,579) 172,577 ($ in thousands) CONDENSED CONSOLIDATED STATEMENT OF CASH FLOWS For the Six Months Ended June 30, 2022 As Reported Adjustments As Restated CASH FLOWS FROM OPERATING ACTIVITIES Net loss (43,988) (4,273) (48,261) Changes in operating assets and liabilities: Accounts receivable (7,088) (665) (7,753) Inventory (8,703) 1,960 (6,743) Prepaid expenses and other assets (3,471) 2,590 (881) Accrued expenses 2,839 388 3,227 </t>
        </is>
      </c>
    </row>
    <row r="5">
      <c r="A5" s="4" t="inlineStr">
        <is>
          <t>Schedule of customers accounted revenue</t>
        </is>
      </c>
      <c r="B5" s="4" t="inlineStr">
        <is>
          <t>Customer 2022 2021 Customer A 32 % 34 % Customer B 10 % 12 % Customer C 14 % 31 % Customer D 12 % * Customer 2022 2021 Customer A 32 % 35 % Customer B * 11 % Customer C 17 % 37 % Customer D 10 % * Customer June 30, December 31, Customer A 17 % 13 % Customer C 31 % 38 % Customer D 11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2459803</v>
      </c>
      <c r="C9" s="5" t="n">
        <v>82237813</v>
      </c>
    </row>
    <row r="10">
      <c r="A10" s="4" t="inlineStr">
        <is>
          <t>Common stock, shares outstanding</t>
        </is>
      </c>
      <c r="B10" s="5" t="n">
        <v>82459803</v>
      </c>
      <c r="C10" s="5" t="n">
        <v>82237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revenue streams</t>
        </is>
      </c>
      <c r="B4" s="4" t="inlineStr">
        <is>
          <t xml:space="preserve">2022 2021 Revenue Streams (in thousands) Revenue % Total Revenue % Total Tattooed Chef $ 33,635 58 % $ 29,788 63 % Private Label 20,878 36 % 17,136 36 % Other revenues 3,220 6 % 336 1 % Total $ 57,733 $ 47,260 Revenue streams for the six months ended June 30, 2022 and 2021 were as follows: 2022 2021 Revenue Streams (in thousands) Revenue % Total Revenue % Total Tattooed Chef $ 72,714 58 % $ 63,576 65 % Private Label 46,002 37 % 33,448 34 % Other revenues 6,705 5 % 651 1 % Total $ 125,421 $ 97,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s of the following as of (in thousands): June 30, December 31, Raw materials $ 26,838 $ 22,724 Work-in-process 7,083 5,545 Finished goods 23,835 24,450 Packaging 4,600 3,537 Total inventory $ 62,356 $ 56,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in thousands): June 30, December 31, Land $ 680 $ 738 Buildings 4,822 4,766 Leasehold improvements 5,299 5,336 Machinery and equipment 34,344 33,975 Computer equipment 541 549 Furniture and fixtures 182 169 Construction in progress 21,312 7,986 67,180 53,519 Less: accumulated depreciation (9,493) (7,043) Property, plant and equipment, net $ 57,687 $ 46,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fair value of assets acquired and liabilities</t>
        </is>
      </c>
      <c r="B4" s="4" t="inlineStr">
        <is>
          <t>Amount Purchase consideration, net of cash acquired $ 33,988 Assets acquired and liabilities assumed Accounts receivable 3,567 Inventory 2,270 Prepaid expenses and other current assets 122 Operating lease, ROU asset 207 Property, plant and equipment 9,819 Finance lease, ROU assets * 5,749 Other noncurrent assets 29 Intangible assets – tradenames 220 Accounts payable (2,834) Accrued expenses (78) Operating lease liability (207) Note payable * (2,917) Goodwill 18,041 Total assets acquired and liabilities assumed $ 33,988 ________________________________ * In December 2015 (prior to the NMFD Transaction), NMFD and Karsten entered into an agreement to purchase an industrial revenue bond (“IRB”) issued by Bernalillo County, New Mexico (“Bernalillo”) to be used to finance the costs of the construction, renovation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row r="5">
      <c r="A5" s="4" t="inlineStr">
        <is>
          <t>Schedule of preliminary fair value of assets acquired and liabilities</t>
        </is>
      </c>
      <c r="B5" s="4" t="inlineStr">
        <is>
          <t xml:space="preserve"> Amount Cash consideration $ 12,739 Equity consideration – common stock 4,000 Total purchase consideration $ 16,739 Assets acquired and liabilities assumed Accounts receivable $ 1,630 Inventory 4,130 Prepaid expenses and other current assets 38 Operating lease ROU asset 870 Property, plant and equipment 6,477 Accounts payable (3,477) Accrued expenses (723) Operating lease liability (870) Goodwill 8,664 Total assets acquired and liabilities assumed $ 16,739 </t>
        </is>
      </c>
    </row>
    <row r="6">
      <c r="A6" s="4" t="inlineStr">
        <is>
          <t>Schedule of pro forma financial information</t>
        </is>
      </c>
      <c r="B6" s="4" t="inlineStr">
        <is>
          <t>Three months ended Six months ended (in thousands, except per share amounts) 2022 2021 2022 2021 Net revenue $ 57,733 $ 59,273 $ 125,421 $ 125,980 Net loss (28,088) (60,102) (48,261) (68,077) Net loss per share Basic $ (0.34) $ (0.74) $ (0.59) $ (0.84) Diluted $ (0.34) $ (0.74) $ (0.59) $ (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in thousands): June 30, December 31, Amortizable tradenames $ 220 $ 220 Less: accumulated amortization (124) (69) Intangible assets, net $ 96 $ 151 </t>
        </is>
      </c>
    </row>
    <row r="5">
      <c r="A5" s="4" t="inlineStr">
        <is>
          <t>Schedule of estimated future amortization expense for the definite-lived intangible assets</t>
        </is>
      </c>
      <c r="B5" s="4" t="inlineStr">
        <is>
          <t xml:space="preserve">Estimated future amortization expense for the definite-lived intangible assets is as follows (in thousands): Six months ending December 31, 2022 $ 55 2023 41 Total $ 96 </t>
        </is>
      </c>
    </row>
    <row r="6">
      <c r="A6" s="4" t="inlineStr">
        <is>
          <t>Schedule of change in the carrying amount of goodwill</t>
        </is>
      </c>
      <c r="B6" s="4" t="inlineStr">
        <is>
          <t xml:space="preserve">Balance as of January 1, 2022 $ 26,924 Measurement period adjustment (change in consideration) (see Note 8 Business Combinations) (219) Balance as of June 30, 2022 $ 26,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 Balance Sheet Line Item As of As of Derivatives not designated as hedging instruments: Foreign currency derivatives Forward contract derivative liability $ 2,988 $ 1,804 Total $ 2,988 $ 1,804 </t>
        </is>
      </c>
    </row>
    <row r="5">
      <c r="A5" s="4" t="inlineStr">
        <is>
          <t>Schedule of operations and comprehensive loss</t>
        </is>
      </c>
      <c r="B5" s="4" t="inlineStr">
        <is>
          <t xml:space="preserve"> Three Months Ended Line Item in Statements of Operations 2022 2021 Derivatives not designated as hedging instruments: Foreign currency derivatives Other income (expense) $ (2,049) $ 1,023 Total $ (2,049) $ 1,023 Six Months Ended Line Item in Statements of Operations 2022 2021 Derivatives not designated as hedging instruments: Foreign currency derivatives Other income (expense) $ (3,072) $ (1,978) Total $ (3,072) $ (1,9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 of the private placement warrants</t>
        </is>
      </c>
      <c r="B4" s="4" t="inlineStr">
        <is>
          <t xml:space="preserve">Input June 30, December 31, Risk-free interest rate 2.99 % 1.08 % Expected term (years) 3.30 3.79 Expected volatility 50.00 % 45.00 % Exercise price $ 11.50 $ 11.50 Fair value per Unit $ 1.26 $ 7.07 </t>
        </is>
      </c>
    </row>
    <row r="5">
      <c r="A5" s="4" t="inlineStr">
        <is>
          <t>Schedule of changes in the fair value of warrant liabilities</t>
        </is>
      </c>
      <c r="B5" s="4" t="inlineStr">
        <is>
          <t>The following table presents the changes in the fair value of private placement warrant liabilities (in thousands): Six Months Ended Fair value as of December 31, 2021 $ 814 Exercise of Private Placement Warrants — Change in fair value (1) (668) Fair value as of June 30, 2022 $ 146 Six Months Ended Fair value as of December 31, 2020 $ 5,184 Exercise of Private Placement Warrants (3,020) Change in fair value (1) 51 Fair value as of June 30, 2021 $ 2,215 ________________________________ (1) Changes in fair value are recognized in change in fair value of warrant liabilities in the condensed consolidated statements of operations and comprehensiv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Schedule of accrued expenses</t>
        </is>
      </c>
      <c r="B4" s="4" t="inlineStr">
        <is>
          <t xml:space="preserve"> June 30, December 31, Accrued product demonstration $ 1,377 $ 1,471 Accrued payroll 3,312 1,600 Accrued commission 1,065 607 Other accrued expenses 1,159 89 Total $ 6,913 $ 3,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esents the provision for income taxes and the effective tax rate</t>
        </is>
      </c>
      <c r="B4" s="4" t="inlineStr">
        <is>
          <t>Three Months Ended Six Months Ended 2022 2021 2022 2021 Income tax expense $ 455 $ 49,285 $ 711 $ 48,049 Effective tax rate (2) % (489) % (1) % (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6 Months Ended</t>
        </is>
      </c>
    </row>
    <row r="2">
      <c r="B2" s="2" t="inlineStr">
        <is>
          <t>Jun. 30, 2022</t>
        </is>
      </c>
    </row>
    <row r="3">
      <c r="A3" s="3" t="inlineStr">
        <is>
          <t>Indebtedness [Abstract]</t>
        </is>
      </c>
      <c r="B3" s="4" t="inlineStr">
        <is>
          <t xml:space="preserve"> </t>
        </is>
      </c>
    </row>
    <row r="4">
      <c r="A4" s="4" t="inlineStr">
        <is>
          <t>Schedule of debt</t>
        </is>
      </c>
      <c r="B4" s="4" t="inlineStr">
        <is>
          <t xml:space="preserve"> June 30, December 31, Notes payable $ 6,460 $ 5,735 Line of credit 1,510 1,200 Total debt 7,970 6,935 Less current debt (6,538) (6,219) Total long-term debt $ 1,432 $ 716 </t>
        </is>
      </c>
    </row>
    <row r="5">
      <c r="A5" s="4" t="inlineStr">
        <is>
          <t>Schedule of future minimum principal payments due on the notes payable</t>
        </is>
      </c>
      <c r="B5" s="4" t="inlineStr">
        <is>
          <t xml:space="preserve">Six months ending December 31, 2022 $ 4,720 2023 586 2024 563 2025 437 2026 154 Total $ 6,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7733</v>
      </c>
      <c r="C4" s="6" t="n">
        <v>47260</v>
      </c>
      <c r="D4" s="6" t="n">
        <v>125421</v>
      </c>
      <c r="E4" s="6" t="n">
        <v>97675</v>
      </c>
    </row>
    <row r="5">
      <c r="A5" s="4" t="inlineStr">
        <is>
          <t>COST OF GOODS SOLD</t>
        </is>
      </c>
      <c r="B5" s="5" t="n">
        <v>58581</v>
      </c>
      <c r="C5" s="5" t="n">
        <v>41131</v>
      </c>
      <c r="D5" s="5" t="n">
        <v>122202</v>
      </c>
      <c r="E5" s="5" t="n">
        <v>86539</v>
      </c>
    </row>
    <row r="6">
      <c r="A6" s="4" t="inlineStr">
        <is>
          <t>GROSS (LOSS) PROFIT</t>
        </is>
      </c>
      <c r="B6" s="5" t="n">
        <v>-848</v>
      </c>
      <c r="C6" s="5" t="n">
        <v>6129</v>
      </c>
      <c r="D6" s="5" t="n">
        <v>3219</v>
      </c>
      <c r="E6" s="5" t="n">
        <v>11136</v>
      </c>
    </row>
    <row r="7">
      <c r="A7" s="4" t="inlineStr">
        <is>
          <t>OPERATING EXPENSES</t>
        </is>
      </c>
      <c r="B7" s="5" t="n">
        <v>24409</v>
      </c>
      <c r="C7" s="5" t="n">
        <v>16846</v>
      </c>
      <c r="D7" s="5" t="n">
        <v>47741</v>
      </c>
      <c r="E7" s="5" t="n">
        <v>28017</v>
      </c>
    </row>
    <row r="8">
      <c r="A8" s="4" t="inlineStr">
        <is>
          <t>LOSS FROM OPERATIONS</t>
        </is>
      </c>
      <c r="B8" s="5" t="n">
        <v>-25257</v>
      </c>
      <c r="C8" s="5" t="n">
        <v>-10717</v>
      </c>
      <c r="D8" s="5" t="n">
        <v>-44522</v>
      </c>
      <c r="E8" s="5" t="n">
        <v>-16881</v>
      </c>
    </row>
    <row r="9">
      <c r="A9" s="4" t="inlineStr">
        <is>
          <t>Interest expense</t>
        </is>
      </c>
      <c r="B9" s="5" t="n">
        <v>-42</v>
      </c>
      <c r="C9" s="5" t="n">
        <v>-94</v>
      </c>
      <c r="D9" s="5" t="n">
        <v>-83</v>
      </c>
      <c r="E9" s="5" t="n">
        <v>-114</v>
      </c>
    </row>
    <row r="10">
      <c r="A10" s="4" t="inlineStr">
        <is>
          <t>Other (expense) income</t>
        </is>
      </c>
      <c r="B10" s="5" t="n">
        <v>-2334</v>
      </c>
      <c r="C10" s="5" t="n">
        <v>733</v>
      </c>
      <c r="D10" s="5" t="n">
        <v>-2945</v>
      </c>
      <c r="E10" s="5" t="n">
        <v>-1948</v>
      </c>
    </row>
    <row r="11">
      <c r="A11" s="4" t="inlineStr">
        <is>
          <t>LOSS BEFORE INCOME TAX EXPENSE</t>
        </is>
      </c>
      <c r="B11" s="5" t="n">
        <v>-27633</v>
      </c>
      <c r="C11" s="5" t="n">
        <v>-10078</v>
      </c>
      <c r="D11" s="5" t="n">
        <v>-47550</v>
      </c>
      <c r="E11" s="5" t="n">
        <v>-18943</v>
      </c>
    </row>
    <row r="12">
      <c r="A12" s="4" t="inlineStr">
        <is>
          <t>INCOME TAX EXPENSE</t>
        </is>
      </c>
      <c r="B12" s="5" t="n">
        <v>-455</v>
      </c>
      <c r="C12" s="5" t="n">
        <v>-49285</v>
      </c>
      <c r="D12" s="5" t="n">
        <v>-711</v>
      </c>
      <c r="E12" s="5" t="n">
        <v>-48049</v>
      </c>
    </row>
    <row r="13">
      <c r="A13" s="4" t="inlineStr">
        <is>
          <t>NET LOSS</t>
        </is>
      </c>
      <c r="B13" s="6" t="n">
        <v>-28088</v>
      </c>
      <c r="C13" s="6" t="n">
        <v>-59363</v>
      </c>
      <c r="D13" s="6" t="n">
        <v>-48261</v>
      </c>
      <c r="E13" s="6" t="n">
        <v>-66992</v>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34</v>
      </c>
      <c r="C15" s="8" t="n">
        <v>-0.72</v>
      </c>
      <c r="D15" s="8" t="n">
        <v>-0.59</v>
      </c>
      <c r="E15" s="8" t="n">
        <v>-0.83</v>
      </c>
    </row>
    <row r="16">
      <c r="A16" s="4" t="inlineStr">
        <is>
          <t>Diluted (in Dollars per share)</t>
        </is>
      </c>
      <c r="B16" s="8" t="n">
        <v>-0.34</v>
      </c>
      <c r="C16" s="8" t="n">
        <v>-0.72</v>
      </c>
      <c r="D16" s="8" t="n">
        <v>-0.59</v>
      </c>
      <c r="E16" s="8" t="n">
        <v>-0.83</v>
      </c>
    </row>
    <row r="17">
      <c r="A17" s="3" t="inlineStr">
        <is>
          <t>WEIGHTED AVERAGE COMMON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82284005</v>
      </c>
      <c r="C18" s="5" t="n">
        <v>81981428</v>
      </c>
      <c r="D18" s="5" t="n">
        <v>82261079</v>
      </c>
      <c r="E18" s="5" t="n">
        <v>81121795</v>
      </c>
    </row>
    <row r="19">
      <c r="A19" s="4" t="inlineStr">
        <is>
          <t>Diluted (in Shares)</t>
        </is>
      </c>
      <c r="B19" s="5" t="n">
        <v>82284005</v>
      </c>
      <c r="C19" s="5" t="n">
        <v>81981428</v>
      </c>
      <c r="D19" s="5" t="n">
        <v>82261079</v>
      </c>
      <c r="E19" s="5" t="n">
        <v>81258427</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6" t="n">
        <v>-431</v>
      </c>
      <c r="C21" s="6" t="n">
        <v>-210</v>
      </c>
      <c r="D21" s="6" t="n">
        <v>-861</v>
      </c>
      <c r="E21" s="6" t="n">
        <v>-101</v>
      </c>
    </row>
    <row r="22">
      <c r="A22" s="4" t="inlineStr">
        <is>
          <t>COMPREHENSIVE LOSS</t>
        </is>
      </c>
      <c r="B22" s="6" t="n">
        <v>-28519</v>
      </c>
      <c r="C22" s="6" t="n">
        <v>-59573</v>
      </c>
      <c r="D22" s="6" t="n">
        <v>-49122</v>
      </c>
      <c r="E22" s="6" t="n">
        <v>-67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 activity</t>
        </is>
      </c>
      <c r="B4" s="4" t="inlineStr">
        <is>
          <t>Public Private Issued and outstanding as of October 15, 2020 20,000,000 655,000 Exercised (5,540,316) (247,423) Issued and outstanding as of December 31, 2020 14,459,684 407,577 Exercised (14,459,684) (292,417) Issued and outstanding as of December 31, 2021 — 115,160 Exercised — — Redeemed — — Issued and outstanding as of June 30, 2022 — 115,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ummarizes the share-based activity</t>
        </is>
      </c>
      <c r="B4" s="4" t="inlineStr">
        <is>
          <t xml:space="preserve"> Number of Weighted- Average Weighted- Average Remaining Intrinsic Balance at December 31, 2021 1,593,800 $ 21.30 9.26 $ — Granted 01/01/2022 - 03/31/2022 45,000 13.06 Granted 04/01/2022 - 06/30/2022 — — Cancelled and forfeited (30,000) 19.72 Exercised — — Balance at June 30, 2022 1,608,800 $ 21.10 8.78 $ — Vested and Exercisable at June 30, 2022 426,267 $ 21.69 8.68 $ — Number of Weighted- Average Exercise Weighted- Average Remaining Intrinsic Balance at December 31, 2020 773,300 $ 24.64 9.98 $ — Granted 01/01/2021 - 03/31/2021 — — Granted 04/01/2021 - 06/30/2021 270,000 17.82 Cancelled and forfeited (3,000) 24.69 Exercised — — Balance at June 30, 2021 1,040,300 $ 22.88 9.57 $ — Vested and Exercisable at June 30, 2021 — $ — $ — $ — </t>
        </is>
      </c>
    </row>
    <row r="5">
      <c r="A5" s="4" t="inlineStr">
        <is>
          <t>Schedule of fair value of each option grant was estimated on the grant date using the black-scholes option pricing model</t>
        </is>
      </c>
      <c r="B5" s="4" t="inlineStr">
        <is>
          <t xml:space="preserve">Equity volatility 32.37 % Risk-free interest rate 2.50 % Expected term (in years) 6 Expected dividend — Equity volatility 33.93 % Risk-free interest rate 1.27 % Expected term (in years) 6 Expected dividend — </t>
        </is>
      </c>
    </row>
    <row r="6">
      <c r="A6" s="4" t="inlineStr">
        <is>
          <t>Schedule of restricted stock activity under the plan</t>
        </is>
      </c>
      <c r="B6" s="4" t="inlineStr">
        <is>
          <t xml:space="preserve">Non-Employee Director Awards Number of Weighted- Balance at December 31, 2021 — $ — Granted 01/01/2022 - 03/31/2022 — — Granted 04/01/2022 - 06/30/2022 18,162 12.25 Vested (18,162) 12.25 Forfeited — — Non-vested restricted stock at June 30, 2022 — $ — Non-Employee Director Awards Number of Weighted- Balance at December 31, 2020 — $ — Granted 01/01/2021 - 03/31/2021 15,216 18.93 Granted 04/01/2021 - 06/30/2021 — — Vested (15,216) 18.93 Forfeited — — Non-vested restricted stock at June 30, 2021 — $ — Employee Awards Consultant (Non-Employee) Awards Number of Weighted- Number of Weighted- Balance at December 31, 2021 — $ — — $ — Granted 01/01/2022 - 03/31/2022 3,828 13.06 200,000 15.54 Granted 04/01/2022 - 06/30/2022 — — — — Vested (3,828) 13.06 (50,000) 15.54 Forfeited — — — — Non-vested restricted stock at June 30, 2022 — $ — 150,000 $ 15.54 Employee Awards Consultant (Non-Employee) Awards Number of Weighted- Number of Weighted- Balance at December 31, 2020 400,000 $ 24.28 100,000 $ 24.69 Granted 01/01/2021 - 03/31/2021 30,416 23.65 100,000 18.96 Granted 04/01/2021 - 06/30/2021 — — 10,000 18.15 Vested (4,916) 24.28 (110,000) 18.89 Forfeited (425,500) 24.62 (100,000) 24.69 Non-vested restricted stock at June 30, 2021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Three months ended Six months ended 2022 2021 2022 2021 Numerator Net loss $ (28,088) $ (59,363) $ (48,261) $ (66,992) Gain on fair value remeasurement related to warrants $ — $ — $ — $ (97) Dilutive net loss $ (28,088) $ (59,363) $ (48,261) $ (67,089) Denominator Weighted average common shares outstanding 82,284,005 81,981,428 82,261,079 81,121,795 Effect of potentially dilutive securities related to warrants — — — 136,632 Weighted average diluted shares outstanding 82,284,005 81,981,428 82,261,079 81,258,427 Loss per share Basic $ (0.34) $ (0.72) $ (0.59) $ (0.83) Diluted $ (0.34) $ (0.72) $ (0.59) $ (0.83)</t>
        </is>
      </c>
    </row>
    <row r="5">
      <c r="A5" s="4" t="inlineStr">
        <is>
          <t>Schedule of the anti-dilutive shares (in thousands) excluded from diluted loss per share calculation</t>
        </is>
      </c>
      <c r="B5" s="4" t="inlineStr">
        <is>
          <t>Three months ended Six months ended 2022 2021 2022 2021 Warrants 115 75 115 189 Stock options 1,624 445 1,601 408 Restricted stock awards 163 25 175 — Total 1,902 545 1,891 5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5" customWidth="1" min="3" max="3"/>
    <col width="13" customWidth="1" min="4" max="4"/>
  </cols>
  <sheetData>
    <row r="1">
      <c r="A1" s="1" t="inlineStr">
        <is>
          <t>The Company (Details) - USD ($) $ in Millions</t>
        </is>
      </c>
      <c r="C1" s="2" t="inlineStr">
        <is>
          <t>6 Months Ended</t>
        </is>
      </c>
    </row>
    <row r="2">
      <c r="B2" s="2" t="inlineStr">
        <is>
          <t>Sep. 28, 2021</t>
        </is>
      </c>
      <c r="C2" s="2" t="inlineStr">
        <is>
          <t>Jun. 30, 2022</t>
        </is>
      </c>
      <c r="D2" s="2" t="inlineStr">
        <is>
          <t>May 14, 2021</t>
        </is>
      </c>
    </row>
    <row r="3">
      <c r="A3" s="3" t="inlineStr">
        <is>
          <t>The Company (Detail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9" t="n">
        <v>1</v>
      </c>
      <c r="D4" s="4" t="inlineStr">
        <is>
          <t xml:space="preserve"> </t>
        </is>
      </c>
    </row>
    <row r="5">
      <c r="A5" s="4" t="inlineStr">
        <is>
          <t>Aggregate purchase price</t>
        </is>
      </c>
      <c r="B5" s="10" t="n">
        <v>16.7</v>
      </c>
      <c r="C5" s="4" t="inlineStr">
        <is>
          <t xml:space="preserve"> </t>
        </is>
      </c>
      <c r="D5" s="4" t="inlineStr">
        <is>
          <t xml:space="preserve"> </t>
        </is>
      </c>
    </row>
    <row r="6">
      <c r="A6" s="4" t="inlineStr">
        <is>
          <t>IttellaPropertiesLLCMember</t>
        </is>
      </c>
      <c r="B6" s="4" t="inlineStr">
        <is>
          <t xml:space="preserve"> </t>
        </is>
      </c>
      <c r="C6" s="4" t="inlineStr">
        <is>
          <t xml:space="preserve"> </t>
        </is>
      </c>
      <c r="D6" s="4" t="inlineStr">
        <is>
          <t xml:space="preserve"> </t>
        </is>
      </c>
    </row>
    <row r="7">
      <c r="A7" s="3" t="inlineStr">
        <is>
          <t>The Company (Details) [Line Item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10 years</t>
        </is>
      </c>
      <c r="D8" s="4" t="inlineStr">
        <is>
          <t xml:space="preserve"> </t>
        </is>
      </c>
    </row>
    <row r="9">
      <c r="A9" s="4" t="inlineStr">
        <is>
          <t>Mexico Food Distributors, Inc [Member]</t>
        </is>
      </c>
      <c r="B9" s="4" t="inlineStr">
        <is>
          <t xml:space="preserve"> </t>
        </is>
      </c>
      <c r="C9" s="4" t="inlineStr">
        <is>
          <t xml:space="preserve"> </t>
        </is>
      </c>
      <c r="D9" s="4" t="inlineStr">
        <is>
          <t xml:space="preserve"> </t>
        </is>
      </c>
    </row>
    <row r="10">
      <c r="A10" s="3" t="inlineStr">
        <is>
          <t>The Company (Details) [Line Items]</t>
        </is>
      </c>
      <c r="B10" s="4" t="inlineStr">
        <is>
          <t xml:space="preserve"> </t>
        </is>
      </c>
      <c r="C10" s="4" t="inlineStr">
        <is>
          <t xml:space="preserve"> </t>
        </is>
      </c>
      <c r="D10" s="4" t="inlineStr">
        <is>
          <t xml:space="preserve"> </t>
        </is>
      </c>
    </row>
    <row r="11">
      <c r="A11" s="4" t="inlineStr">
        <is>
          <t>Cash transaction</t>
        </is>
      </c>
      <c r="B11" s="4" t="inlineStr">
        <is>
          <t xml:space="preserve"> </t>
        </is>
      </c>
      <c r="C11" s="4" t="inlineStr">
        <is>
          <t xml:space="preserve"> </t>
        </is>
      </c>
      <c r="D11" s="10" t="n">
        <v>3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asis of Presentation and Significant Accounting Policies (Details) - USD ($)</t>
        </is>
      </c>
      <c r="B1" s="2" t="inlineStr">
        <is>
          <t>1 Months Ended</t>
        </is>
      </c>
      <c r="C1" s="2" t="inlineStr">
        <is>
          <t>3 Months Ended</t>
        </is>
      </c>
      <c r="E1" s="2" t="inlineStr">
        <is>
          <t>6 Months Ended</t>
        </is>
      </c>
      <c r="G1" s="2" t="inlineStr">
        <is>
          <t>12 Months Ended</t>
        </is>
      </c>
    </row>
    <row r="2">
      <c r="B2" s="2" t="inlineStr">
        <is>
          <t>Apr. 30, 2022</t>
        </is>
      </c>
      <c r="C2" s="2" t="inlineStr">
        <is>
          <t>Jun. 30, 2022</t>
        </is>
      </c>
      <c r="D2" s="2" t="inlineStr">
        <is>
          <t>Jun. 30, 2021</t>
        </is>
      </c>
      <c r="E2" s="2" t="inlineStr">
        <is>
          <t>Jun. 30, 2022</t>
        </is>
      </c>
      <c r="F2" s="2" t="inlineStr">
        <is>
          <t>Jun. 30, 2021</t>
        </is>
      </c>
      <c r="G2" s="2" t="inlineStr">
        <is>
          <t>Dec. 31, 2021</t>
        </is>
      </c>
    </row>
    <row r="3">
      <c r="A3" s="3" t="inlineStr">
        <is>
          <t>Basis of Present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s and other current assets</t>
        </is>
      </c>
      <c r="B4" s="4" t="inlineStr">
        <is>
          <t xml:space="preserve"> </t>
        </is>
      </c>
      <c r="C4" s="6" t="n">
        <v>8234000</v>
      </c>
      <c r="D4" s="4" t="inlineStr">
        <is>
          <t xml:space="preserve"> </t>
        </is>
      </c>
      <c r="E4" s="6" t="n">
        <v>8234000</v>
      </c>
      <c r="F4" s="4" t="inlineStr">
        <is>
          <t xml:space="preserve"> </t>
        </is>
      </c>
      <c r="G4" s="6" t="n">
        <v>7027000</v>
      </c>
    </row>
    <row r="5">
      <c r="A5" s="4" t="inlineStr">
        <is>
          <t>Revenues</t>
        </is>
      </c>
      <c r="B5" s="4" t="inlineStr">
        <is>
          <t xml:space="preserve"> </t>
        </is>
      </c>
      <c r="C5" s="5" t="n">
        <v>-57733000</v>
      </c>
      <c r="D5" s="6" t="n">
        <v>-47260000</v>
      </c>
      <c r="E5" s="5" t="n">
        <v>-125421000</v>
      </c>
      <c r="F5" s="6" t="n">
        <v>-97675000</v>
      </c>
      <c r="G5" s="4" t="inlineStr">
        <is>
          <t xml:space="preserve"> </t>
        </is>
      </c>
    </row>
    <row r="6">
      <c r="A6" s="4" t="inlineStr">
        <is>
          <t>Operating expenses</t>
        </is>
      </c>
      <c r="B6" s="4" t="inlineStr">
        <is>
          <t xml:space="preserve"> </t>
        </is>
      </c>
      <c r="C6" s="5" t="n">
        <v>-24409000</v>
      </c>
      <c r="D6" s="5" t="n">
        <v>-16846000</v>
      </c>
      <c r="E6" s="5" t="n">
        <v>-47741000</v>
      </c>
      <c r="F6" s="5" t="n">
        <v>-28017000</v>
      </c>
      <c r="G6" s="4" t="inlineStr">
        <is>
          <t xml:space="preserve"> </t>
        </is>
      </c>
    </row>
    <row r="7">
      <c r="A7" s="4" t="inlineStr">
        <is>
          <t>COST OF GOODS SOLD</t>
        </is>
      </c>
      <c r="B7" s="4" t="inlineStr">
        <is>
          <t xml:space="preserve"> </t>
        </is>
      </c>
      <c r="C7" s="5" t="n">
        <v>58581000</v>
      </c>
      <c r="D7" s="5" t="n">
        <v>41131000</v>
      </c>
      <c r="E7" s="5" t="n">
        <v>122202000</v>
      </c>
      <c r="F7" s="5" t="n">
        <v>86539000</v>
      </c>
      <c r="G7" s="4" t="inlineStr">
        <is>
          <t xml:space="preserve"> </t>
        </is>
      </c>
    </row>
    <row r="8">
      <c r="A8" s="4" t="inlineStr">
        <is>
          <t>Inventory, net</t>
        </is>
      </c>
      <c r="B8" s="4" t="inlineStr">
        <is>
          <t xml:space="preserve"> </t>
        </is>
      </c>
      <c r="C8" s="5" t="n">
        <v>-62356000</v>
      </c>
      <c r="D8" s="4" t="inlineStr">
        <is>
          <t xml:space="preserve"> </t>
        </is>
      </c>
      <c r="E8" s="5" t="n">
        <v>-62356000</v>
      </c>
      <c r="F8" s="4" t="inlineStr">
        <is>
          <t xml:space="preserve"> </t>
        </is>
      </c>
      <c r="G8" s="5" t="n">
        <v>-56256000</v>
      </c>
    </row>
    <row r="9">
      <c r="A9" s="4" t="inlineStr">
        <is>
          <t>Deferred income taxes, net</t>
        </is>
      </c>
      <c r="B9" s="4" t="inlineStr">
        <is>
          <t xml:space="preserve"> </t>
        </is>
      </c>
      <c r="C9" s="5" t="n">
        <v>259000</v>
      </c>
      <c r="D9" s="4" t="inlineStr">
        <is>
          <t xml:space="preserve"> </t>
        </is>
      </c>
      <c r="E9" s="5" t="n">
        <v>259000</v>
      </c>
      <c r="F9" s="4" t="inlineStr">
        <is>
          <t xml:space="preserve"> </t>
        </is>
      </c>
      <c r="G9" s="6" t="n">
        <v>266000</v>
      </c>
    </row>
    <row r="10">
      <c r="A10" s="4" t="inlineStr">
        <is>
          <t>Income tax expense</t>
        </is>
      </c>
      <c r="B10" s="4" t="inlineStr">
        <is>
          <t xml:space="preserve"> </t>
        </is>
      </c>
      <c r="C10" s="5" t="n">
        <v>455000</v>
      </c>
      <c r="D10" s="5" t="n">
        <v>49285000</v>
      </c>
      <c r="E10" s="5" t="n">
        <v>711000</v>
      </c>
      <c r="F10" s="5" t="n">
        <v>48049000</v>
      </c>
      <c r="G10" s="4" t="inlineStr">
        <is>
          <t xml:space="preserve"> </t>
        </is>
      </c>
    </row>
    <row r="11">
      <c r="A11" s="4" t="inlineStr">
        <is>
          <t>Sales and marketing expenses (in Dollars)</t>
        </is>
      </c>
      <c r="B11" s="4" t="inlineStr">
        <is>
          <t xml:space="preserve"> </t>
        </is>
      </c>
      <c r="C11" s="6" t="n">
        <v>12300000</v>
      </c>
      <c r="D11" s="6" t="n">
        <v>8700000</v>
      </c>
      <c r="E11" s="6" t="n">
        <v>23500000</v>
      </c>
      <c r="F11" s="6" t="n">
        <v>12400000</v>
      </c>
      <c r="G11" s="4" t="inlineStr">
        <is>
          <t xml:space="preserve"> </t>
        </is>
      </c>
    </row>
    <row r="12">
      <c r="A12" s="4" t="inlineStr">
        <is>
          <t>Operating lease facility</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OU asset (in Dollars)</t>
        </is>
      </c>
      <c r="B13" s="6" t="n">
        <v>9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liabilities (in Dollars)</t>
        </is>
      </c>
      <c r="B14" s="6" t="n">
        <v>9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goods sold percentage</t>
        </is>
      </c>
      <c r="B15" s="4" t="inlineStr">
        <is>
          <t xml:space="preserve"> </t>
        </is>
      </c>
      <c r="C15" s="4" t="inlineStr">
        <is>
          <t xml:space="preserve"> </t>
        </is>
      </c>
      <c r="D15" s="4" t="inlineStr">
        <is>
          <t xml:space="preserve"> </t>
        </is>
      </c>
      <c r="E15" s="9" t="n">
        <v>0.1</v>
      </c>
      <c r="F15" s="4" t="inlineStr">
        <is>
          <t xml:space="preserve"> </t>
        </is>
      </c>
      <c r="G15" s="4" t="inlineStr">
        <is>
          <t xml:space="preserve"> </t>
        </is>
      </c>
    </row>
    <row r="16">
      <c r="A16" s="4" t="inlineStr">
        <is>
          <t>Percentage of revenue</t>
        </is>
      </c>
      <c r="B16" s="4" t="inlineStr">
        <is>
          <t xml:space="preserve"> </t>
        </is>
      </c>
      <c r="C16" s="9" t="n">
        <v>0.68</v>
      </c>
      <c r="D16" s="9" t="n">
        <v>0.77</v>
      </c>
      <c r="E16" s="9" t="n">
        <v>0.59</v>
      </c>
      <c r="F16" s="9" t="n">
        <v>0.83</v>
      </c>
      <c r="G16" s="4" t="inlineStr">
        <is>
          <t xml:space="preserve"> </t>
        </is>
      </c>
    </row>
    <row r="17">
      <c r="A17" s="4" t="inlineStr">
        <is>
          <t>Revenue period percentage</t>
        </is>
      </c>
      <c r="B17" s="4" t="inlineStr">
        <is>
          <t xml:space="preserve"> </t>
        </is>
      </c>
      <c r="C17" s="4" t="inlineStr">
        <is>
          <t xml:space="preserve"> </t>
        </is>
      </c>
      <c r="D17" s="4" t="inlineStr">
        <is>
          <t xml:space="preserve"> </t>
        </is>
      </c>
      <c r="E17" s="9" t="n">
        <v>0.1</v>
      </c>
      <c r="F17" s="4" t="inlineStr">
        <is>
          <t xml:space="preserve"> </t>
        </is>
      </c>
      <c r="G17" s="4" t="inlineStr">
        <is>
          <t xml:space="preserve"> </t>
        </is>
      </c>
    </row>
    <row r="18">
      <c r="A18" s="4" t="inlineStr">
        <is>
          <t>Accounts receivable percentage</t>
        </is>
      </c>
      <c r="B18" s="4" t="inlineStr">
        <is>
          <t xml:space="preserve"> </t>
        </is>
      </c>
      <c r="C18" s="4" t="inlineStr">
        <is>
          <t xml:space="preserve"> </t>
        </is>
      </c>
      <c r="D18" s="4" t="inlineStr">
        <is>
          <t xml:space="preserve"> </t>
        </is>
      </c>
      <c r="E18" s="9" t="n">
        <v>0.1</v>
      </c>
      <c r="F18" s="4" t="inlineStr">
        <is>
          <t xml:space="preserve"> </t>
        </is>
      </c>
      <c r="G18" s="9" t="n">
        <v>0.1</v>
      </c>
    </row>
    <row r="19">
      <c r="A19" s="4" t="inlineStr">
        <is>
          <t>Accrued expenses</t>
        </is>
      </c>
      <c r="B19" s="4" t="inlineStr">
        <is>
          <t xml:space="preserve"> </t>
        </is>
      </c>
      <c r="C19" s="6" t="n">
        <v>6913000</v>
      </c>
      <c r="D19" s="4" t="inlineStr">
        <is>
          <t xml:space="preserve"> </t>
        </is>
      </c>
      <c r="E19" s="6" t="n">
        <v>6913000</v>
      </c>
      <c r="F19" s="4" t="inlineStr">
        <is>
          <t xml:space="preserve"> </t>
        </is>
      </c>
      <c r="G19" s="6" t="n">
        <v>3767000</v>
      </c>
    </row>
    <row r="20">
      <c r="A20" s="4" t="inlineStr">
        <is>
          <t>Accounts receivable, net</t>
        </is>
      </c>
      <c r="B20" s="4" t="inlineStr">
        <is>
          <t xml:space="preserve"> </t>
        </is>
      </c>
      <c r="C20" s="5" t="n">
        <v>32981000</v>
      </c>
      <c r="D20" s="4" t="inlineStr">
        <is>
          <t xml:space="preserve"> </t>
        </is>
      </c>
      <c r="E20" s="5" t="n">
        <v>32981000</v>
      </c>
      <c r="F20" s="4" t="inlineStr">
        <is>
          <t xml:space="preserve"> </t>
        </is>
      </c>
      <c r="G20" s="6" t="n">
        <v>25117000</v>
      </c>
    </row>
    <row r="21">
      <c r="A21" s="4" t="inlineStr">
        <is>
          <t>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and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expenses and other current assets</t>
        </is>
      </c>
      <c r="B23" s="4" t="inlineStr">
        <is>
          <t xml:space="preserve"> </t>
        </is>
      </c>
      <c r="C23" s="5" t="n">
        <v>-2590000</v>
      </c>
      <c r="D23" s="4" t="inlineStr">
        <is>
          <t xml:space="preserve"> </t>
        </is>
      </c>
      <c r="E23" s="5" t="n">
        <v>-2590000</v>
      </c>
      <c r="F23" s="4" t="inlineStr">
        <is>
          <t xml:space="preserve"> </t>
        </is>
      </c>
      <c r="G23" s="4" t="inlineStr">
        <is>
          <t xml:space="preserve"> </t>
        </is>
      </c>
    </row>
    <row r="24">
      <c r="A24" s="4" t="inlineStr">
        <is>
          <t>Revenues</t>
        </is>
      </c>
      <c r="B24" s="4" t="inlineStr">
        <is>
          <t xml:space="preserve"> </t>
        </is>
      </c>
      <c r="C24" s="5" t="n">
        <v>377000</v>
      </c>
      <c r="D24" s="6" t="n">
        <v>3010000</v>
      </c>
      <c r="E24" s="5" t="n">
        <v>4753000</v>
      </c>
      <c r="F24" s="6" t="n">
        <v>5064000</v>
      </c>
      <c r="G24" s="4" t="inlineStr">
        <is>
          <t xml:space="preserve"> </t>
        </is>
      </c>
    </row>
    <row r="25">
      <c r="A25" s="4" t="inlineStr">
        <is>
          <t>Operating expenses</t>
        </is>
      </c>
      <c r="B25" s="4" t="inlineStr">
        <is>
          <t xml:space="preserve"> </t>
        </is>
      </c>
      <c r="C25" s="5" t="n">
        <v>-63000</v>
      </c>
      <c r="D25" s="5" t="n">
        <v>-427000</v>
      </c>
      <c r="E25" s="5" t="n">
        <v>1398000</v>
      </c>
      <c r="F25" s="5" t="n">
        <v>2598000</v>
      </c>
      <c r="G25" s="4" t="inlineStr">
        <is>
          <t xml:space="preserve"> </t>
        </is>
      </c>
    </row>
    <row r="26">
      <c r="A26" s="4" t="inlineStr">
        <is>
          <t>COST OF GOODS SOLD</t>
        </is>
      </c>
      <c r="B26" s="4" t="inlineStr">
        <is>
          <t xml:space="preserve"> </t>
        </is>
      </c>
      <c r="C26" s="5" t="n">
        <v>1211000</v>
      </c>
      <c r="D26" s="5" t="n">
        <v>-822000</v>
      </c>
      <c r="E26" s="5" t="n">
        <v>918000</v>
      </c>
      <c r="F26" s="5" t="n">
        <v>-703000</v>
      </c>
      <c r="G26" s="4" t="inlineStr">
        <is>
          <t xml:space="preserve"> </t>
        </is>
      </c>
    </row>
    <row r="27">
      <c r="A27" s="4" t="inlineStr">
        <is>
          <t>Inventory, net</t>
        </is>
      </c>
      <c r="B27" s="4" t="inlineStr">
        <is>
          <t xml:space="preserve"> </t>
        </is>
      </c>
      <c r="C27" s="5" t="n">
        <v>266000</v>
      </c>
      <c r="D27" s="4" t="inlineStr">
        <is>
          <t xml:space="preserve"> </t>
        </is>
      </c>
      <c r="E27" s="5" t="n">
        <v>266000</v>
      </c>
      <c r="F27" s="4" t="inlineStr">
        <is>
          <t xml:space="preserve"> </t>
        </is>
      </c>
      <c r="G27" s="4" t="inlineStr">
        <is>
          <t xml:space="preserve"> </t>
        </is>
      </c>
    </row>
    <row r="28">
      <c r="A28" s="4" t="inlineStr">
        <is>
          <t>Income tax expense</t>
        </is>
      </c>
      <c r="B28" s="4" t="inlineStr">
        <is>
          <t xml:space="preserve"> </t>
        </is>
      </c>
      <c r="C28" s="4" t="inlineStr">
        <is>
          <t xml:space="preserve"> </t>
        </is>
      </c>
      <c r="D28" s="5" t="n">
        <v>-724000</v>
      </c>
      <c r="E28" s="4" t="inlineStr">
        <is>
          <t xml:space="preserve"> </t>
        </is>
      </c>
      <c r="F28" s="5" t="n">
        <v>-485000</v>
      </c>
      <c r="G28" s="4" t="inlineStr">
        <is>
          <t xml:space="preserve"> </t>
        </is>
      </c>
    </row>
    <row r="29">
      <c r="A29" s="4" t="inlineStr">
        <is>
          <t>Accrued expenses</t>
        </is>
      </c>
      <c r="B29" s="4" t="inlineStr">
        <is>
          <t xml:space="preserve"> </t>
        </is>
      </c>
      <c r="C29" s="5" t="n">
        <v>388000</v>
      </c>
      <c r="D29" s="4" t="inlineStr">
        <is>
          <t xml:space="preserve"> </t>
        </is>
      </c>
      <c r="E29" s="5" t="n">
        <v>388000</v>
      </c>
      <c r="F29" s="4" t="inlineStr">
        <is>
          <t xml:space="preserve"> </t>
        </is>
      </c>
      <c r="G29" s="4" t="inlineStr">
        <is>
          <t xml:space="preserve"> </t>
        </is>
      </c>
    </row>
    <row r="30">
      <c r="A30" s="4" t="inlineStr">
        <is>
          <t>Accounts receivable, net</t>
        </is>
      </c>
      <c r="B30" s="4" t="inlineStr">
        <is>
          <t xml:space="preserve"> </t>
        </is>
      </c>
      <c r="C30" s="5" t="n">
        <v>665000</v>
      </c>
      <c r="D30" s="4" t="inlineStr">
        <is>
          <t xml:space="preserve"> </t>
        </is>
      </c>
      <c r="E30" s="5" t="n">
        <v>665000</v>
      </c>
      <c r="F30" s="4" t="inlineStr">
        <is>
          <t xml:space="preserve"> </t>
        </is>
      </c>
      <c r="G30" s="4" t="inlineStr">
        <is>
          <t xml:space="preserve"> </t>
        </is>
      </c>
    </row>
    <row r="31">
      <c r="A31" s="4" t="inlineStr">
        <is>
          <t>Revision of Prior Period, Advertising Placement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keting expense</t>
        </is>
      </c>
      <c r="B33" s="4" t="inlineStr">
        <is>
          <t xml:space="preserve"> </t>
        </is>
      </c>
      <c r="C33" s="5" t="n">
        <v>1100000</v>
      </c>
      <c r="D33" s="5" t="n">
        <v>3400000</v>
      </c>
      <c r="E33" s="5" t="n">
        <v>2200000</v>
      </c>
      <c r="F33" s="5" t="n">
        <v>2500000</v>
      </c>
      <c r="G33" s="4" t="inlineStr">
        <is>
          <t xml:space="preserve"> </t>
        </is>
      </c>
    </row>
    <row r="34">
      <c r="A34" s="4" t="inlineStr">
        <is>
          <t>Prepaid expenses and other current assets</t>
        </is>
      </c>
      <c r="B34" s="4" t="inlineStr">
        <is>
          <t xml:space="preserve"> </t>
        </is>
      </c>
      <c r="C34" s="5" t="n">
        <v>-2200000</v>
      </c>
      <c r="D34" s="4" t="inlineStr">
        <is>
          <t xml:space="preserve"> </t>
        </is>
      </c>
      <c r="E34" s="5" t="n">
        <v>-2200000</v>
      </c>
      <c r="F34" s="4" t="inlineStr">
        <is>
          <t xml:space="preserve"> </t>
        </is>
      </c>
      <c r="G34" s="4" t="inlineStr">
        <is>
          <t xml:space="preserve"> </t>
        </is>
      </c>
    </row>
    <row r="35">
      <c r="A35" s="4" t="inlineStr">
        <is>
          <t>Revision of Prior Period, Multi-Vendor Mailer Program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sentation and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4" t="inlineStr">
        <is>
          <t xml:space="preserve"> </t>
        </is>
      </c>
      <c r="C37" s="5" t="n">
        <v>0</v>
      </c>
      <c r="D37" s="5" t="n">
        <v>2800000</v>
      </c>
      <c r="E37" s="5" t="n">
        <v>4400000</v>
      </c>
      <c r="F37" s="5" t="n">
        <v>4800000</v>
      </c>
      <c r="G37" s="4" t="inlineStr">
        <is>
          <t xml:space="preserve"> </t>
        </is>
      </c>
    </row>
    <row r="38">
      <c r="A38" s="4" t="inlineStr">
        <is>
          <t>Operating expenses</t>
        </is>
      </c>
      <c r="B38" s="4" t="inlineStr">
        <is>
          <t xml:space="preserve"> </t>
        </is>
      </c>
      <c r="C38" s="5" t="n">
        <v>1500000</v>
      </c>
      <c r="D38" s="5" t="n">
        <v>2800000</v>
      </c>
      <c r="E38" s="5" t="n">
        <v>4400000</v>
      </c>
      <c r="F38" s="5" t="n">
        <v>4800000</v>
      </c>
      <c r="G38" s="4" t="inlineStr">
        <is>
          <t xml:space="preserve"> </t>
        </is>
      </c>
    </row>
    <row r="39">
      <c r="A39" s="4" t="inlineStr">
        <is>
          <t>Revision of Prior Period, Marketing Service Firm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asis of Presentation and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keting expense</t>
        </is>
      </c>
      <c r="B41" s="4" t="inlineStr">
        <is>
          <t xml:space="preserve"> </t>
        </is>
      </c>
      <c r="C41" s="5" t="n">
        <v>400000</v>
      </c>
      <c r="D41" s="4" t="inlineStr">
        <is>
          <t xml:space="preserve"> </t>
        </is>
      </c>
      <c r="E41" s="5" t="n">
        <v>800000</v>
      </c>
      <c r="F41" s="4" t="inlineStr">
        <is>
          <t xml:space="preserve"> </t>
        </is>
      </c>
      <c r="G41" s="4" t="inlineStr">
        <is>
          <t xml:space="preserve"> </t>
        </is>
      </c>
    </row>
    <row r="42">
      <c r="A42" s="4" t="inlineStr">
        <is>
          <t>Prepaid expenses and other current assets</t>
        </is>
      </c>
      <c r="B42" s="4" t="inlineStr">
        <is>
          <t xml:space="preserve"> </t>
        </is>
      </c>
      <c r="C42" s="5" t="n">
        <v>-400000</v>
      </c>
      <c r="D42" s="4" t="inlineStr">
        <is>
          <t xml:space="preserve"> </t>
        </is>
      </c>
      <c r="E42" s="5" t="n">
        <v>-400000</v>
      </c>
      <c r="F42" s="4" t="inlineStr">
        <is>
          <t xml:space="preserve"> </t>
        </is>
      </c>
      <c r="G42" s="4" t="inlineStr">
        <is>
          <t xml:space="preserve"> </t>
        </is>
      </c>
    </row>
    <row r="43">
      <c r="A43" s="4" t="inlineStr">
        <is>
          <t>Accrued expenses</t>
        </is>
      </c>
      <c r="B43" s="4" t="inlineStr">
        <is>
          <t xml:space="preserve"> </t>
        </is>
      </c>
      <c r="C43" s="5" t="n">
        <v>400000</v>
      </c>
      <c r="D43" s="4" t="inlineStr">
        <is>
          <t xml:space="preserve"> </t>
        </is>
      </c>
      <c r="E43" s="5" t="n">
        <v>400000</v>
      </c>
      <c r="F43" s="4" t="inlineStr">
        <is>
          <t xml:space="preserve"> </t>
        </is>
      </c>
      <c r="G43" s="4" t="inlineStr">
        <is>
          <t xml:space="preserve"> </t>
        </is>
      </c>
    </row>
    <row r="44">
      <c r="A44" s="4" t="inlineStr">
        <is>
          <t>Revision of Prior Period, Orders Shipped But Not Invoiced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sis of Presentation and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t>
        </is>
      </c>
      <c r="B46" s="4" t="inlineStr">
        <is>
          <t xml:space="preserve"> </t>
        </is>
      </c>
      <c r="C46" s="5" t="n">
        <v>400000</v>
      </c>
      <c r="D46" s="4" t="inlineStr">
        <is>
          <t xml:space="preserve"> </t>
        </is>
      </c>
      <c r="E46" s="5" t="n">
        <v>400000</v>
      </c>
      <c r="F46" s="4" t="inlineStr">
        <is>
          <t xml:space="preserve"> </t>
        </is>
      </c>
      <c r="G46" s="4" t="inlineStr">
        <is>
          <t xml:space="preserve"> </t>
        </is>
      </c>
    </row>
    <row r="47">
      <c r="A47" s="4" t="inlineStr">
        <is>
          <t>Accounts receivable, net</t>
        </is>
      </c>
      <c r="B47" s="4" t="inlineStr">
        <is>
          <t xml:space="preserve"> </t>
        </is>
      </c>
      <c r="C47" s="5" t="n">
        <v>-400000</v>
      </c>
      <c r="D47" s="4" t="inlineStr">
        <is>
          <t xml:space="preserve"> </t>
        </is>
      </c>
      <c r="E47" s="5" t="n">
        <v>-400000</v>
      </c>
      <c r="F47" s="4" t="inlineStr">
        <is>
          <t xml:space="preserve"> </t>
        </is>
      </c>
      <c r="G47" s="4" t="inlineStr">
        <is>
          <t xml:space="preserve"> </t>
        </is>
      </c>
    </row>
    <row r="48">
      <c r="A48" s="4" t="inlineStr">
        <is>
          <t>Revision of Prior Period, Inventory Unit Measurement Error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asis of Presentation and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ST OF GOODS SOLD</t>
        </is>
      </c>
      <c r="B50" s="4" t="inlineStr">
        <is>
          <t xml:space="preserve"> </t>
        </is>
      </c>
      <c r="C50" s="5" t="n">
        <v>900000</v>
      </c>
      <c r="D50" s="4" t="inlineStr">
        <is>
          <t xml:space="preserve"> </t>
        </is>
      </c>
      <c r="E50" s="5" t="n">
        <v>900000</v>
      </c>
      <c r="F50" s="4" t="inlineStr">
        <is>
          <t xml:space="preserve"> </t>
        </is>
      </c>
      <c r="G50" s="4" t="inlineStr">
        <is>
          <t xml:space="preserve"> </t>
        </is>
      </c>
    </row>
    <row r="51">
      <c r="A51" s="4" t="inlineStr">
        <is>
          <t>Inventory, net</t>
        </is>
      </c>
      <c r="B51" s="4" t="inlineStr">
        <is>
          <t xml:space="preserve"> </t>
        </is>
      </c>
      <c r="C51" s="5" t="n">
        <v>900000</v>
      </c>
      <c r="D51" s="4" t="inlineStr">
        <is>
          <t xml:space="preserve"> </t>
        </is>
      </c>
      <c r="E51" s="5" t="n">
        <v>900000</v>
      </c>
      <c r="F51" s="4" t="inlineStr">
        <is>
          <t xml:space="preserve"> </t>
        </is>
      </c>
      <c r="G51" s="4" t="inlineStr">
        <is>
          <t xml:space="preserve"> </t>
        </is>
      </c>
    </row>
    <row r="52">
      <c r="A52" s="4" t="inlineStr">
        <is>
          <t>Revision of Prior Period, Inventory Capitalization Data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asis of Presentation and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ntory, net</t>
        </is>
      </c>
      <c r="B54" s="4" t="inlineStr">
        <is>
          <t xml:space="preserve"> </t>
        </is>
      </c>
      <c r="C54" s="5" t="n">
        <v>-1600000</v>
      </c>
      <c r="D54" s="4" t="inlineStr">
        <is>
          <t xml:space="preserve"> </t>
        </is>
      </c>
      <c r="E54" s="5" t="n">
        <v>-1600000</v>
      </c>
      <c r="F54" s="4" t="inlineStr">
        <is>
          <t xml:space="preserve"> </t>
        </is>
      </c>
      <c r="G54" s="4" t="inlineStr">
        <is>
          <t xml:space="preserve"> </t>
        </is>
      </c>
    </row>
    <row r="55">
      <c r="A55" s="4" t="inlineStr">
        <is>
          <t>Revision of Prior Period, Customer Deductions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asis of Presentation and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s</t>
        </is>
      </c>
      <c r="B57" s="4" t="inlineStr">
        <is>
          <t xml:space="preserve"> </t>
        </is>
      </c>
      <c r="C57" s="4" t="inlineStr">
        <is>
          <t xml:space="preserve"> </t>
        </is>
      </c>
      <c r="D57" s="5" t="n">
        <v>200000</v>
      </c>
      <c r="E57" s="4" t="inlineStr">
        <is>
          <t xml:space="preserve"> </t>
        </is>
      </c>
      <c r="F57" s="5" t="n">
        <v>300000</v>
      </c>
      <c r="G57" s="4" t="inlineStr">
        <is>
          <t xml:space="preserve"> </t>
        </is>
      </c>
    </row>
    <row r="58">
      <c r="A58" s="4" t="inlineStr">
        <is>
          <t>Operating expenses</t>
        </is>
      </c>
      <c r="B58" s="4" t="inlineStr">
        <is>
          <t xml:space="preserve"> </t>
        </is>
      </c>
      <c r="C58" s="4" t="inlineStr">
        <is>
          <t xml:space="preserve"> </t>
        </is>
      </c>
      <c r="D58" s="5" t="n">
        <v>200000</v>
      </c>
      <c r="E58" s="4" t="inlineStr">
        <is>
          <t xml:space="preserve"> </t>
        </is>
      </c>
      <c r="F58" s="5" t="n">
        <v>300000</v>
      </c>
      <c r="G58" s="4" t="inlineStr">
        <is>
          <t xml:space="preserve"> </t>
        </is>
      </c>
    </row>
    <row r="59">
      <c r="A59" s="4" t="inlineStr">
        <is>
          <t>Revision of Prior Period, Accumulated Tax Impact of Error Correc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asis of Presentation and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erred income taxes, net</t>
        </is>
      </c>
      <c r="B61" s="4" t="inlineStr">
        <is>
          <t xml:space="preserve"> </t>
        </is>
      </c>
      <c r="C61" s="4" t="inlineStr">
        <is>
          <t xml:space="preserve"> </t>
        </is>
      </c>
      <c r="D61" s="5" t="n">
        <v>-700000</v>
      </c>
      <c r="E61" s="4" t="inlineStr">
        <is>
          <t xml:space="preserve"> </t>
        </is>
      </c>
      <c r="F61" s="5" t="n">
        <v>-700000</v>
      </c>
      <c r="G61" s="4" t="inlineStr">
        <is>
          <t xml:space="preserve"> </t>
        </is>
      </c>
    </row>
    <row r="62">
      <c r="A62" s="4" t="inlineStr">
        <is>
          <t>Deferred tax asset reversal</t>
        </is>
      </c>
      <c r="B62" s="4" t="inlineStr">
        <is>
          <t xml:space="preserve"> </t>
        </is>
      </c>
      <c r="C62" s="4" t="inlineStr">
        <is>
          <t xml:space="preserve"> </t>
        </is>
      </c>
      <c r="D62" s="5" t="n">
        <v>700000</v>
      </c>
      <c r="E62" s="4" t="inlineStr">
        <is>
          <t xml:space="preserve"> </t>
        </is>
      </c>
      <c r="F62" s="4" t="inlineStr">
        <is>
          <t xml:space="preserve"> </t>
        </is>
      </c>
      <c r="G62" s="4" t="inlineStr">
        <is>
          <t xml:space="preserve"> </t>
        </is>
      </c>
    </row>
    <row r="63">
      <c r="A63" s="4" t="inlineStr">
        <is>
          <t>Income tax expense</t>
        </is>
      </c>
      <c r="B63" s="4" t="inlineStr">
        <is>
          <t xml:space="preserve"> </t>
        </is>
      </c>
      <c r="C63" s="4" t="inlineStr">
        <is>
          <t xml:space="preserve"> </t>
        </is>
      </c>
      <c r="D63" s="6" t="n">
        <v>-700000</v>
      </c>
      <c r="E63" s="4" t="inlineStr">
        <is>
          <t xml:space="preserve"> </t>
        </is>
      </c>
      <c r="F63" s="6" t="n">
        <v>-500000</v>
      </c>
      <c r="G63" s="4" t="inlineStr">
        <is>
          <t xml:space="preserve"> </t>
        </is>
      </c>
    </row>
    <row r="64">
      <c r="A64" s="4" t="inlineStr">
        <is>
          <t>Revision of Prior Period, General Ledger Error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asis of Presentation and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ventory, net</t>
        </is>
      </c>
      <c r="B66" s="4" t="inlineStr">
        <is>
          <t xml:space="preserve"> </t>
        </is>
      </c>
      <c r="C66" s="5" t="n">
        <v>1000000</v>
      </c>
      <c r="D66" s="4" t="inlineStr">
        <is>
          <t xml:space="preserve"> </t>
        </is>
      </c>
      <c r="E66" s="5" t="n">
        <v>1000000</v>
      </c>
      <c r="F66" s="4" t="inlineStr">
        <is>
          <t xml:space="preserve"> </t>
        </is>
      </c>
      <c r="G66" s="4" t="inlineStr">
        <is>
          <t xml:space="preserve"> </t>
        </is>
      </c>
    </row>
    <row r="67">
      <c r="A67" s="4" t="inlineStr">
        <is>
          <t>Accounts receivable, net</t>
        </is>
      </c>
      <c r="B67" s="4" t="inlineStr">
        <is>
          <t xml:space="preserve"> </t>
        </is>
      </c>
      <c r="C67" s="6" t="n">
        <v>1000000</v>
      </c>
      <c r="D67" s="4" t="inlineStr">
        <is>
          <t xml:space="preserve"> </t>
        </is>
      </c>
      <c r="E67" s="6" t="n">
        <v>1000000</v>
      </c>
      <c r="F67" s="4" t="inlineStr">
        <is>
          <t xml:space="preserve"> </t>
        </is>
      </c>
      <c r="G67" s="4" t="inlineStr">
        <is>
          <t xml:space="preserve"> </t>
        </is>
      </c>
    </row>
    <row r="68">
      <c r="A68" s="4" t="inlineStr">
        <is>
          <t>Custom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asis of Presentation and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enue period percentage</t>
        </is>
      </c>
      <c r="B70" s="4" t="inlineStr">
        <is>
          <t xml:space="preserve"> </t>
        </is>
      </c>
      <c r="C70" s="4" t="inlineStr">
        <is>
          <t xml:space="preserve"> </t>
        </is>
      </c>
      <c r="D70" s="4" t="inlineStr">
        <is>
          <t xml:space="preserve"> </t>
        </is>
      </c>
      <c r="E70" s="9" t="n">
        <v>0.1</v>
      </c>
      <c r="F70" s="4" t="inlineStr">
        <is>
          <t xml:space="preserve"> </t>
        </is>
      </c>
      <c r="G70"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Condensed Consolidated Balance Shee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32981</v>
      </c>
      <c r="C3" s="4" t="inlineStr">
        <is>
          <t xml:space="preserve"> </t>
        </is>
      </c>
      <c r="D3" s="6" t="n">
        <v>25117</v>
      </c>
      <c r="E3" s="4" t="inlineStr">
        <is>
          <t xml:space="preserve"> </t>
        </is>
      </c>
      <c r="F3" s="4" t="inlineStr">
        <is>
          <t xml:space="preserve"> </t>
        </is>
      </c>
      <c r="G3" s="4" t="inlineStr">
        <is>
          <t xml:space="preserve"> </t>
        </is>
      </c>
    </row>
    <row r="4">
      <c r="A4" s="4" t="inlineStr">
        <is>
          <t>Inventory</t>
        </is>
      </c>
      <c r="B4" s="5" t="n">
        <v>62356</v>
      </c>
      <c r="C4" s="4" t="inlineStr">
        <is>
          <t xml:space="preserve"> </t>
        </is>
      </c>
      <c r="D4" s="5" t="n">
        <v>56256</v>
      </c>
      <c r="E4" s="4" t="inlineStr">
        <is>
          <t xml:space="preserve"> </t>
        </is>
      </c>
      <c r="F4" s="4" t="inlineStr">
        <is>
          <t xml:space="preserve"> </t>
        </is>
      </c>
      <c r="G4" s="4" t="inlineStr">
        <is>
          <t xml:space="preserve"> </t>
        </is>
      </c>
    </row>
    <row r="5">
      <c r="A5" s="4" t="inlineStr">
        <is>
          <t>Prepaid expenses and other current assets</t>
        </is>
      </c>
      <c r="B5" s="5" t="n">
        <v>8234</v>
      </c>
      <c r="C5" s="4" t="inlineStr">
        <is>
          <t xml:space="preserve"> </t>
        </is>
      </c>
      <c r="D5" s="5" t="n">
        <v>7027</v>
      </c>
      <c r="E5" s="4" t="inlineStr">
        <is>
          <t xml:space="preserve"> </t>
        </is>
      </c>
      <c r="F5" s="4" t="inlineStr">
        <is>
          <t xml:space="preserve"> </t>
        </is>
      </c>
      <c r="G5" s="4" t="inlineStr">
        <is>
          <t xml:space="preserve"> </t>
        </is>
      </c>
    </row>
    <row r="6">
      <c r="A6" s="4" t="inlineStr">
        <is>
          <t>TOTAL CURRENT ASSETS</t>
        </is>
      </c>
      <c r="B6" s="5" t="n">
        <v>131300</v>
      </c>
      <c r="C6" s="4" t="inlineStr">
        <is>
          <t xml:space="preserve"> </t>
        </is>
      </c>
      <c r="D6" s="5" t="n">
        <v>180751</v>
      </c>
      <c r="E6" s="4" t="inlineStr">
        <is>
          <t xml:space="preserve"> </t>
        </is>
      </c>
      <c r="F6" s="4" t="inlineStr">
        <is>
          <t xml:space="preserve"> </t>
        </is>
      </c>
      <c r="G6" s="4" t="inlineStr">
        <is>
          <t xml:space="preserve"> </t>
        </is>
      </c>
    </row>
    <row r="7">
      <c r="A7" s="4" t="inlineStr">
        <is>
          <t>TOTAL ASSETS</t>
        </is>
      </c>
      <c r="B7" s="5" t="n">
        <v>238659</v>
      </c>
      <c r="C7" s="4" t="inlineStr">
        <is>
          <t xml:space="preserve"> </t>
        </is>
      </c>
      <c r="D7" s="5" t="n">
        <v>268895</v>
      </c>
      <c r="E7" s="4" t="inlineStr">
        <is>
          <t xml:space="preserve"> </t>
        </is>
      </c>
      <c r="F7" s="4" t="inlineStr">
        <is>
          <t xml:space="preserve"> </t>
        </is>
      </c>
      <c r="G7" s="4" t="inlineStr">
        <is>
          <t xml:space="preserve"> </t>
        </is>
      </c>
    </row>
    <row r="8">
      <c r="A8" s="4" t="inlineStr">
        <is>
          <t>Accrued expenses</t>
        </is>
      </c>
      <c r="B8" s="5" t="n">
        <v>6913</v>
      </c>
      <c r="C8" s="4" t="inlineStr">
        <is>
          <t xml:space="preserve"> </t>
        </is>
      </c>
      <c r="D8" s="5" t="n">
        <v>3767</v>
      </c>
      <c r="E8" s="4" t="inlineStr">
        <is>
          <t xml:space="preserve"> </t>
        </is>
      </c>
      <c r="F8" s="4" t="inlineStr">
        <is>
          <t xml:space="preserve"> </t>
        </is>
      </c>
      <c r="G8" s="4" t="inlineStr">
        <is>
          <t xml:space="preserve"> </t>
        </is>
      </c>
    </row>
    <row r="9">
      <c r="A9" s="4" t="inlineStr">
        <is>
          <t>TOTAL CURRENT LIABILITIES</t>
        </is>
      </c>
      <c r="B9" s="5" t="n">
        <v>49594</v>
      </c>
      <c r="C9" s="4" t="inlineStr">
        <is>
          <t xml:space="preserve"> </t>
        </is>
      </c>
      <c r="D9" s="5" t="n">
        <v>41769</v>
      </c>
      <c r="E9" s="4" t="inlineStr">
        <is>
          <t xml:space="preserve"> </t>
        </is>
      </c>
      <c r="F9" s="4" t="inlineStr">
        <is>
          <t xml:space="preserve"> </t>
        </is>
      </c>
      <c r="G9" s="4" t="inlineStr">
        <is>
          <t xml:space="preserve"> </t>
        </is>
      </c>
    </row>
    <row r="10">
      <c r="A10" s="4" t="inlineStr">
        <is>
          <t>TOTAL LIABILITIES</t>
        </is>
      </c>
      <c r="B10" s="5" t="n">
        <v>66082</v>
      </c>
      <c r="C10" s="4" t="inlineStr">
        <is>
          <t xml:space="preserve"> </t>
        </is>
      </c>
      <c r="D10" s="5" t="n">
        <v>49898</v>
      </c>
      <c r="E10" s="4" t="inlineStr">
        <is>
          <t xml:space="preserve"> </t>
        </is>
      </c>
      <c r="F10" s="4" t="inlineStr">
        <is>
          <t xml:space="preserve"> </t>
        </is>
      </c>
      <c r="G10" s="4" t="inlineStr">
        <is>
          <t xml:space="preserve"> </t>
        </is>
      </c>
    </row>
    <row r="11">
      <c r="A11" s="4" t="inlineStr">
        <is>
          <t>Accumulated deficit</t>
        </is>
      </c>
      <c r="B11" s="5" t="n">
        <v>-70681</v>
      </c>
      <c r="C11" s="4" t="inlineStr">
        <is>
          <t xml:space="preserve"> </t>
        </is>
      </c>
      <c r="D11" s="5" t="n">
        <v>-22420</v>
      </c>
      <c r="E11" s="4" t="inlineStr">
        <is>
          <t xml:space="preserve"> </t>
        </is>
      </c>
      <c r="F11" s="4" t="inlineStr">
        <is>
          <t xml:space="preserve"> </t>
        </is>
      </c>
      <c r="G11" s="4" t="inlineStr">
        <is>
          <t xml:space="preserve"> </t>
        </is>
      </c>
    </row>
    <row r="12">
      <c r="A12" s="4" t="inlineStr">
        <is>
          <t>TOTAL STOCKHOLDERS’ EQUITY</t>
        </is>
      </c>
      <c r="B12" s="5" t="n">
        <v>172577</v>
      </c>
      <c r="C12" s="6" t="n">
        <v>199681</v>
      </c>
      <c r="D12" s="5" t="n">
        <v>218997</v>
      </c>
      <c r="E12" s="6" t="n">
        <v>232837</v>
      </c>
      <c r="F12" s="6" t="n">
        <v>292021</v>
      </c>
      <c r="G12" s="6" t="n">
        <v>233302</v>
      </c>
    </row>
    <row r="13">
      <c r="A13" s="4" t="inlineStr">
        <is>
          <t>TOTAL LIABILITIES AND STOCKHOLDERS’ EQUITY</t>
        </is>
      </c>
      <c r="B13" s="5" t="n">
        <v>238659</v>
      </c>
      <c r="C13" s="4" t="inlineStr">
        <is>
          <t xml:space="preserve"> </t>
        </is>
      </c>
      <c r="D13" s="6" t="n">
        <v>268895</v>
      </c>
      <c r="E13" s="4" t="inlineStr">
        <is>
          <t xml:space="preserve"> </t>
        </is>
      </c>
      <c r="F13" s="4" t="inlineStr">
        <is>
          <t xml:space="preserve"> </t>
        </is>
      </c>
      <c r="G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net</t>
        </is>
      </c>
      <c r="B16" s="5" t="n">
        <v>323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t>
        </is>
      </c>
      <c r="B17" s="5" t="n">
        <v>6262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expenses and other current assets</t>
        </is>
      </c>
      <c r="B18" s="5" t="n">
        <v>108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URRENT ASSETS</t>
        </is>
      </c>
      <c r="B19" s="5" t="n">
        <v>13349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5" t="n">
        <v>2408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expenses</t>
        </is>
      </c>
      <c r="B21" s="5" t="n">
        <v>65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URRENT LIABILITIES</t>
        </is>
      </c>
      <c r="B22" s="5" t="n">
        <v>492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IABILITIES</t>
        </is>
      </c>
      <c r="B23" s="5" t="n">
        <v>6569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deficit</t>
        </is>
      </c>
      <c r="B24" s="5" t="n">
        <v>-68102</v>
      </c>
      <c r="C24" s="4" t="inlineStr">
        <is>
          <t xml:space="preserve"> </t>
        </is>
      </c>
      <c r="D24" s="4" t="inlineStr">
        <is>
          <t xml:space="preserve"> </t>
        </is>
      </c>
      <c r="E24" s="5" t="n">
        <v>-2424</v>
      </c>
      <c r="F24" s="4" t="inlineStr">
        <is>
          <t xml:space="preserve"> </t>
        </is>
      </c>
      <c r="G24" s="4" t="inlineStr">
        <is>
          <t xml:space="preserve"> </t>
        </is>
      </c>
    </row>
    <row r="25">
      <c r="A25" s="4" t="inlineStr">
        <is>
          <t>TOTAL STOCKHOLDERS’ EQUITY</t>
        </is>
      </c>
      <c r="B25" s="5" t="n">
        <v>175156</v>
      </c>
      <c r="C25" s="4" t="inlineStr">
        <is>
          <t xml:space="preserve"> </t>
        </is>
      </c>
      <c r="D25" s="4" t="inlineStr">
        <is>
          <t xml:space="preserve"> </t>
        </is>
      </c>
      <c r="E25" s="5" t="n">
        <v>232867</v>
      </c>
      <c r="F25" s="4" t="inlineStr">
        <is>
          <t xml:space="preserve"> </t>
        </is>
      </c>
      <c r="G25" s="4" t="inlineStr">
        <is>
          <t xml:space="preserve"> </t>
        </is>
      </c>
    </row>
    <row r="26">
      <c r="A26" s="4" t="inlineStr">
        <is>
          <t>TOTAL LIABILITIES AND STOCKHOLDERS’ EQUITY</t>
        </is>
      </c>
      <c r="B26" s="5" t="n">
        <v>2408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 net</t>
        </is>
      </c>
      <c r="B29" s="5" t="n">
        <v>6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ntory</t>
        </is>
      </c>
      <c r="B30" s="5" t="n">
        <v>-26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paid expenses and other current assets</t>
        </is>
      </c>
      <c r="B31" s="5" t="n">
        <v>-25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URRENT ASSETS</t>
        </is>
      </c>
      <c r="B32" s="5" t="n">
        <v>-219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t>
        </is>
      </c>
      <c r="B33" s="5" t="n">
        <v>-219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rued expenses</t>
        </is>
      </c>
      <c r="B34" s="5" t="n">
        <v>38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URRENT LIABILITIES</t>
        </is>
      </c>
      <c r="B35" s="5" t="n">
        <v>38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IABILITIES</t>
        </is>
      </c>
      <c r="B36" s="5" t="n">
        <v>38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umulated deficit</t>
        </is>
      </c>
      <c r="B37" s="5" t="n">
        <v>-2579</v>
      </c>
      <c r="C37" s="4" t="inlineStr">
        <is>
          <t xml:space="preserve"> </t>
        </is>
      </c>
      <c r="D37" s="4" t="inlineStr">
        <is>
          <t xml:space="preserve"> </t>
        </is>
      </c>
      <c r="E37" s="5" t="n">
        <v>-30</v>
      </c>
      <c r="F37" s="4" t="inlineStr">
        <is>
          <t xml:space="preserve"> </t>
        </is>
      </c>
      <c r="G37" s="4" t="inlineStr">
        <is>
          <t xml:space="preserve"> </t>
        </is>
      </c>
    </row>
    <row r="38">
      <c r="A38" s="4" t="inlineStr">
        <is>
          <t>TOTAL STOCKHOLDERS’ EQUITY</t>
        </is>
      </c>
      <c r="B38" s="5" t="n">
        <v>-2579</v>
      </c>
      <c r="C38" s="4" t="inlineStr">
        <is>
          <t xml:space="preserve"> </t>
        </is>
      </c>
      <c r="D38" s="4" t="inlineStr">
        <is>
          <t xml:space="preserve"> </t>
        </is>
      </c>
      <c r="E38" s="5" t="n">
        <v>-30</v>
      </c>
      <c r="F38" s="4" t="inlineStr">
        <is>
          <t xml:space="preserve"> </t>
        </is>
      </c>
      <c r="G38" s="4" t="inlineStr">
        <is>
          <t xml:space="preserve"> </t>
        </is>
      </c>
    </row>
    <row r="39">
      <c r="A39" s="4" t="inlineStr">
        <is>
          <t>TOTAL LIABILITIES AND STOCKHOLDERS’ EQUITY</t>
        </is>
      </c>
      <c r="B39" s="5" t="n">
        <v>-219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 Rest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s receivable, net</t>
        </is>
      </c>
      <c r="B42" s="5" t="n">
        <v>3298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ntory</t>
        </is>
      </c>
      <c r="B43" s="5" t="n">
        <v>6235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paid expenses and other current assets</t>
        </is>
      </c>
      <c r="B44" s="5" t="n">
        <v>823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URRENT ASSETS</t>
        </is>
      </c>
      <c r="B45" s="5" t="n">
        <v>1313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B46" s="5" t="n">
        <v>2386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ed expenses</t>
        </is>
      </c>
      <c r="B47" s="5" t="n">
        <v>691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URRENT LIABILITIES</t>
        </is>
      </c>
      <c r="B48" s="5" t="n">
        <v>4959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IABILITIES</t>
        </is>
      </c>
      <c r="B49" s="5" t="n">
        <v>6608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umulated deficit</t>
        </is>
      </c>
      <c r="B50" s="5" t="n">
        <v>-70681</v>
      </c>
      <c r="C50" s="4" t="inlineStr">
        <is>
          <t xml:space="preserve"> </t>
        </is>
      </c>
      <c r="D50" s="4" t="inlineStr">
        <is>
          <t xml:space="preserve"> </t>
        </is>
      </c>
      <c r="E50" s="5" t="n">
        <v>-2454</v>
      </c>
      <c r="F50" s="4" t="inlineStr">
        <is>
          <t xml:space="preserve"> </t>
        </is>
      </c>
      <c r="G50" s="4" t="inlineStr">
        <is>
          <t xml:space="preserve"> </t>
        </is>
      </c>
    </row>
    <row r="51">
      <c r="A51" s="4" t="inlineStr">
        <is>
          <t>TOTAL STOCKHOLDERS’ EQUITY</t>
        </is>
      </c>
      <c r="B51" s="5" t="n">
        <v>172577</v>
      </c>
      <c r="C51" s="4" t="inlineStr">
        <is>
          <t xml:space="preserve"> </t>
        </is>
      </c>
      <c r="D51" s="4" t="inlineStr">
        <is>
          <t xml:space="preserve"> </t>
        </is>
      </c>
      <c r="E51" s="6" t="n">
        <v>232837</v>
      </c>
      <c r="F51" s="4" t="inlineStr">
        <is>
          <t xml:space="preserve"> </t>
        </is>
      </c>
      <c r="G51" s="4" t="inlineStr">
        <is>
          <t xml:space="preserve"> </t>
        </is>
      </c>
    </row>
    <row r="52">
      <c r="A52" s="4" t="inlineStr">
        <is>
          <t>TOTAL LIABILITIES AND STOCKHOLDERS’ EQUITY</t>
        </is>
      </c>
      <c r="B52" s="6" t="n">
        <v>238659</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Condensed Consolidated Statements of Operations and Comprehensive Income (Los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57733</v>
      </c>
      <c r="C4" s="6" t="n">
        <v>47260</v>
      </c>
      <c r="D4" s="6" t="n">
        <v>125421</v>
      </c>
      <c r="E4" s="6" t="n">
        <v>97675</v>
      </c>
    </row>
    <row r="5">
      <c r="A5" s="4" t="inlineStr">
        <is>
          <t>COST OF GOODS SOLD</t>
        </is>
      </c>
      <c r="B5" s="5" t="n">
        <v>58581</v>
      </c>
      <c r="C5" s="5" t="n">
        <v>41131</v>
      </c>
      <c r="D5" s="5" t="n">
        <v>122202</v>
      </c>
      <c r="E5" s="5" t="n">
        <v>86539</v>
      </c>
    </row>
    <row r="6">
      <c r="A6" s="4" t="inlineStr">
        <is>
          <t>GROSS (LOSS) PROFIT</t>
        </is>
      </c>
      <c r="B6" s="5" t="n">
        <v>-848</v>
      </c>
      <c r="C6" s="5" t="n">
        <v>6129</v>
      </c>
      <c r="D6" s="5" t="n">
        <v>3219</v>
      </c>
      <c r="E6" s="5" t="n">
        <v>11136</v>
      </c>
    </row>
    <row r="7">
      <c r="A7" s="4" t="inlineStr">
        <is>
          <t>OPERATING EXPENSES</t>
        </is>
      </c>
      <c r="B7" s="5" t="n">
        <v>24409</v>
      </c>
      <c r="C7" s="5" t="n">
        <v>16846</v>
      </c>
      <c r="D7" s="5" t="n">
        <v>47741</v>
      </c>
      <c r="E7" s="5" t="n">
        <v>28017</v>
      </c>
    </row>
    <row r="8">
      <c r="A8" s="4" t="inlineStr">
        <is>
          <t>LOSS FROM OPERATIONS</t>
        </is>
      </c>
      <c r="B8" s="5" t="n">
        <v>-25257</v>
      </c>
      <c r="C8" s="5" t="n">
        <v>-10717</v>
      </c>
      <c r="D8" s="5" t="n">
        <v>-44522</v>
      </c>
      <c r="E8" s="5" t="n">
        <v>-16881</v>
      </c>
    </row>
    <row r="9">
      <c r="A9" s="4" t="inlineStr">
        <is>
          <t>LOSS BEFORE INCOME TAX EXPENSE</t>
        </is>
      </c>
      <c r="B9" s="5" t="n">
        <v>-27633</v>
      </c>
      <c r="C9" s="5" t="n">
        <v>-10078</v>
      </c>
      <c r="D9" s="5" t="n">
        <v>-47550</v>
      </c>
      <c r="E9" s="5" t="n">
        <v>-18943</v>
      </c>
    </row>
    <row r="10">
      <c r="A10" s="4" t="inlineStr">
        <is>
          <t>INCOME TAX EXPENSE</t>
        </is>
      </c>
      <c r="B10" s="6" t="n">
        <v>-455</v>
      </c>
      <c r="C10" s="6" t="n">
        <v>-49285</v>
      </c>
      <c r="D10" s="6" t="n">
        <v>-711</v>
      </c>
      <c r="E10" s="6" t="n">
        <v>-48049</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34</v>
      </c>
      <c r="C12" s="8" t="n">
        <v>-0.72</v>
      </c>
      <c r="D12" s="8" t="n">
        <v>-0.59</v>
      </c>
      <c r="E12" s="8" t="n">
        <v>-0.83</v>
      </c>
    </row>
    <row r="13">
      <c r="A13" s="4" t="inlineStr">
        <is>
          <t>Diluted (in Dollars per share)</t>
        </is>
      </c>
      <c r="B13" s="8" t="n">
        <v>-0.34</v>
      </c>
      <c r="C13" s="8" t="n">
        <v>-0.72</v>
      </c>
      <c r="D13" s="8" t="n">
        <v>-0.59</v>
      </c>
      <c r="E13" s="8" t="n">
        <v>-0.83</v>
      </c>
    </row>
    <row r="14">
      <c r="A14" s="4" t="inlineStr">
        <is>
          <t>As Reported</t>
        </is>
      </c>
      <c r="B14" s="4" t="inlineStr">
        <is>
          <t xml:space="preserve"> </t>
        </is>
      </c>
      <c r="C14" s="4" t="inlineStr">
        <is>
          <t xml:space="preserve"> </t>
        </is>
      </c>
      <c r="D14" s="4" t="inlineStr">
        <is>
          <t xml:space="preserve"> </t>
        </is>
      </c>
      <c r="E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8110</v>
      </c>
      <c r="C16" s="6" t="n">
        <v>50270</v>
      </c>
      <c r="D16" s="6" t="n">
        <v>130174</v>
      </c>
      <c r="E16" s="6" t="n">
        <v>102739</v>
      </c>
    </row>
    <row r="17">
      <c r="A17" s="4" t="inlineStr">
        <is>
          <t>COST OF GOODS SOLD</t>
        </is>
      </c>
      <c r="B17" s="5" t="n">
        <v>57370</v>
      </c>
      <c r="C17" s="5" t="n">
        <v>41953</v>
      </c>
      <c r="D17" s="5" t="n">
        <v>121284</v>
      </c>
      <c r="E17" s="5" t="n">
        <v>87242</v>
      </c>
    </row>
    <row r="18">
      <c r="A18" s="4" t="inlineStr">
        <is>
          <t>GROSS (LOSS) PROFIT</t>
        </is>
      </c>
      <c r="B18" s="5" t="n">
        <v>740</v>
      </c>
      <c r="C18" s="5" t="n">
        <v>8317</v>
      </c>
      <c r="D18" s="5" t="n">
        <v>8890</v>
      </c>
      <c r="E18" s="5" t="n">
        <v>15497</v>
      </c>
    </row>
    <row r="19">
      <c r="A19" s="4" t="inlineStr">
        <is>
          <t>OPERATING EXPENSES</t>
        </is>
      </c>
      <c r="B19" s="5" t="n">
        <v>24346</v>
      </c>
      <c r="C19" s="5" t="n">
        <v>16419</v>
      </c>
      <c r="D19" s="5" t="n">
        <v>49139</v>
      </c>
      <c r="E19" s="5" t="n">
        <v>30615</v>
      </c>
    </row>
    <row r="20">
      <c r="A20" s="4" t="inlineStr">
        <is>
          <t>LOSS FROM OPERATIONS</t>
        </is>
      </c>
      <c r="B20" s="5" t="n">
        <v>-23606</v>
      </c>
      <c r="C20" s="5" t="n">
        <v>-8102</v>
      </c>
      <c r="D20" s="5" t="n">
        <v>-40249</v>
      </c>
      <c r="E20" s="5" t="n">
        <v>-15118</v>
      </c>
    </row>
    <row r="21">
      <c r="A21" s="4" t="inlineStr">
        <is>
          <t>LOSS BEFORE INCOME TAX EXPENSE</t>
        </is>
      </c>
      <c r="B21" s="5" t="n">
        <v>-25982</v>
      </c>
      <c r="C21" s="5" t="n">
        <v>-7463</v>
      </c>
      <c r="D21" s="5" t="n">
        <v>-43277</v>
      </c>
      <c r="E21" s="5" t="n">
        <v>-17180</v>
      </c>
    </row>
    <row r="22">
      <c r="A22" s="4" t="inlineStr">
        <is>
          <t>INCOME TAX EXPENSE</t>
        </is>
      </c>
      <c r="B22" s="4" t="inlineStr">
        <is>
          <t xml:space="preserve"> </t>
        </is>
      </c>
      <c r="C22" s="5" t="n">
        <v>-50009</v>
      </c>
      <c r="D22" s="4" t="inlineStr">
        <is>
          <t xml:space="preserve"> </t>
        </is>
      </c>
      <c r="E22" s="5" t="n">
        <v>-48534</v>
      </c>
    </row>
    <row r="23">
      <c r="A23" s="4" t="inlineStr">
        <is>
          <t>NET LOSS</t>
        </is>
      </c>
      <c r="B23" s="6" t="n">
        <v>-26437</v>
      </c>
      <c r="C23" s="6" t="n">
        <v>-57472</v>
      </c>
      <c r="D23" s="6" t="n">
        <v>-43988</v>
      </c>
      <c r="E23" s="6" t="n">
        <v>-65714</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32</v>
      </c>
      <c r="C25" s="8" t="n">
        <v>-0.7</v>
      </c>
      <c r="D25" s="8" t="n">
        <v>-0.53</v>
      </c>
      <c r="E25" s="8" t="n">
        <v>-0.8100000000000001</v>
      </c>
    </row>
    <row r="26">
      <c r="A26" s="4" t="inlineStr">
        <is>
          <t>Diluted (in Dollars per share)</t>
        </is>
      </c>
      <c r="B26" s="8" t="n">
        <v>-0.32</v>
      </c>
      <c r="C26" s="8" t="n">
        <v>-0.7</v>
      </c>
      <c r="D26" s="8" t="n">
        <v>-0.53</v>
      </c>
      <c r="E26" s="8" t="n">
        <v>-0.8100000000000001</v>
      </c>
    </row>
    <row r="27">
      <c r="A27" s="4" t="inlineStr">
        <is>
          <t>COMPREHENSIVE LOSS</t>
        </is>
      </c>
      <c r="B27" s="6" t="n">
        <v>-26868</v>
      </c>
      <c r="C27" s="6" t="n">
        <v>-57682</v>
      </c>
      <c r="D27" s="6" t="n">
        <v>-44849</v>
      </c>
      <c r="E27" s="6" t="n">
        <v>-65815</v>
      </c>
    </row>
    <row r="28">
      <c r="A28" s="4" t="inlineStr">
        <is>
          <t>Adjustments</t>
        </is>
      </c>
      <c r="B28" s="4" t="inlineStr">
        <is>
          <t xml:space="preserve"> </t>
        </is>
      </c>
      <c r="C28" s="4" t="inlineStr">
        <is>
          <t xml:space="preserve"> </t>
        </is>
      </c>
      <c r="D28" s="4" t="inlineStr">
        <is>
          <t xml:space="preserve"> </t>
        </is>
      </c>
      <c r="E28" s="4" t="inlineStr">
        <is>
          <t xml:space="preserve"> </t>
        </is>
      </c>
    </row>
    <row r="29">
      <c r="A29" s="3" t="inlineStr">
        <is>
          <t>Condensed Income Statements, Captions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377</v>
      </c>
      <c r="C30" s="5" t="n">
        <v>-3010</v>
      </c>
      <c r="D30" s="5" t="n">
        <v>-4753</v>
      </c>
      <c r="E30" s="5" t="n">
        <v>-5064</v>
      </c>
    </row>
    <row r="31">
      <c r="A31" s="4" t="inlineStr">
        <is>
          <t>COST OF GOODS SOLD</t>
        </is>
      </c>
      <c r="B31" s="5" t="n">
        <v>1211</v>
      </c>
      <c r="C31" s="5" t="n">
        <v>-822</v>
      </c>
      <c r="D31" s="5" t="n">
        <v>918</v>
      </c>
      <c r="E31" s="5" t="n">
        <v>-703</v>
      </c>
    </row>
    <row r="32">
      <c r="A32" s="4" t="inlineStr">
        <is>
          <t>GROSS (LOSS) PROFIT</t>
        </is>
      </c>
      <c r="B32" s="5" t="n">
        <v>-1588</v>
      </c>
      <c r="C32" s="5" t="n">
        <v>-2188</v>
      </c>
      <c r="D32" s="5" t="n">
        <v>-5671</v>
      </c>
      <c r="E32" s="5" t="n">
        <v>-4361</v>
      </c>
    </row>
    <row r="33">
      <c r="A33" s="4" t="inlineStr">
        <is>
          <t>OPERATING EXPENSES</t>
        </is>
      </c>
      <c r="B33" s="5" t="n">
        <v>63</v>
      </c>
      <c r="C33" s="5" t="n">
        <v>427</v>
      </c>
      <c r="D33" s="5" t="n">
        <v>-1398</v>
      </c>
      <c r="E33" s="5" t="n">
        <v>-2598</v>
      </c>
    </row>
    <row r="34">
      <c r="A34" s="4" t="inlineStr">
        <is>
          <t>LOSS FROM OPERATIONS</t>
        </is>
      </c>
      <c r="B34" s="5" t="n">
        <v>-1651</v>
      </c>
      <c r="C34" s="5" t="n">
        <v>-2615</v>
      </c>
      <c r="D34" s="5" t="n">
        <v>-4273</v>
      </c>
      <c r="E34" s="5" t="n">
        <v>-1763</v>
      </c>
    </row>
    <row r="35">
      <c r="A35" s="4" t="inlineStr">
        <is>
          <t>LOSS BEFORE INCOME TAX EXPENSE</t>
        </is>
      </c>
      <c r="B35" s="5" t="n">
        <v>-1651</v>
      </c>
      <c r="C35" s="5" t="n">
        <v>-2615</v>
      </c>
      <c r="D35" s="5" t="n">
        <v>-4273</v>
      </c>
      <c r="E35" s="5" t="n">
        <v>-1763</v>
      </c>
    </row>
    <row r="36">
      <c r="A36" s="4" t="inlineStr">
        <is>
          <t>INCOME TAX EXPENSE</t>
        </is>
      </c>
      <c r="B36" s="4" t="inlineStr">
        <is>
          <t xml:space="preserve"> </t>
        </is>
      </c>
      <c r="C36" s="5" t="n">
        <v>724</v>
      </c>
      <c r="D36" s="4" t="inlineStr">
        <is>
          <t xml:space="preserve"> </t>
        </is>
      </c>
      <c r="E36" s="5" t="n">
        <v>485</v>
      </c>
    </row>
    <row r="37">
      <c r="A37" s="4" t="inlineStr">
        <is>
          <t>NET LOSS</t>
        </is>
      </c>
      <c r="B37" s="6" t="n">
        <v>-1651</v>
      </c>
      <c r="C37" s="6" t="n">
        <v>-1891</v>
      </c>
      <c r="D37" s="6" t="n">
        <v>-4273</v>
      </c>
      <c r="E37" s="6" t="n">
        <v>-1278</v>
      </c>
    </row>
    <row r="38">
      <c r="A38" s="3" t="inlineStr">
        <is>
          <t>NET LOSS PER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8" t="n">
        <v>0.02</v>
      </c>
      <c r="C39" s="8" t="n">
        <v>0.02</v>
      </c>
      <c r="D39" s="8" t="n">
        <v>0.06</v>
      </c>
      <c r="E39" s="8" t="n">
        <v>0.02</v>
      </c>
    </row>
    <row r="40">
      <c r="A40" s="4" t="inlineStr">
        <is>
          <t>Diluted (in Dollars per share)</t>
        </is>
      </c>
      <c r="B40" s="8" t="n">
        <v>0.02</v>
      </c>
      <c r="C40" s="8" t="n">
        <v>0.02</v>
      </c>
      <c r="D40" s="8" t="n">
        <v>0.06</v>
      </c>
      <c r="E40" s="8" t="n">
        <v>0.02</v>
      </c>
    </row>
    <row r="41">
      <c r="A41" s="4" t="inlineStr">
        <is>
          <t>COMPREHENSIVE LOSS</t>
        </is>
      </c>
      <c r="B41" s="6" t="n">
        <v>-1651</v>
      </c>
      <c r="C41" s="6" t="n">
        <v>-1891</v>
      </c>
      <c r="D41" s="6" t="n">
        <v>-4273</v>
      </c>
      <c r="E41" s="6" t="n">
        <v>-1278</v>
      </c>
    </row>
    <row r="42">
      <c r="A42" s="4" t="inlineStr">
        <is>
          <t>As Restated</t>
        </is>
      </c>
      <c r="B42" s="4" t="inlineStr">
        <is>
          <t xml:space="preserve"> </t>
        </is>
      </c>
      <c r="C42" s="4" t="inlineStr">
        <is>
          <t xml:space="preserve"> </t>
        </is>
      </c>
      <c r="D42" s="4" t="inlineStr">
        <is>
          <t xml:space="preserve"> </t>
        </is>
      </c>
      <c r="E42" s="4" t="inlineStr">
        <is>
          <t xml:space="preserve"> </t>
        </is>
      </c>
    </row>
    <row r="43">
      <c r="A43" s="3" t="inlineStr">
        <is>
          <t>Condensed Income Statements, Captions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57733</v>
      </c>
      <c r="C44" s="5" t="n">
        <v>47260</v>
      </c>
      <c r="D44" s="5" t="n">
        <v>125421</v>
      </c>
      <c r="E44" s="5" t="n">
        <v>97675</v>
      </c>
    </row>
    <row r="45">
      <c r="A45" s="4" t="inlineStr">
        <is>
          <t>COST OF GOODS SOLD</t>
        </is>
      </c>
      <c r="B45" s="5" t="n">
        <v>58581</v>
      </c>
      <c r="C45" s="5" t="n">
        <v>41131</v>
      </c>
      <c r="D45" s="5" t="n">
        <v>122202</v>
      </c>
      <c r="E45" s="5" t="n">
        <v>86539</v>
      </c>
    </row>
    <row r="46">
      <c r="A46" s="4" t="inlineStr">
        <is>
          <t>GROSS (LOSS) PROFIT</t>
        </is>
      </c>
      <c r="B46" s="5" t="n">
        <v>-848</v>
      </c>
      <c r="C46" s="5" t="n">
        <v>6129</v>
      </c>
      <c r="D46" s="5" t="n">
        <v>3219</v>
      </c>
      <c r="E46" s="5" t="n">
        <v>11136</v>
      </c>
    </row>
    <row r="47">
      <c r="A47" s="4" t="inlineStr">
        <is>
          <t>OPERATING EXPENSES</t>
        </is>
      </c>
      <c r="B47" s="5" t="n">
        <v>24409</v>
      </c>
      <c r="C47" s="5" t="n">
        <v>16846</v>
      </c>
      <c r="D47" s="5" t="n">
        <v>47741</v>
      </c>
      <c r="E47" s="5" t="n">
        <v>28017</v>
      </c>
    </row>
    <row r="48">
      <c r="A48" s="4" t="inlineStr">
        <is>
          <t>LOSS FROM OPERATIONS</t>
        </is>
      </c>
      <c r="B48" s="5" t="n">
        <v>-25257</v>
      </c>
      <c r="C48" s="5" t="n">
        <v>-10717</v>
      </c>
      <c r="D48" s="5" t="n">
        <v>-44522</v>
      </c>
      <c r="E48" s="5" t="n">
        <v>-16881</v>
      </c>
    </row>
    <row r="49">
      <c r="A49" s="4" t="inlineStr">
        <is>
          <t>LOSS BEFORE INCOME TAX EXPENSE</t>
        </is>
      </c>
      <c r="B49" s="5" t="n">
        <v>-27633</v>
      </c>
      <c r="C49" s="5" t="n">
        <v>-10078</v>
      </c>
      <c r="D49" s="5" t="n">
        <v>-47550</v>
      </c>
      <c r="E49" s="5" t="n">
        <v>-18943</v>
      </c>
    </row>
    <row r="50">
      <c r="A50" s="4" t="inlineStr">
        <is>
          <t>INCOME TAX EXPENSE</t>
        </is>
      </c>
      <c r="B50" s="4" t="inlineStr">
        <is>
          <t xml:space="preserve"> </t>
        </is>
      </c>
      <c r="C50" s="5" t="n">
        <v>-49285</v>
      </c>
      <c r="D50" s="4" t="inlineStr">
        <is>
          <t xml:space="preserve"> </t>
        </is>
      </c>
      <c r="E50" s="5" t="n">
        <v>-48049</v>
      </c>
    </row>
    <row r="51">
      <c r="A51" s="4" t="inlineStr">
        <is>
          <t>NET LOSS</t>
        </is>
      </c>
      <c r="B51" s="6" t="n">
        <v>-28088</v>
      </c>
      <c r="C51" s="6" t="n">
        <v>-59363</v>
      </c>
      <c r="D51" s="6" t="n">
        <v>-48261</v>
      </c>
      <c r="E51" s="6" t="n">
        <v>-66992</v>
      </c>
    </row>
    <row r="52">
      <c r="A52" s="3" t="inlineStr">
        <is>
          <t>NET LOSS PER SHARE</t>
        </is>
      </c>
      <c r="B52" s="4" t="inlineStr">
        <is>
          <t xml:space="preserve"> </t>
        </is>
      </c>
      <c r="C52" s="4" t="inlineStr">
        <is>
          <t xml:space="preserve"> </t>
        </is>
      </c>
      <c r="D52" s="4" t="inlineStr">
        <is>
          <t xml:space="preserve"> </t>
        </is>
      </c>
      <c r="E52" s="4" t="inlineStr">
        <is>
          <t xml:space="preserve"> </t>
        </is>
      </c>
    </row>
    <row r="53">
      <c r="A53" s="4" t="inlineStr">
        <is>
          <t>Basic (in Dollars per share)</t>
        </is>
      </c>
      <c r="B53" s="8" t="n">
        <v>-0.34</v>
      </c>
      <c r="C53" s="8" t="n">
        <v>-0.72</v>
      </c>
      <c r="D53" s="8" t="n">
        <v>-0.59</v>
      </c>
      <c r="E53" s="8" t="n">
        <v>-0.83</v>
      </c>
    </row>
    <row r="54">
      <c r="A54" s="4" t="inlineStr">
        <is>
          <t>Diluted (in Dollars per share)</t>
        </is>
      </c>
      <c r="B54" s="8" t="n">
        <v>-0.34</v>
      </c>
      <c r="C54" s="8" t="n">
        <v>-0.72</v>
      </c>
      <c r="D54" s="8" t="n">
        <v>-0.59</v>
      </c>
      <c r="E54" s="8" t="n">
        <v>-0.83</v>
      </c>
    </row>
    <row r="55">
      <c r="A55" s="4" t="inlineStr">
        <is>
          <t>COMPREHENSIVE LOSS</t>
        </is>
      </c>
      <c r="B55" s="6" t="n">
        <v>-28519</v>
      </c>
      <c r="C55" s="6" t="n">
        <v>-59573</v>
      </c>
      <c r="D55" s="6" t="n">
        <v>-49122</v>
      </c>
      <c r="E55" s="6" t="n">
        <v>-670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Condensed Consolidated Statement of Stockholders' 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ATTOOED CHEF, INC.</t>
        </is>
      </c>
      <c r="B4" s="6" t="n">
        <v>-28088</v>
      </c>
      <c r="C4" s="6" t="n">
        <v>-20173</v>
      </c>
      <c r="D4" s="6" t="n">
        <v>-59363</v>
      </c>
      <c r="E4" s="6" t="n">
        <v>-7629</v>
      </c>
      <c r="F4" s="6" t="n">
        <v>-48261</v>
      </c>
      <c r="G4" s="6" t="n">
        <v>-66992</v>
      </c>
    </row>
    <row r="5">
      <c r="A5" s="4" t="inlineStr">
        <is>
          <t>Retained earnings (Deficit) ending balance</t>
        </is>
      </c>
      <c r="B5" s="5" t="n">
        <v>-70681</v>
      </c>
      <c r="C5" s="4" t="inlineStr">
        <is>
          <t xml:space="preserve"> </t>
        </is>
      </c>
      <c r="D5" s="4" t="inlineStr">
        <is>
          <t xml:space="preserve"> </t>
        </is>
      </c>
      <c r="E5" s="4" t="inlineStr">
        <is>
          <t xml:space="preserve"> </t>
        </is>
      </c>
      <c r="F5" s="5" t="n">
        <v>-70681</v>
      </c>
      <c r="G5" s="4" t="inlineStr">
        <is>
          <t xml:space="preserve"> </t>
        </is>
      </c>
    </row>
    <row r="6">
      <c r="A6" s="4" t="inlineStr">
        <is>
          <t>Total Stockholders’ equity ending balance</t>
        </is>
      </c>
      <c r="B6" s="5" t="n">
        <v>172577</v>
      </c>
      <c r="C6" s="6" t="n">
        <v>199681</v>
      </c>
      <c r="D6" s="5" t="n">
        <v>232837</v>
      </c>
      <c r="E6" s="6" t="n">
        <v>292021</v>
      </c>
      <c r="F6" s="5" t="n">
        <v>172577</v>
      </c>
      <c r="G6" s="5" t="n">
        <v>232837</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TTRIBUTABLE TO TATTOOED CHEF, INC.</t>
        </is>
      </c>
      <c r="B9" s="5" t="n">
        <v>-26437</v>
      </c>
      <c r="C9" s="4" t="inlineStr">
        <is>
          <t xml:space="preserve"> </t>
        </is>
      </c>
      <c r="D9" s="5" t="n">
        <v>-57472</v>
      </c>
      <c r="E9" s="4" t="inlineStr">
        <is>
          <t xml:space="preserve"> </t>
        </is>
      </c>
      <c r="F9" s="4" t="inlineStr">
        <is>
          <t xml:space="preserve"> </t>
        </is>
      </c>
      <c r="G9" s="4" t="inlineStr">
        <is>
          <t xml:space="preserve"> </t>
        </is>
      </c>
    </row>
    <row r="10">
      <c r="A10" s="4" t="inlineStr">
        <is>
          <t>Retained earnings (Deficit) ending balance</t>
        </is>
      </c>
      <c r="B10" s="5" t="n">
        <v>-68102</v>
      </c>
      <c r="C10" s="4" t="inlineStr">
        <is>
          <t xml:space="preserve"> </t>
        </is>
      </c>
      <c r="D10" s="5" t="n">
        <v>-2424</v>
      </c>
      <c r="E10" s="4" t="inlineStr">
        <is>
          <t xml:space="preserve"> </t>
        </is>
      </c>
      <c r="F10" s="5" t="n">
        <v>-68102</v>
      </c>
      <c r="G10" s="5" t="n">
        <v>-2424</v>
      </c>
    </row>
    <row r="11">
      <c r="A11" s="4" t="inlineStr">
        <is>
          <t>Total Stockholders’ equity ending balance</t>
        </is>
      </c>
      <c r="B11" s="5" t="n">
        <v>175156</v>
      </c>
      <c r="C11" s="4" t="inlineStr">
        <is>
          <t xml:space="preserve"> </t>
        </is>
      </c>
      <c r="D11" s="5" t="n">
        <v>232867</v>
      </c>
      <c r="E11" s="4" t="inlineStr">
        <is>
          <t xml:space="preserve"> </t>
        </is>
      </c>
      <c r="F11" s="5" t="n">
        <v>175156</v>
      </c>
      <c r="G11" s="5" t="n">
        <v>232867</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TTRIBUTABLE TO TATTOOED CHEF, INC.</t>
        </is>
      </c>
      <c r="B14" s="5" t="n">
        <v>-1651</v>
      </c>
      <c r="C14" s="4" t="inlineStr">
        <is>
          <t xml:space="preserve"> </t>
        </is>
      </c>
      <c r="D14" s="5" t="n">
        <v>-1891</v>
      </c>
      <c r="E14" s="4" t="inlineStr">
        <is>
          <t xml:space="preserve"> </t>
        </is>
      </c>
      <c r="F14" s="4" t="inlineStr">
        <is>
          <t xml:space="preserve"> </t>
        </is>
      </c>
      <c r="G14" s="4" t="inlineStr">
        <is>
          <t xml:space="preserve"> </t>
        </is>
      </c>
    </row>
    <row r="15">
      <c r="A15" s="4" t="inlineStr">
        <is>
          <t>Retained earnings (Deficit) ending balance</t>
        </is>
      </c>
      <c r="B15" s="5" t="n">
        <v>-2579</v>
      </c>
      <c r="C15" s="4" t="inlineStr">
        <is>
          <t xml:space="preserve"> </t>
        </is>
      </c>
      <c r="D15" s="5" t="n">
        <v>-30</v>
      </c>
      <c r="E15" s="4" t="inlineStr">
        <is>
          <t xml:space="preserve"> </t>
        </is>
      </c>
      <c r="F15" s="5" t="n">
        <v>-2579</v>
      </c>
      <c r="G15" s="5" t="n">
        <v>-30</v>
      </c>
    </row>
    <row r="16">
      <c r="A16" s="4" t="inlineStr">
        <is>
          <t>Total Stockholders’ equity ending balance</t>
        </is>
      </c>
      <c r="B16" s="5" t="n">
        <v>-2579</v>
      </c>
      <c r="C16" s="4" t="inlineStr">
        <is>
          <t xml:space="preserve"> </t>
        </is>
      </c>
      <c r="D16" s="5" t="n">
        <v>-30</v>
      </c>
      <c r="E16" s="4" t="inlineStr">
        <is>
          <t xml:space="preserve"> </t>
        </is>
      </c>
      <c r="F16" s="5" t="n">
        <v>-2579</v>
      </c>
      <c r="G16" s="5" t="n">
        <v>-30</v>
      </c>
    </row>
    <row r="17">
      <c r="A17" s="4" t="inlineStr">
        <is>
          <t>As Rest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ATTRIBUTABLE TO TATTOOED CHEF, INC.</t>
        </is>
      </c>
      <c r="B19" s="5" t="n">
        <v>-28088</v>
      </c>
      <c r="C19" s="4" t="inlineStr">
        <is>
          <t xml:space="preserve"> </t>
        </is>
      </c>
      <c r="D19" s="5" t="n">
        <v>-59363</v>
      </c>
      <c r="E19" s="4" t="inlineStr">
        <is>
          <t xml:space="preserve"> </t>
        </is>
      </c>
      <c r="F19" s="4" t="inlineStr">
        <is>
          <t xml:space="preserve"> </t>
        </is>
      </c>
      <c r="G19" s="4" t="inlineStr">
        <is>
          <t xml:space="preserve"> </t>
        </is>
      </c>
    </row>
    <row r="20">
      <c r="A20" s="4" t="inlineStr">
        <is>
          <t>Retained earnings (Deficit) ending balance</t>
        </is>
      </c>
      <c r="B20" s="5" t="n">
        <v>-70681</v>
      </c>
      <c r="C20" s="4" t="inlineStr">
        <is>
          <t xml:space="preserve"> </t>
        </is>
      </c>
      <c r="D20" s="5" t="n">
        <v>-2454</v>
      </c>
      <c r="E20" s="4" t="inlineStr">
        <is>
          <t xml:space="preserve"> </t>
        </is>
      </c>
      <c r="F20" s="5" t="n">
        <v>-70681</v>
      </c>
      <c r="G20" s="5" t="n">
        <v>-2454</v>
      </c>
    </row>
    <row r="21">
      <c r="A21" s="4" t="inlineStr">
        <is>
          <t>Total Stockholders’ equity ending balance</t>
        </is>
      </c>
      <c r="B21" s="6" t="n">
        <v>172577</v>
      </c>
      <c r="C21" s="4" t="inlineStr">
        <is>
          <t xml:space="preserve"> </t>
        </is>
      </c>
      <c r="D21" s="6" t="n">
        <v>232837</v>
      </c>
      <c r="E21" s="4" t="inlineStr">
        <is>
          <t xml:space="preserve"> </t>
        </is>
      </c>
      <c r="F21" s="6" t="n">
        <v>172577</v>
      </c>
      <c r="G21" s="6" t="n">
        <v>23283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Condensed Consolidated Statement of Cash Flow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justments to reconcile net loss to net cash from operating activities:</t>
        </is>
      </c>
      <c r="B3" s="4" t="inlineStr">
        <is>
          <t xml:space="preserve"> </t>
        </is>
      </c>
      <c r="C3" s="4" t="inlineStr">
        <is>
          <t xml:space="preserve"> </t>
        </is>
      </c>
      <c r="D3" s="4" t="inlineStr">
        <is>
          <t xml:space="preserve"> </t>
        </is>
      </c>
      <c r="E3" s="4" t="inlineStr">
        <is>
          <t xml:space="preserve"> </t>
        </is>
      </c>
    </row>
    <row r="4">
      <c r="A4" s="4" t="inlineStr">
        <is>
          <t>Bad debt expense</t>
        </is>
      </c>
      <c r="B4" s="4" t="inlineStr">
        <is>
          <t xml:space="preserve"> </t>
        </is>
      </c>
      <c r="C4" s="4" t="inlineStr">
        <is>
          <t xml:space="preserve"> </t>
        </is>
      </c>
      <c r="D4" s="6" t="n">
        <v>117</v>
      </c>
      <c r="E4" s="6" t="n">
        <v>122</v>
      </c>
    </row>
    <row r="5">
      <c r="A5" s="4" t="inlineStr">
        <is>
          <t>Deferred taxes, net</t>
        </is>
      </c>
      <c r="B5" s="4" t="inlineStr">
        <is>
          <t xml:space="preserve"> </t>
        </is>
      </c>
      <c r="C5" s="4" t="inlineStr">
        <is>
          <t xml:space="preserve"> </t>
        </is>
      </c>
      <c r="D5" s="5" t="n">
        <v>-14</v>
      </c>
      <c r="E5" s="5" t="n">
        <v>47064</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4" t="inlineStr">
        <is>
          <t xml:space="preserve"> </t>
        </is>
      </c>
      <c r="D7" s="5" t="n">
        <v>-7753</v>
      </c>
      <c r="E7" s="5" t="n">
        <v>-2131</v>
      </c>
    </row>
    <row r="8">
      <c r="A8" s="4" t="inlineStr">
        <is>
          <t>Inventory</t>
        </is>
      </c>
      <c r="B8" s="4" t="inlineStr">
        <is>
          <t xml:space="preserve"> </t>
        </is>
      </c>
      <c r="C8" s="4" t="inlineStr">
        <is>
          <t xml:space="preserve"> </t>
        </is>
      </c>
      <c r="D8" s="5" t="n">
        <v>-6743</v>
      </c>
      <c r="E8" s="5" t="n">
        <v>-8098</v>
      </c>
    </row>
    <row r="9">
      <c r="A9" s="4" t="inlineStr">
        <is>
          <t>Prepaid expenses and other assets</t>
        </is>
      </c>
      <c r="B9" s="4" t="inlineStr">
        <is>
          <t xml:space="preserve"> </t>
        </is>
      </c>
      <c r="C9" s="4" t="inlineStr">
        <is>
          <t xml:space="preserve"> </t>
        </is>
      </c>
      <c r="D9" s="5" t="n">
        <v>-881</v>
      </c>
      <c r="E9" s="5" t="n">
        <v>-2167</v>
      </c>
    </row>
    <row r="10">
      <c r="A10" s="4" t="inlineStr">
        <is>
          <t>Accrued expenses</t>
        </is>
      </c>
      <c r="B10" s="4" t="inlineStr">
        <is>
          <t xml:space="preserve"> </t>
        </is>
      </c>
      <c r="C10" s="4" t="inlineStr">
        <is>
          <t xml:space="preserve"> </t>
        </is>
      </c>
      <c r="D10" s="5" t="n">
        <v>3227</v>
      </c>
      <c r="E10" s="5" t="n">
        <v>1922</v>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LOSS</t>
        </is>
      </c>
      <c r="B13" s="6" t="n">
        <v>-26437</v>
      </c>
      <c r="C13" s="6" t="n">
        <v>-57472</v>
      </c>
      <c r="D13" s="5" t="n">
        <v>-43988</v>
      </c>
      <c r="E13" s="5" t="n">
        <v>-65714</v>
      </c>
    </row>
    <row r="14">
      <c r="A14" s="3" t="inlineStr">
        <is>
          <t>Adjustments to reconcile net loss to net cash from operating activities:</t>
        </is>
      </c>
      <c r="B14" s="4" t="inlineStr">
        <is>
          <t xml:space="preserve"> </t>
        </is>
      </c>
      <c r="C14" s="4" t="inlineStr">
        <is>
          <t xml:space="preserve"> </t>
        </is>
      </c>
      <c r="D14" s="4" t="inlineStr">
        <is>
          <t xml:space="preserve"> </t>
        </is>
      </c>
      <c r="E14" s="4" t="inlineStr">
        <is>
          <t xml:space="preserve"> </t>
        </is>
      </c>
    </row>
    <row r="15">
      <c r="A15" s="4" t="inlineStr">
        <is>
          <t>Bad debt expense</t>
        </is>
      </c>
      <c r="B15" s="4" t="inlineStr">
        <is>
          <t xml:space="preserve"> </t>
        </is>
      </c>
      <c r="C15" s="4" t="inlineStr">
        <is>
          <t xml:space="preserve"> </t>
        </is>
      </c>
      <c r="D15" s="4" t="inlineStr">
        <is>
          <t xml:space="preserve"> </t>
        </is>
      </c>
      <c r="E15" s="5" t="n">
        <v>311</v>
      </c>
    </row>
    <row r="16">
      <c r="A16" s="4" t="inlineStr">
        <is>
          <t>Deferred taxes, net</t>
        </is>
      </c>
      <c r="B16" s="4" t="inlineStr">
        <is>
          <t xml:space="preserve"> </t>
        </is>
      </c>
      <c r="C16" s="4" t="inlineStr">
        <is>
          <t xml:space="preserve"> </t>
        </is>
      </c>
      <c r="D16" s="4" t="inlineStr">
        <is>
          <t xml:space="preserve"> </t>
        </is>
      </c>
      <c r="E16" s="5" t="n">
        <v>47549</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4" t="inlineStr">
        <is>
          <t xml:space="preserve"> </t>
        </is>
      </c>
      <c r="D18" s="5" t="n">
        <v>-7088</v>
      </c>
      <c r="E18" s="5" t="n">
        <v>-2320</v>
      </c>
    </row>
    <row r="19">
      <c r="A19" s="4" t="inlineStr">
        <is>
          <t>Inventory</t>
        </is>
      </c>
      <c r="B19" s="4" t="inlineStr">
        <is>
          <t xml:space="preserve"> </t>
        </is>
      </c>
      <c r="C19" s="4" t="inlineStr">
        <is>
          <t xml:space="preserve"> </t>
        </is>
      </c>
      <c r="D19" s="5" t="n">
        <v>-8703</v>
      </c>
      <c r="E19" s="5" t="n">
        <v>-8415</v>
      </c>
    </row>
    <row r="20">
      <c r="A20" s="4" t="inlineStr">
        <is>
          <t>Prepaid expenses and other assets</t>
        </is>
      </c>
      <c r="B20" s="4" t="inlineStr">
        <is>
          <t xml:space="preserve"> </t>
        </is>
      </c>
      <c r="C20" s="4" t="inlineStr">
        <is>
          <t xml:space="preserve"> </t>
        </is>
      </c>
      <c r="D20" s="5" t="n">
        <v>-3471</v>
      </c>
      <c r="E20" s="5" t="n">
        <v>-3613</v>
      </c>
    </row>
    <row r="21">
      <c r="A21" s="4" t="inlineStr">
        <is>
          <t>Accrued expenses</t>
        </is>
      </c>
      <c r="B21" s="4" t="inlineStr">
        <is>
          <t xml:space="preserve"> </t>
        </is>
      </c>
      <c r="C21" s="4" t="inlineStr">
        <is>
          <t xml:space="preserve"> </t>
        </is>
      </c>
      <c r="D21" s="5" t="n">
        <v>2839</v>
      </c>
      <c r="E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c r="E23" s="4" t="inlineStr">
        <is>
          <t xml:space="preserve"> </t>
        </is>
      </c>
    </row>
    <row r="24">
      <c r="A24" s="4" t="inlineStr">
        <is>
          <t>NET LOSS</t>
        </is>
      </c>
      <c r="B24" s="5" t="n">
        <v>-1651</v>
      </c>
      <c r="C24" s="5" t="n">
        <v>-1891</v>
      </c>
      <c r="D24" s="5" t="n">
        <v>-4273</v>
      </c>
      <c r="E24" s="5" t="n">
        <v>-1278</v>
      </c>
    </row>
    <row r="25">
      <c r="A25" s="3" t="inlineStr">
        <is>
          <t>Adjustments to reconcile net loss to net cash from operating activities:</t>
        </is>
      </c>
      <c r="B25" s="4" t="inlineStr">
        <is>
          <t xml:space="preserve"> </t>
        </is>
      </c>
      <c r="C25" s="4" t="inlineStr">
        <is>
          <t xml:space="preserve"> </t>
        </is>
      </c>
      <c r="D25" s="4" t="inlineStr">
        <is>
          <t xml:space="preserve"> </t>
        </is>
      </c>
      <c r="E25" s="4" t="inlineStr">
        <is>
          <t xml:space="preserve"> </t>
        </is>
      </c>
    </row>
    <row r="26">
      <c r="A26" s="4" t="inlineStr">
        <is>
          <t>Bad debt expense</t>
        </is>
      </c>
      <c r="B26" s="4" t="inlineStr">
        <is>
          <t xml:space="preserve"> </t>
        </is>
      </c>
      <c r="C26" s="4" t="inlineStr">
        <is>
          <t xml:space="preserve"> </t>
        </is>
      </c>
      <c r="D26" s="4" t="inlineStr">
        <is>
          <t xml:space="preserve"> </t>
        </is>
      </c>
      <c r="E26" s="5" t="n">
        <v>-189</v>
      </c>
    </row>
    <row r="27">
      <c r="A27" s="4" t="inlineStr">
        <is>
          <t>Deferred taxes, net</t>
        </is>
      </c>
      <c r="B27" s="4" t="inlineStr">
        <is>
          <t xml:space="preserve"> </t>
        </is>
      </c>
      <c r="C27" s="4" t="inlineStr">
        <is>
          <t xml:space="preserve"> </t>
        </is>
      </c>
      <c r="D27" s="4" t="inlineStr">
        <is>
          <t xml:space="preserve"> </t>
        </is>
      </c>
      <c r="E27" s="5" t="n">
        <v>-485</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4" t="inlineStr">
        <is>
          <t xml:space="preserve"> </t>
        </is>
      </c>
      <c r="D29" s="5" t="n">
        <v>-665</v>
      </c>
      <c r="E29" s="5" t="n">
        <v>189</v>
      </c>
    </row>
    <row r="30">
      <c r="A30" s="4" t="inlineStr">
        <is>
          <t>Inventory</t>
        </is>
      </c>
      <c r="B30" s="4" t="inlineStr">
        <is>
          <t xml:space="preserve"> </t>
        </is>
      </c>
      <c r="C30" s="4" t="inlineStr">
        <is>
          <t xml:space="preserve"> </t>
        </is>
      </c>
      <c r="D30" s="5" t="n">
        <v>1960</v>
      </c>
      <c r="E30" s="5" t="n">
        <v>317</v>
      </c>
    </row>
    <row r="31">
      <c r="A31" s="4" t="inlineStr">
        <is>
          <t>Prepaid expenses and other assets</t>
        </is>
      </c>
      <c r="B31" s="4" t="inlineStr">
        <is>
          <t xml:space="preserve"> </t>
        </is>
      </c>
      <c r="C31" s="4" t="inlineStr">
        <is>
          <t xml:space="preserve"> </t>
        </is>
      </c>
      <c r="D31" s="5" t="n">
        <v>2590</v>
      </c>
      <c r="E31" s="5" t="n">
        <v>1446</v>
      </c>
    </row>
    <row r="32">
      <c r="A32" s="4" t="inlineStr">
        <is>
          <t>Accrued expenses</t>
        </is>
      </c>
      <c r="B32" s="4" t="inlineStr">
        <is>
          <t xml:space="preserve"> </t>
        </is>
      </c>
      <c r="C32" s="4" t="inlineStr">
        <is>
          <t xml:space="preserve"> </t>
        </is>
      </c>
      <c r="D32" s="5" t="n">
        <v>388</v>
      </c>
      <c r="E32" s="4" t="inlineStr">
        <is>
          <t xml:space="preserve"> </t>
        </is>
      </c>
    </row>
    <row r="33">
      <c r="A33" s="4" t="inlineStr">
        <is>
          <t>As Restated</t>
        </is>
      </c>
      <c r="B33" s="4" t="inlineStr">
        <is>
          <t xml:space="preserve"> </t>
        </is>
      </c>
      <c r="C33" s="4" t="inlineStr">
        <is>
          <t xml:space="preserve"> </t>
        </is>
      </c>
      <c r="D33" s="4" t="inlineStr">
        <is>
          <t xml:space="preserve"> </t>
        </is>
      </c>
      <c r="E33" s="4" t="inlineStr">
        <is>
          <t xml:space="preserve"> </t>
        </is>
      </c>
    </row>
    <row r="34">
      <c r="A34" s="3" t="inlineStr">
        <is>
          <t>Condensed Cash Flow Statements, Captions [Line Items]</t>
        </is>
      </c>
      <c r="B34" s="4" t="inlineStr">
        <is>
          <t xml:space="preserve"> </t>
        </is>
      </c>
      <c r="C34" s="4" t="inlineStr">
        <is>
          <t xml:space="preserve"> </t>
        </is>
      </c>
      <c r="D34" s="4" t="inlineStr">
        <is>
          <t xml:space="preserve"> </t>
        </is>
      </c>
      <c r="E34" s="4" t="inlineStr">
        <is>
          <t xml:space="preserve"> </t>
        </is>
      </c>
    </row>
    <row r="35">
      <c r="A35" s="4" t="inlineStr">
        <is>
          <t>NET LOSS</t>
        </is>
      </c>
      <c r="B35" s="6" t="n">
        <v>-28088</v>
      </c>
      <c r="C35" s="6" t="n">
        <v>-59363</v>
      </c>
      <c r="D35" s="5" t="n">
        <v>-48261</v>
      </c>
      <c r="E35" s="5" t="n">
        <v>-66992</v>
      </c>
    </row>
    <row r="36">
      <c r="A36" s="3" t="inlineStr">
        <is>
          <t>Adjustments to reconcile net loss to net cash from operating activities:</t>
        </is>
      </c>
      <c r="B36" s="4" t="inlineStr">
        <is>
          <t xml:space="preserve"> </t>
        </is>
      </c>
      <c r="C36" s="4" t="inlineStr">
        <is>
          <t xml:space="preserve"> </t>
        </is>
      </c>
      <c r="D36" s="4" t="inlineStr">
        <is>
          <t xml:space="preserve"> </t>
        </is>
      </c>
      <c r="E36" s="4" t="inlineStr">
        <is>
          <t xml:space="preserve"> </t>
        </is>
      </c>
    </row>
    <row r="37">
      <c r="A37" s="4" t="inlineStr">
        <is>
          <t>Bad debt expense</t>
        </is>
      </c>
      <c r="B37" s="4" t="inlineStr">
        <is>
          <t xml:space="preserve"> </t>
        </is>
      </c>
      <c r="C37" s="4" t="inlineStr">
        <is>
          <t xml:space="preserve"> </t>
        </is>
      </c>
      <c r="D37" s="4" t="inlineStr">
        <is>
          <t xml:space="preserve"> </t>
        </is>
      </c>
      <c r="E37" s="5" t="n">
        <v>122</v>
      </c>
    </row>
    <row r="38">
      <c r="A38" s="4" t="inlineStr">
        <is>
          <t>Deferred taxes, net</t>
        </is>
      </c>
      <c r="B38" s="4" t="inlineStr">
        <is>
          <t xml:space="preserve"> </t>
        </is>
      </c>
      <c r="C38" s="4" t="inlineStr">
        <is>
          <t xml:space="preserve"> </t>
        </is>
      </c>
      <c r="D38" s="4" t="inlineStr">
        <is>
          <t xml:space="preserve"> </t>
        </is>
      </c>
      <c r="E38" s="5" t="n">
        <v>47064</v>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row>
    <row r="40">
      <c r="A40" s="4" t="inlineStr">
        <is>
          <t>Accounts receivable</t>
        </is>
      </c>
      <c r="B40" s="4" t="inlineStr">
        <is>
          <t xml:space="preserve"> </t>
        </is>
      </c>
      <c r="C40" s="4" t="inlineStr">
        <is>
          <t xml:space="preserve"> </t>
        </is>
      </c>
      <c r="D40" s="5" t="n">
        <v>-7753</v>
      </c>
      <c r="E40" s="5" t="n">
        <v>-2131</v>
      </c>
    </row>
    <row r="41">
      <c r="A41" s="4" t="inlineStr">
        <is>
          <t>Inventory</t>
        </is>
      </c>
      <c r="B41" s="4" t="inlineStr">
        <is>
          <t xml:space="preserve"> </t>
        </is>
      </c>
      <c r="C41" s="4" t="inlineStr">
        <is>
          <t xml:space="preserve"> </t>
        </is>
      </c>
      <c r="D41" s="5" t="n">
        <v>-6743</v>
      </c>
      <c r="E41" s="5" t="n">
        <v>-8098</v>
      </c>
    </row>
    <row r="42">
      <c r="A42" s="4" t="inlineStr">
        <is>
          <t>Prepaid expenses and other assets</t>
        </is>
      </c>
      <c r="B42" s="4" t="inlineStr">
        <is>
          <t xml:space="preserve"> </t>
        </is>
      </c>
      <c r="C42" s="4" t="inlineStr">
        <is>
          <t xml:space="preserve"> </t>
        </is>
      </c>
      <c r="D42" s="5" t="n">
        <v>-881</v>
      </c>
      <c r="E42" s="6" t="n">
        <v>-2167</v>
      </c>
    </row>
    <row r="43">
      <c r="A43" s="4" t="inlineStr">
        <is>
          <t>Accrued expenses</t>
        </is>
      </c>
      <c r="B43" s="4" t="inlineStr">
        <is>
          <t xml:space="preserve"> </t>
        </is>
      </c>
      <c r="C43" s="4" t="inlineStr">
        <is>
          <t xml:space="preserve"> </t>
        </is>
      </c>
      <c r="D43" s="6" t="n">
        <v>3227</v>
      </c>
      <c r="E4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Details) - Schedule of customers accounted revenue</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9" t="n">
        <v>0.1</v>
      </c>
      <c r="E4" s="4" t="inlineStr">
        <is>
          <t xml:space="preserve"> </t>
        </is>
      </c>
      <c r="F4" s="4" t="inlineStr">
        <is>
          <t xml:space="preserve"> </t>
        </is>
      </c>
    </row>
    <row r="5">
      <c r="A5" s="4" t="inlineStr">
        <is>
          <t>Custom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32</v>
      </c>
      <c r="C7" s="9" t="n">
        <v>0.34</v>
      </c>
      <c r="D7" s="9" t="n">
        <v>0.32</v>
      </c>
      <c r="E7" s="9" t="n">
        <v>0.35</v>
      </c>
      <c r="F7" s="4" t="inlineStr">
        <is>
          <t xml:space="preserve"> </t>
        </is>
      </c>
    </row>
    <row r="8">
      <c r="A8" s="4" t="inlineStr">
        <is>
          <t>Customer A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17</v>
      </c>
      <c r="E10" s="4" t="inlineStr">
        <is>
          <t xml:space="preserve"> </t>
        </is>
      </c>
      <c r="F10" s="9" t="n">
        <v>0.13</v>
      </c>
    </row>
    <row r="11">
      <c r="A11" s="4" t="inlineStr">
        <is>
          <t>Customer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2</v>
      </c>
      <c r="D13" s="4" t="inlineStr">
        <is>
          <t xml:space="preserve"> </t>
        </is>
      </c>
      <c r="E13" s="9" t="n">
        <v>0.11</v>
      </c>
      <c r="F13" s="4" t="inlineStr">
        <is>
          <t xml:space="preserve"> </t>
        </is>
      </c>
    </row>
    <row r="14">
      <c r="A14" s="4" t="inlineStr">
        <is>
          <t>Customer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4</v>
      </c>
      <c r="C16" s="9" t="n">
        <v>0.31</v>
      </c>
      <c r="D16" s="9" t="n">
        <v>0.17</v>
      </c>
      <c r="E16" s="9" t="n">
        <v>0.37</v>
      </c>
      <c r="F16" s="4" t="inlineStr">
        <is>
          <t xml:space="preserve"> </t>
        </is>
      </c>
    </row>
    <row r="17">
      <c r="A17" s="4" t="inlineStr">
        <is>
          <t>Customer C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31</v>
      </c>
      <c r="E19" s="4" t="inlineStr">
        <is>
          <t xml:space="preserve"> </t>
        </is>
      </c>
      <c r="F19" s="9" t="n">
        <v>0.38</v>
      </c>
    </row>
    <row r="20">
      <c r="A20" s="4" t="inlineStr">
        <is>
          <t>Customer 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12</v>
      </c>
      <c r="C22" s="4" t="inlineStr">
        <is>
          <t xml:space="preserve"> </t>
        </is>
      </c>
      <c r="D22" s="9" t="n">
        <v>0.1</v>
      </c>
      <c r="E22" s="4" t="inlineStr">
        <is>
          <t xml:space="preserve"> </t>
        </is>
      </c>
      <c r="F22" s="4" t="inlineStr">
        <is>
          <t xml:space="preserve"> </t>
        </is>
      </c>
    </row>
    <row r="23">
      <c r="A23" s="4" t="inlineStr">
        <is>
          <t>Customer D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11</v>
      </c>
      <c r="E25" s="4" t="inlineStr">
        <is>
          <t xml:space="preserve"> </t>
        </is>
      </c>
      <c r="F25" s="9"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1" customWidth="1" min="6" max="6"/>
    <col width="20"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 Shares</t>
        </is>
      </c>
      <c r="E1" s="2" t="inlineStr">
        <is>
          <t>Additional Paid-In Capital</t>
        </is>
      </c>
      <c r="F1" s="2" t="inlineStr">
        <is>
          <t>Accumulated Comprehensive Loss</t>
        </is>
      </c>
      <c r="G1" s="2" t="inlineStr">
        <is>
          <t>Accumulated Deficit</t>
        </is>
      </c>
    </row>
    <row r="2">
      <c r="A2" s="4" t="inlineStr">
        <is>
          <t>Shares, Outstanding</t>
        </is>
      </c>
      <c r="B2" s="4" t="inlineStr">
        <is>
          <t xml:space="preserve"> </t>
        </is>
      </c>
      <c r="C2" s="5" t="n">
        <v>71551067</v>
      </c>
      <c r="D2" s="5" t="n">
        <v>-81087</v>
      </c>
      <c r="E2" s="4" t="inlineStr">
        <is>
          <t xml:space="preserve"> </t>
        </is>
      </c>
      <c r="F2" s="4" t="inlineStr">
        <is>
          <t xml:space="preserve"> </t>
        </is>
      </c>
      <c r="G2" s="4" t="inlineStr">
        <is>
          <t xml:space="preserve"> </t>
        </is>
      </c>
    </row>
    <row r="3">
      <c r="A3" s="4" t="inlineStr">
        <is>
          <t>Stockholders' Equity Attributable to Parent</t>
        </is>
      </c>
      <c r="B3" s="6" t="n">
        <v>233302</v>
      </c>
      <c r="C3" s="6" t="n">
        <v>7</v>
      </c>
      <c r="D3" s="4" t="inlineStr">
        <is>
          <t xml:space="preserve"> </t>
        </is>
      </c>
      <c r="E3" s="6" t="n">
        <v>168448</v>
      </c>
      <c r="F3" s="6" t="n">
        <v>1</v>
      </c>
      <c r="G3" s="6" t="n">
        <v>64846</v>
      </c>
    </row>
    <row r="4">
      <c r="A4" s="4" t="inlineStr">
        <is>
          <t>Foreign currency translation adjustment</t>
        </is>
      </c>
      <c r="B4" s="5" t="n">
        <v>109</v>
      </c>
      <c r="C4" s="5" t="n">
        <v>0</v>
      </c>
      <c r="D4" s="4" t="inlineStr">
        <is>
          <t xml:space="preserve"> </t>
        </is>
      </c>
      <c r="E4" s="4" t="inlineStr">
        <is>
          <t xml:space="preserve"> </t>
        </is>
      </c>
      <c r="F4" s="5" t="n">
        <v>109</v>
      </c>
      <c r="G4" s="4" t="inlineStr">
        <is>
          <t xml:space="preserve"> </t>
        </is>
      </c>
    </row>
    <row r="5">
      <c r="A5" s="4" t="inlineStr">
        <is>
          <t>Distributions</t>
        </is>
      </c>
      <c r="B5" s="5" t="n">
        <v>-308</v>
      </c>
      <c r="C5" s="6" t="n">
        <v>0</v>
      </c>
      <c r="D5" s="4" t="inlineStr">
        <is>
          <t xml:space="preserve"> </t>
        </is>
      </c>
      <c r="E5" s="5" t="n">
        <v>0</v>
      </c>
      <c r="F5" s="5" t="n">
        <v>0</v>
      </c>
      <c r="G5" s="5" t="n">
        <v>-308</v>
      </c>
    </row>
    <row r="6">
      <c r="A6" s="4" t="inlineStr">
        <is>
          <t>Share-Based Compensation Arrangement by Share-Based Payment Award, Shares Issued in Period</t>
        </is>
      </c>
      <c r="B6" s="4" t="inlineStr">
        <is>
          <t xml:space="preserve"> </t>
        </is>
      </c>
      <c r="C6" s="5" t="n">
        <v>15216</v>
      </c>
      <c r="D6" s="4" t="inlineStr">
        <is>
          <t xml:space="preserve"> </t>
        </is>
      </c>
      <c r="E6" s="4" t="inlineStr">
        <is>
          <t xml:space="preserve"> </t>
        </is>
      </c>
      <c r="F6" s="4" t="inlineStr">
        <is>
          <t xml:space="preserve"> </t>
        </is>
      </c>
      <c r="G6" s="4" t="inlineStr">
        <is>
          <t xml:space="preserve"> </t>
        </is>
      </c>
    </row>
    <row r="7">
      <c r="A7" s="4" t="inlineStr">
        <is>
          <t>Stock-based compensation</t>
        </is>
      </c>
      <c r="B7" s="5" t="n">
        <v>3185</v>
      </c>
      <c r="C7" s="6" t="n">
        <v>0</v>
      </c>
      <c r="D7" s="4" t="inlineStr">
        <is>
          <t xml:space="preserve"> </t>
        </is>
      </c>
      <c r="E7" s="5" t="n">
        <v>3185</v>
      </c>
      <c r="F7" s="5" t="n">
        <v>0</v>
      </c>
      <c r="G7" s="5" t="n">
        <v>0</v>
      </c>
    </row>
    <row r="8">
      <c r="A8" s="4" t="inlineStr">
        <is>
          <t>Forfeiture of stock-based awards (in Shares)</t>
        </is>
      </c>
      <c r="B8" s="4" t="inlineStr">
        <is>
          <t xml:space="preserve"> </t>
        </is>
      </c>
      <c r="C8" s="5" t="n">
        <v>-95084</v>
      </c>
      <c r="D8" s="5" t="n">
        <v>0</v>
      </c>
      <c r="E8" s="4" t="inlineStr">
        <is>
          <t xml:space="preserve"> </t>
        </is>
      </c>
      <c r="F8" s="4" t="inlineStr">
        <is>
          <t xml:space="preserve"> </t>
        </is>
      </c>
      <c r="G8" s="4" t="inlineStr">
        <is>
          <t xml:space="preserve"> </t>
        </is>
      </c>
    </row>
    <row r="9">
      <c r="A9" s="4" t="inlineStr">
        <is>
          <t>Cancellation of treasury shares (in Shares)</t>
        </is>
      </c>
      <c r="B9" s="4" t="inlineStr">
        <is>
          <t xml:space="preserve"> </t>
        </is>
      </c>
      <c r="C9" s="5" t="n">
        <v>-81087</v>
      </c>
      <c r="D9" s="5" t="n">
        <v>81087</v>
      </c>
      <c r="E9" s="4" t="inlineStr">
        <is>
          <t xml:space="preserve"> </t>
        </is>
      </c>
      <c r="F9" s="4" t="inlineStr">
        <is>
          <t xml:space="preserve"> </t>
        </is>
      </c>
      <c r="G9" s="4" t="inlineStr">
        <is>
          <t xml:space="preserve"> </t>
        </is>
      </c>
    </row>
    <row r="10">
      <c r="A10" s="4" t="inlineStr">
        <is>
          <t>Exercise of warrants (in Shares)</t>
        </is>
      </c>
      <c r="B10" s="4" t="inlineStr">
        <is>
          <t xml:space="preserve"> </t>
        </is>
      </c>
      <c r="C10" s="5" t="n">
        <v>10010087</v>
      </c>
      <c r="D10" s="4" t="inlineStr">
        <is>
          <t xml:space="preserve"> </t>
        </is>
      </c>
      <c r="E10" s="4" t="inlineStr">
        <is>
          <t xml:space="preserve"> </t>
        </is>
      </c>
      <c r="F10" s="4" t="inlineStr">
        <is>
          <t xml:space="preserve"> </t>
        </is>
      </c>
      <c r="G10" s="4" t="inlineStr">
        <is>
          <t xml:space="preserve"> </t>
        </is>
      </c>
    </row>
    <row r="11">
      <c r="A11" s="4" t="inlineStr">
        <is>
          <t>Exercise of warrants</t>
        </is>
      </c>
      <c r="B11" s="5" t="n">
        <v>63362</v>
      </c>
      <c r="C11" s="6" t="n">
        <v>1</v>
      </c>
      <c r="D11" s="4" t="inlineStr">
        <is>
          <t xml:space="preserve"> </t>
        </is>
      </c>
      <c r="E11" s="5" t="n">
        <v>63361</v>
      </c>
      <c r="F11" s="5" t="n">
        <v>0</v>
      </c>
      <c r="G11" s="5" t="n">
        <v>0</v>
      </c>
    </row>
    <row r="12">
      <c r="A12" s="4" t="inlineStr">
        <is>
          <t>NET LOSS ATTRIBUTABLE TO TATTOOED CHEF, INC.</t>
        </is>
      </c>
      <c r="B12" s="5" t="n">
        <v>-7629</v>
      </c>
      <c r="C12" s="5" t="n">
        <v>0</v>
      </c>
      <c r="D12" s="4" t="inlineStr">
        <is>
          <t xml:space="preserve"> </t>
        </is>
      </c>
      <c r="E12" s="5" t="n">
        <v>0</v>
      </c>
      <c r="F12" s="5" t="n">
        <v>0</v>
      </c>
      <c r="G12" s="5" t="n">
        <v>-7629</v>
      </c>
    </row>
    <row r="13">
      <c r="A13" s="4" t="inlineStr">
        <is>
          <t>Stock Issued During Period, Value, Restricted Stock Award, Forfeitures</t>
        </is>
      </c>
      <c r="B13" s="4" t="inlineStr">
        <is>
          <t xml:space="preserve"> </t>
        </is>
      </c>
      <c r="C13" s="5" t="n">
        <v>0</v>
      </c>
      <c r="D13" s="4" t="inlineStr">
        <is>
          <t xml:space="preserve"> </t>
        </is>
      </c>
      <c r="E13" s="5" t="n">
        <v>0</v>
      </c>
      <c r="F13" s="5" t="n">
        <v>0</v>
      </c>
      <c r="G13" s="5" t="n">
        <v>0</v>
      </c>
    </row>
    <row r="14">
      <c r="A14" s="4" t="inlineStr">
        <is>
          <t>Cancellation of treasury shares</t>
        </is>
      </c>
      <c r="B14" s="4" t="inlineStr">
        <is>
          <t xml:space="preserve"> </t>
        </is>
      </c>
      <c r="C14" s="6" t="n">
        <v>0</v>
      </c>
      <c r="D14" s="4" t="inlineStr">
        <is>
          <t xml:space="preserve"> </t>
        </is>
      </c>
      <c r="E14" s="5" t="n">
        <v>0</v>
      </c>
      <c r="F14" s="5" t="n">
        <v>0</v>
      </c>
      <c r="G14" s="5" t="n">
        <v>0</v>
      </c>
    </row>
    <row r="15">
      <c r="A15" s="4" t="inlineStr">
        <is>
          <t>Basic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NET LOSS ATTRIBUTABLE TO TATTOOED CHEF, INC.</t>
        </is>
      </c>
      <c r="B16" s="6" t="n">
        <v>-669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Shares)</t>
        </is>
      </c>
      <c r="B17" s="5" t="n">
        <v>8112179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utstanding</t>
        </is>
      </c>
      <c r="B18" s="4" t="inlineStr">
        <is>
          <t xml:space="preserve"> </t>
        </is>
      </c>
      <c r="C18" s="5" t="n">
        <v>81400199</v>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6" t="n">
        <v>292021</v>
      </c>
      <c r="C19" s="6" t="n">
        <v>8</v>
      </c>
      <c r="D19" s="4" t="inlineStr">
        <is>
          <t xml:space="preserve"> </t>
        </is>
      </c>
      <c r="E19" s="5" t="n">
        <v>234994</v>
      </c>
      <c r="F19" s="5" t="n">
        <v>110</v>
      </c>
      <c r="G19" s="5" t="n">
        <v>56909</v>
      </c>
    </row>
    <row r="20">
      <c r="A20" s="4" t="inlineStr">
        <is>
          <t>Foreign currency translation adjustment</t>
        </is>
      </c>
      <c r="B20" s="5" t="n">
        <v>-210</v>
      </c>
      <c r="C20" s="6" t="n">
        <v>0</v>
      </c>
      <c r="D20" s="4" t="inlineStr">
        <is>
          <t xml:space="preserve"> </t>
        </is>
      </c>
      <c r="E20" s="4" t="inlineStr">
        <is>
          <t xml:space="preserve"> </t>
        </is>
      </c>
      <c r="F20" s="5" t="n">
        <v>-210</v>
      </c>
      <c r="G20" s="4" t="inlineStr">
        <is>
          <t xml:space="preserve"> </t>
        </is>
      </c>
    </row>
    <row r="21">
      <c r="A21" s="4" t="inlineStr">
        <is>
          <t>Share-Based Compensation Arrangement by Share-Based Payment Award, Shares Issued in Period</t>
        </is>
      </c>
      <c r="B21" s="4" t="inlineStr">
        <is>
          <t xml:space="preserve"> </t>
        </is>
      </c>
      <c r="C21" s="5" t="n">
        <v>835000</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763</v>
      </c>
      <c r="C22" s="6" t="n">
        <v>0</v>
      </c>
      <c r="D22" s="4" t="inlineStr">
        <is>
          <t xml:space="preserve"> </t>
        </is>
      </c>
      <c r="E22" s="5" t="n">
        <v>763</v>
      </c>
      <c r="F22" s="5" t="n">
        <v>0</v>
      </c>
      <c r="G22" s="4" t="inlineStr">
        <is>
          <t xml:space="preserve"> </t>
        </is>
      </c>
    </row>
    <row r="23">
      <c r="A23" s="4" t="inlineStr">
        <is>
          <t>Forfeiture of stock-based awards (in Shares)</t>
        </is>
      </c>
      <c r="B23" s="4" t="inlineStr">
        <is>
          <t xml:space="preserve"> </t>
        </is>
      </c>
      <c r="C23" s="5" t="n">
        <v>-300000</v>
      </c>
      <c r="D23" s="4" t="inlineStr">
        <is>
          <t xml:space="preserve"> </t>
        </is>
      </c>
      <c r="E23" s="4" t="inlineStr">
        <is>
          <t xml:space="preserve"> </t>
        </is>
      </c>
      <c r="F23" s="4" t="inlineStr">
        <is>
          <t xml:space="preserve"> </t>
        </is>
      </c>
      <c r="G23" s="4" t="inlineStr">
        <is>
          <t xml:space="preserve"> </t>
        </is>
      </c>
    </row>
    <row r="24">
      <c r="A24" s="4" t="inlineStr">
        <is>
          <t>Exercise of warrants (in Shares)</t>
        </is>
      </c>
      <c r="B24" s="4" t="inlineStr">
        <is>
          <t xml:space="preserve"> </t>
        </is>
      </c>
      <c r="C24" s="5" t="n">
        <v>3469</v>
      </c>
      <c r="D24" s="4" t="inlineStr">
        <is>
          <t xml:space="preserve"> </t>
        </is>
      </c>
      <c r="E24" s="4" t="inlineStr">
        <is>
          <t xml:space="preserve"> </t>
        </is>
      </c>
      <c r="F24" s="4" t="inlineStr">
        <is>
          <t xml:space="preserve"> </t>
        </is>
      </c>
      <c r="G24" s="4" t="inlineStr">
        <is>
          <t xml:space="preserve"> </t>
        </is>
      </c>
    </row>
    <row r="25">
      <c r="A25" s="4" t="inlineStr">
        <is>
          <t>Exercise of warrants</t>
        </is>
      </c>
      <c r="B25" s="5" t="n">
        <v>71</v>
      </c>
      <c r="C25" s="4" t="inlineStr">
        <is>
          <t xml:space="preserve"> </t>
        </is>
      </c>
      <c r="D25" s="4" t="inlineStr">
        <is>
          <t xml:space="preserve"> </t>
        </is>
      </c>
      <c r="E25" s="5" t="n">
        <v>71</v>
      </c>
      <c r="F25" s="4" t="inlineStr">
        <is>
          <t xml:space="preserve"> </t>
        </is>
      </c>
      <c r="G25" s="4" t="inlineStr">
        <is>
          <t xml:space="preserve"> </t>
        </is>
      </c>
    </row>
    <row r="26">
      <c r="A26" s="4" t="inlineStr">
        <is>
          <t>NET LOSS ATTRIBUTABLE TO TATTOOED CHEF, INC.</t>
        </is>
      </c>
      <c r="B26" s="5" t="n">
        <v>-59363</v>
      </c>
      <c r="C26" s="4" t="inlineStr">
        <is>
          <t xml:space="preserve"> </t>
        </is>
      </c>
      <c r="D26" s="4" t="inlineStr">
        <is>
          <t xml:space="preserve"> </t>
        </is>
      </c>
      <c r="E26" s="4" t="inlineStr">
        <is>
          <t xml:space="preserve"> </t>
        </is>
      </c>
      <c r="F26" s="4" t="inlineStr">
        <is>
          <t xml:space="preserve"> </t>
        </is>
      </c>
      <c r="G26" s="5" t="n">
        <v>-59363</v>
      </c>
    </row>
    <row r="27">
      <c r="A27" s="4" t="inlineStr">
        <is>
          <t>Stock Issued During Period, Value, Restricted Stock Award, Forfeitures</t>
        </is>
      </c>
      <c r="B27" s="6" t="n">
        <v>-445</v>
      </c>
      <c r="C27" s="4" t="inlineStr">
        <is>
          <t xml:space="preserve"> </t>
        </is>
      </c>
      <c r="D27" s="4" t="inlineStr">
        <is>
          <t xml:space="preserve"> </t>
        </is>
      </c>
      <c r="E27" s="5" t="n">
        <v>-445</v>
      </c>
      <c r="F27" s="4" t="inlineStr">
        <is>
          <t xml:space="preserve"> </t>
        </is>
      </c>
      <c r="G27" s="4" t="inlineStr">
        <is>
          <t xml:space="preserve"> </t>
        </is>
      </c>
    </row>
    <row r="28">
      <c r="A28" s="4" t="inlineStr">
        <is>
          <t>Basic (in Shares)</t>
        </is>
      </c>
      <c r="B28" s="5" t="n">
        <v>81981428</v>
      </c>
      <c r="C28" s="4" t="inlineStr">
        <is>
          <t xml:space="preserve"> </t>
        </is>
      </c>
      <c r="D28" s="5" t="n">
        <v>0</v>
      </c>
      <c r="E28" s="4" t="inlineStr">
        <is>
          <t xml:space="preserve"> </t>
        </is>
      </c>
      <c r="F28" s="4" t="inlineStr">
        <is>
          <t xml:space="preserve"> </t>
        </is>
      </c>
      <c r="G28" s="4" t="inlineStr">
        <is>
          <t xml:space="preserve"> </t>
        </is>
      </c>
    </row>
    <row r="29">
      <c r="A29" s="4" t="inlineStr">
        <is>
          <t>Shares, Outstanding</t>
        </is>
      </c>
      <c r="B29" s="4" t="inlineStr">
        <is>
          <t xml:space="preserve"> </t>
        </is>
      </c>
      <c r="C29" s="5" t="n">
        <v>81938668</v>
      </c>
      <c r="D29" s="4" t="inlineStr">
        <is>
          <t xml:space="preserve"> </t>
        </is>
      </c>
      <c r="E29" s="4" t="inlineStr">
        <is>
          <t xml:space="preserve"> </t>
        </is>
      </c>
      <c r="F29" s="4" t="inlineStr">
        <is>
          <t xml:space="preserve"> </t>
        </is>
      </c>
      <c r="G29" s="4" t="inlineStr">
        <is>
          <t xml:space="preserve"> </t>
        </is>
      </c>
    </row>
    <row r="30">
      <c r="A30" s="4" t="inlineStr">
        <is>
          <t>Stockholders' Equity Attributable to Parent</t>
        </is>
      </c>
      <c r="B30" s="6" t="n">
        <v>232837</v>
      </c>
      <c r="C30" s="6" t="n">
        <v>8</v>
      </c>
      <c r="D30" s="4" t="inlineStr">
        <is>
          <t xml:space="preserve"> </t>
        </is>
      </c>
      <c r="E30" s="5" t="n">
        <v>235383</v>
      </c>
      <c r="F30" s="5" t="n">
        <v>-100</v>
      </c>
      <c r="G30" s="5" t="n">
        <v>-2454</v>
      </c>
    </row>
    <row r="31">
      <c r="A31" s="4" t="inlineStr">
        <is>
          <t>Shares, Outstanding</t>
        </is>
      </c>
      <c r="B31" s="4" t="inlineStr">
        <is>
          <t xml:space="preserve"> </t>
        </is>
      </c>
      <c r="C31" s="5" t="n">
        <v>82237813</v>
      </c>
      <c r="D31" s="4" t="inlineStr">
        <is>
          <t xml:space="preserve"> </t>
        </is>
      </c>
      <c r="E31" s="4" t="inlineStr">
        <is>
          <t xml:space="preserve"> </t>
        </is>
      </c>
      <c r="F31" s="4" t="inlineStr">
        <is>
          <t xml:space="preserve"> </t>
        </is>
      </c>
      <c r="G31" s="4" t="inlineStr">
        <is>
          <t xml:space="preserve"> </t>
        </is>
      </c>
    </row>
    <row r="32">
      <c r="A32" s="4" t="inlineStr">
        <is>
          <t>Stockholders' Equity Attributable to Parent</t>
        </is>
      </c>
      <c r="B32" s="5" t="n">
        <v>218997</v>
      </c>
      <c r="C32" s="6" t="n">
        <v>8</v>
      </c>
      <c r="D32" s="4" t="inlineStr">
        <is>
          <t xml:space="preserve"> </t>
        </is>
      </c>
      <c r="E32" s="5" t="n">
        <v>242362</v>
      </c>
      <c r="F32" s="5" t="n">
        <v>-953</v>
      </c>
      <c r="G32" s="5" t="n">
        <v>-22420</v>
      </c>
    </row>
    <row r="33">
      <c r="A33" s="4" t="inlineStr">
        <is>
          <t>Foreign currency translation adjustment</t>
        </is>
      </c>
      <c r="B33" s="5" t="n">
        <v>-430</v>
      </c>
      <c r="C33" s="5" t="n">
        <v>0</v>
      </c>
      <c r="D33" s="4" t="inlineStr">
        <is>
          <t xml:space="preserve"> </t>
        </is>
      </c>
      <c r="E33" s="5" t="n">
        <v>0</v>
      </c>
      <c r="F33" s="5" t="n">
        <v>-430</v>
      </c>
      <c r="G33" s="5" t="n">
        <v>0</v>
      </c>
    </row>
    <row r="34">
      <c r="A34" s="4" t="inlineStr">
        <is>
          <t>Stock-based compensation</t>
        </is>
      </c>
      <c r="B34" s="5" t="n">
        <v>1287</v>
      </c>
      <c r="C34" s="5" t="n">
        <v>0</v>
      </c>
      <c r="D34" s="4" t="inlineStr">
        <is>
          <t xml:space="preserve"> </t>
        </is>
      </c>
      <c r="E34" s="5" t="n">
        <v>1287</v>
      </c>
      <c r="F34" s="5" t="n">
        <v>0</v>
      </c>
      <c r="G34" s="5" t="n">
        <v>0</v>
      </c>
    </row>
    <row r="35">
      <c r="A35" s="4" t="inlineStr">
        <is>
          <t>NET LOSS ATTRIBUTABLE TO TATTOOED CHEF, INC.</t>
        </is>
      </c>
      <c r="B35" s="5" t="n">
        <v>-20173</v>
      </c>
      <c r="C35" s="6" t="n">
        <v>0</v>
      </c>
      <c r="D35" s="4" t="inlineStr">
        <is>
          <t xml:space="preserve"> </t>
        </is>
      </c>
      <c r="E35" s="5" t="n">
        <v>0</v>
      </c>
      <c r="F35" s="5" t="n">
        <v>0</v>
      </c>
      <c r="G35" s="5" t="n">
        <v>-20173</v>
      </c>
    </row>
    <row r="36">
      <c r="A36" s="4" t="inlineStr">
        <is>
          <t>Issuance of restricted stock awards (in Shares)</t>
        </is>
      </c>
      <c r="B36" s="4" t="inlineStr">
        <is>
          <t xml:space="preserve"> </t>
        </is>
      </c>
      <c r="C36" s="5" t="n">
        <v>203828</v>
      </c>
      <c r="D36" s="4" t="inlineStr">
        <is>
          <t xml:space="preserve"> </t>
        </is>
      </c>
      <c r="E36" s="4" t="inlineStr">
        <is>
          <t xml:space="preserve"> </t>
        </is>
      </c>
      <c r="F36" s="4" t="inlineStr">
        <is>
          <t xml:space="preserve"> </t>
        </is>
      </c>
      <c r="G36" s="4" t="inlineStr">
        <is>
          <t xml:space="preserve"> </t>
        </is>
      </c>
    </row>
    <row r="37">
      <c r="A37" s="4" t="inlineStr">
        <is>
          <t>Issuance of restricted stock awards</t>
        </is>
      </c>
      <c r="B37" s="5" t="n">
        <v>0</v>
      </c>
      <c r="C37" s="6" t="n">
        <v>0</v>
      </c>
      <c r="D37" s="4" t="inlineStr">
        <is>
          <t xml:space="preserve"> </t>
        </is>
      </c>
      <c r="E37" s="5" t="n">
        <v>0</v>
      </c>
      <c r="F37" s="5" t="n">
        <v>0</v>
      </c>
      <c r="G37" s="5" t="n">
        <v>0</v>
      </c>
    </row>
    <row r="38">
      <c r="A38" s="4" t="inlineStr">
        <is>
          <t>NET LOSS ATTRIBUTABLE TO TATTOOED CHEF, INC.</t>
        </is>
      </c>
      <c r="B38" s="6" t="n">
        <v>-4826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c (in Shares)</t>
        </is>
      </c>
      <c r="B39" s="5" t="n">
        <v>8226107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utstanding</t>
        </is>
      </c>
      <c r="B40" s="4" t="inlineStr">
        <is>
          <t xml:space="preserve"> </t>
        </is>
      </c>
      <c r="C40" s="5" t="n">
        <v>82441641</v>
      </c>
      <c r="D40" s="4" t="inlineStr">
        <is>
          <t xml:space="preserve"> </t>
        </is>
      </c>
      <c r="E40" s="4" t="inlineStr">
        <is>
          <t xml:space="preserve"> </t>
        </is>
      </c>
      <c r="F40" s="4" t="inlineStr">
        <is>
          <t xml:space="preserve"> </t>
        </is>
      </c>
      <c r="G40" s="4" t="inlineStr">
        <is>
          <t xml:space="preserve"> </t>
        </is>
      </c>
    </row>
    <row r="41">
      <c r="A41" s="4" t="inlineStr">
        <is>
          <t>Stockholders' Equity Attributable to Parent</t>
        </is>
      </c>
      <c r="B41" s="6" t="n">
        <v>199681</v>
      </c>
      <c r="C41" s="6" t="n">
        <v>8</v>
      </c>
      <c r="D41" s="4" t="inlineStr">
        <is>
          <t xml:space="preserve"> </t>
        </is>
      </c>
      <c r="E41" s="5" t="n">
        <v>243649</v>
      </c>
      <c r="F41" s="5" t="n">
        <v>-1383</v>
      </c>
      <c r="G41" s="5" t="n">
        <v>-42593</v>
      </c>
    </row>
    <row r="42">
      <c r="A42" s="4" t="inlineStr">
        <is>
          <t>Foreign currency translation adjustment</t>
        </is>
      </c>
      <c r="B42" s="5" t="n">
        <v>-431</v>
      </c>
      <c r="C42" s="5" t="n">
        <v>0</v>
      </c>
      <c r="D42" s="4" t="inlineStr">
        <is>
          <t xml:space="preserve"> </t>
        </is>
      </c>
      <c r="E42" s="5" t="n">
        <v>0</v>
      </c>
      <c r="F42" s="5" t="n">
        <v>-431</v>
      </c>
      <c r="G42" s="5" t="n">
        <v>0</v>
      </c>
    </row>
    <row r="43">
      <c r="A43" s="4" t="inlineStr">
        <is>
          <t>Stock-based compensation</t>
        </is>
      </c>
      <c r="B43" s="5" t="n">
        <v>1415</v>
      </c>
      <c r="C43" s="5" t="n">
        <v>0</v>
      </c>
      <c r="D43" s="4" t="inlineStr">
        <is>
          <t xml:space="preserve"> </t>
        </is>
      </c>
      <c r="E43" s="5" t="n">
        <v>1415</v>
      </c>
      <c r="F43" s="5" t="n">
        <v>0</v>
      </c>
      <c r="G43" s="5" t="n">
        <v>0</v>
      </c>
    </row>
    <row r="44">
      <c r="A44" s="4" t="inlineStr">
        <is>
          <t>NET LOSS ATTRIBUTABLE TO TATTOOED CHEF, INC.</t>
        </is>
      </c>
      <c r="B44" s="5" t="n">
        <v>-28088</v>
      </c>
      <c r="C44" s="6" t="n">
        <v>0</v>
      </c>
      <c r="D44" s="4" t="inlineStr">
        <is>
          <t xml:space="preserve"> </t>
        </is>
      </c>
      <c r="E44" s="5" t="n">
        <v>0</v>
      </c>
      <c r="F44" s="5" t="n">
        <v>0</v>
      </c>
      <c r="G44" s="5" t="n">
        <v>-28088</v>
      </c>
    </row>
    <row r="45">
      <c r="A45" s="4" t="inlineStr">
        <is>
          <t>Issuance of restricted stock awards (in Shares)</t>
        </is>
      </c>
      <c r="B45" s="4" t="inlineStr">
        <is>
          <t xml:space="preserve"> </t>
        </is>
      </c>
      <c r="C45" s="5" t="n">
        <v>18162</v>
      </c>
      <c r="D45" s="4" t="inlineStr">
        <is>
          <t xml:space="preserve"> </t>
        </is>
      </c>
      <c r="E45" s="4" t="inlineStr">
        <is>
          <t xml:space="preserve"> </t>
        </is>
      </c>
      <c r="F45" s="4" t="inlineStr">
        <is>
          <t xml:space="preserve"> </t>
        </is>
      </c>
      <c r="G45" s="4" t="inlineStr">
        <is>
          <t xml:space="preserve"> </t>
        </is>
      </c>
    </row>
    <row r="46">
      <c r="A46" s="4" t="inlineStr">
        <is>
          <t>Issuance of restricted stock awards</t>
        </is>
      </c>
      <c r="B46" s="6" t="n">
        <v>0</v>
      </c>
      <c r="C46" s="6" t="n">
        <v>0</v>
      </c>
      <c r="D46" s="4" t="inlineStr">
        <is>
          <t xml:space="preserve"> </t>
        </is>
      </c>
      <c r="E46" s="5" t="n">
        <v>0</v>
      </c>
      <c r="F46" s="5" t="n">
        <v>0</v>
      </c>
      <c r="G46" s="5" t="n">
        <v>0</v>
      </c>
    </row>
    <row r="47">
      <c r="A47" s="4" t="inlineStr">
        <is>
          <t>Basic (in Shares)</t>
        </is>
      </c>
      <c r="B47" s="5" t="n">
        <v>82284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utstanding</t>
        </is>
      </c>
      <c r="B48" s="4" t="inlineStr">
        <is>
          <t xml:space="preserve"> </t>
        </is>
      </c>
      <c r="C48" s="5" t="n">
        <v>82459803</v>
      </c>
      <c r="D48" s="4" t="inlineStr">
        <is>
          <t xml:space="preserve"> </t>
        </is>
      </c>
      <c r="E48" s="4" t="inlineStr">
        <is>
          <t xml:space="preserve"> </t>
        </is>
      </c>
      <c r="F48" s="4" t="inlineStr">
        <is>
          <t xml:space="preserve"> </t>
        </is>
      </c>
      <c r="G48" s="4" t="inlineStr">
        <is>
          <t xml:space="preserve"> </t>
        </is>
      </c>
    </row>
    <row r="49">
      <c r="A49" s="4" t="inlineStr">
        <is>
          <t>Stockholders' Equity Attributable to Parent</t>
        </is>
      </c>
      <c r="B49" s="6" t="n">
        <v>172577</v>
      </c>
      <c r="C49" s="6" t="n">
        <v>8</v>
      </c>
      <c r="D49" s="4" t="inlineStr">
        <is>
          <t xml:space="preserve"> </t>
        </is>
      </c>
      <c r="E49" s="6" t="n">
        <v>245064</v>
      </c>
      <c r="F49" s="6" t="n">
        <v>-1814</v>
      </c>
      <c r="G49" s="6" t="n">
        <v>-70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cently Issued Accounting Pronouncements (Details) $ in Millions</t>
        </is>
      </c>
      <c r="B1" s="2" t="inlineStr">
        <is>
          <t>Jan. 01, 2021 USD ($)</t>
        </is>
      </c>
    </row>
    <row r="2">
      <c r="A2" s="3" t="inlineStr">
        <is>
          <t>Accounting Standards Update and Change in Accounting Principle [Abstract]</t>
        </is>
      </c>
      <c r="B2" s="4" t="inlineStr">
        <is>
          <t xml:space="preserve"> </t>
        </is>
      </c>
    </row>
    <row r="3">
      <c r="A3" s="4" t="inlineStr">
        <is>
          <t>Total assets</t>
        </is>
      </c>
      <c r="B3" s="10" t="n">
        <v>4.2</v>
      </c>
    </row>
    <row r="4">
      <c r="A4" s="4" t="inlineStr">
        <is>
          <t>Total liabilities</t>
        </is>
      </c>
      <c r="B4" s="10"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Details) - Schedule of revenue stream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Details) - Schedule of revenue streams [Line Items]</t>
        </is>
      </c>
      <c r="B3" s="4" t="inlineStr">
        <is>
          <t xml:space="preserve"> </t>
        </is>
      </c>
      <c r="C3" s="4" t="inlineStr">
        <is>
          <t xml:space="preserve"> </t>
        </is>
      </c>
      <c r="D3" s="4" t="inlineStr">
        <is>
          <t xml:space="preserve"> </t>
        </is>
      </c>
      <c r="E3" s="4" t="inlineStr">
        <is>
          <t xml:space="preserve"> </t>
        </is>
      </c>
    </row>
    <row r="4">
      <c r="A4" s="4" t="inlineStr">
        <is>
          <t>Revenue</t>
        </is>
      </c>
      <c r="B4" s="6" t="n">
        <v>57733</v>
      </c>
      <c r="C4" s="6" t="n">
        <v>47260</v>
      </c>
      <c r="D4" s="6" t="n">
        <v>125421</v>
      </c>
      <c r="E4" s="6" t="n">
        <v>97675</v>
      </c>
    </row>
    <row r="5">
      <c r="A5" s="4" t="inlineStr">
        <is>
          <t>Tattooed Chef [Member]</t>
        </is>
      </c>
      <c r="B5" s="4" t="inlineStr">
        <is>
          <t xml:space="preserve"> </t>
        </is>
      </c>
      <c r="C5" s="4" t="inlineStr">
        <is>
          <t xml:space="preserve"> </t>
        </is>
      </c>
      <c r="D5" s="4" t="inlineStr">
        <is>
          <t xml:space="preserve"> </t>
        </is>
      </c>
      <c r="E5" s="4" t="inlineStr">
        <is>
          <t xml:space="preserve"> </t>
        </is>
      </c>
    </row>
    <row r="6">
      <c r="A6" s="3" t="inlineStr">
        <is>
          <t>Revenue Recognition (Details) - Schedule of revenue streams [Line Items]</t>
        </is>
      </c>
      <c r="B6" s="4" t="inlineStr">
        <is>
          <t xml:space="preserve"> </t>
        </is>
      </c>
      <c r="C6" s="4" t="inlineStr">
        <is>
          <t xml:space="preserve"> </t>
        </is>
      </c>
      <c r="D6" s="4" t="inlineStr">
        <is>
          <t xml:space="preserve"> </t>
        </is>
      </c>
      <c r="E6" s="4" t="inlineStr">
        <is>
          <t xml:space="preserve"> </t>
        </is>
      </c>
    </row>
    <row r="7">
      <c r="A7" s="4" t="inlineStr">
        <is>
          <t>Revenue</t>
        </is>
      </c>
      <c r="B7" s="6" t="n">
        <v>33635</v>
      </c>
      <c r="C7" s="6" t="n">
        <v>29788</v>
      </c>
      <c r="D7" s="6" t="n">
        <v>72714</v>
      </c>
      <c r="E7" s="6" t="n">
        <v>63576</v>
      </c>
    </row>
    <row r="8">
      <c r="A8" s="4" t="inlineStr">
        <is>
          <t>Revenue percentage</t>
        </is>
      </c>
      <c r="B8" s="9" t="n">
        <v>0.58</v>
      </c>
      <c r="C8" s="9" t="n">
        <v>0.63</v>
      </c>
      <c r="D8" s="9" t="n">
        <v>0.58</v>
      </c>
      <c r="E8" s="9" t="n">
        <v>0.65</v>
      </c>
    </row>
    <row r="9">
      <c r="A9" s="4" t="inlineStr">
        <is>
          <t>Private Label [Member]</t>
        </is>
      </c>
      <c r="B9" s="4" t="inlineStr">
        <is>
          <t xml:space="preserve"> </t>
        </is>
      </c>
      <c r="C9" s="4" t="inlineStr">
        <is>
          <t xml:space="preserve"> </t>
        </is>
      </c>
      <c r="D9" s="4" t="inlineStr">
        <is>
          <t xml:space="preserve"> </t>
        </is>
      </c>
      <c r="E9" s="4" t="inlineStr">
        <is>
          <t xml:space="preserve"> </t>
        </is>
      </c>
    </row>
    <row r="10">
      <c r="A10" s="3" t="inlineStr">
        <is>
          <t>Revenue Recognition (Details) - Schedule of revenue stream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0878</v>
      </c>
      <c r="C11" s="6" t="n">
        <v>17136</v>
      </c>
      <c r="D11" s="6" t="n">
        <v>46002</v>
      </c>
      <c r="E11" s="6" t="n">
        <v>33448</v>
      </c>
    </row>
    <row r="12">
      <c r="A12" s="4" t="inlineStr">
        <is>
          <t>Revenue percentage</t>
        </is>
      </c>
      <c r="B12" s="9" t="n">
        <v>0.36</v>
      </c>
      <c r="C12" s="9" t="n">
        <v>0.36</v>
      </c>
      <c r="D12" s="9" t="n">
        <v>0.37</v>
      </c>
      <c r="E12" s="9" t="n">
        <v>0.34</v>
      </c>
    </row>
    <row r="13">
      <c r="A13" s="4" t="inlineStr">
        <is>
          <t>Other revenues [Member]</t>
        </is>
      </c>
      <c r="B13" s="4" t="inlineStr">
        <is>
          <t xml:space="preserve"> </t>
        </is>
      </c>
      <c r="C13" s="4" t="inlineStr">
        <is>
          <t xml:space="preserve"> </t>
        </is>
      </c>
      <c r="D13" s="4" t="inlineStr">
        <is>
          <t xml:space="preserve"> </t>
        </is>
      </c>
      <c r="E13" s="4" t="inlineStr">
        <is>
          <t xml:space="preserve"> </t>
        </is>
      </c>
    </row>
    <row r="14">
      <c r="A14" s="3" t="inlineStr">
        <is>
          <t>Revenue Recognition (Details) - Schedule of revenue stream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3220</v>
      </c>
      <c r="C15" s="6" t="n">
        <v>336</v>
      </c>
      <c r="D15" s="6" t="n">
        <v>6705</v>
      </c>
      <c r="E15" s="6" t="n">
        <v>651</v>
      </c>
    </row>
    <row r="16">
      <c r="A16" s="4" t="inlineStr">
        <is>
          <t>Revenue percentage</t>
        </is>
      </c>
      <c r="B16" s="9" t="n">
        <v>0.06</v>
      </c>
      <c r="C16" s="9" t="n">
        <v>0.01</v>
      </c>
      <c r="D16" s="9" t="n">
        <v>0.05</v>
      </c>
      <c r="E16" s="9" t="n">
        <v>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Doubtful receivables</t>
        </is>
      </c>
      <c r="B3" s="10" t="n">
        <v>0.1</v>
      </c>
      <c r="C3" s="6" t="n">
        <v>0</v>
      </c>
    </row>
    <row r="4">
      <c r="A4" s="4" t="inlineStr">
        <is>
          <t>Promotional programs allowance</t>
        </is>
      </c>
      <c r="B4" s="11" t="n">
        <v>1.2</v>
      </c>
      <c r="C4" s="11" t="n">
        <v>4.1</v>
      </c>
    </row>
    <row r="5">
      <c r="A5" s="4" t="inlineStr">
        <is>
          <t>Product demonstration accrual</t>
        </is>
      </c>
      <c r="B5" s="10" t="n">
        <v>1.4</v>
      </c>
      <c r="C5" s="10"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26838</v>
      </c>
      <c r="C3" s="6" t="n">
        <v>22724</v>
      </c>
    </row>
    <row r="4">
      <c r="A4" s="4" t="inlineStr">
        <is>
          <t>Work-in-process</t>
        </is>
      </c>
      <c r="B4" s="5" t="n">
        <v>7083</v>
      </c>
      <c r="C4" s="5" t="n">
        <v>5545</v>
      </c>
    </row>
    <row r="5">
      <c r="A5" s="4" t="inlineStr">
        <is>
          <t>Finished goods</t>
        </is>
      </c>
      <c r="B5" s="5" t="n">
        <v>23835</v>
      </c>
      <c r="C5" s="5" t="n">
        <v>24450</v>
      </c>
    </row>
    <row r="6">
      <c r="A6" s="4" t="inlineStr">
        <is>
          <t>Packaging</t>
        </is>
      </c>
      <c r="B6" s="5" t="n">
        <v>4600</v>
      </c>
      <c r="C6" s="5" t="n">
        <v>3537</v>
      </c>
    </row>
    <row r="7">
      <c r="A7" s="4" t="inlineStr">
        <is>
          <t>Total inventory</t>
        </is>
      </c>
      <c r="B7" s="6" t="n">
        <v>62356</v>
      </c>
      <c r="C7" s="6" t="n">
        <v>56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7180</v>
      </c>
      <c r="C3" s="6" t="n">
        <v>53519</v>
      </c>
    </row>
    <row r="4">
      <c r="A4" s="4" t="inlineStr">
        <is>
          <t>Less: accumulated depreciation</t>
        </is>
      </c>
      <c r="B4" s="5" t="n">
        <v>-9493</v>
      </c>
      <c r="C4" s="5" t="n">
        <v>-7043</v>
      </c>
    </row>
    <row r="5">
      <c r="A5" s="4" t="inlineStr">
        <is>
          <t>Net</t>
        </is>
      </c>
      <c r="B5" s="5" t="n">
        <v>57687</v>
      </c>
      <c r="C5" s="5" t="n">
        <v>4647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80</v>
      </c>
      <c r="C8" s="5" t="n">
        <v>73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22</v>
      </c>
      <c r="C11" s="5" t="n">
        <v>476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299</v>
      </c>
      <c r="C14" s="5" t="n">
        <v>5336</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344</v>
      </c>
      <c r="C17" s="5" t="n">
        <v>3397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41</v>
      </c>
      <c r="C20" s="5" t="n">
        <v>549</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82</v>
      </c>
      <c r="C23" s="5" t="n">
        <v>169</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1312</v>
      </c>
      <c r="C26" s="6" t="n">
        <v>79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5</v>
      </c>
      <c r="C4" s="10" t="n">
        <v>0.9</v>
      </c>
      <c r="D4" s="6" t="n">
        <v>3</v>
      </c>
      <c r="E4" s="10"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5" customWidth="1" min="5" max="5"/>
    <col width="16" customWidth="1" min="6" max="6"/>
    <col width="14" customWidth="1" min="7" max="7"/>
    <col width="13" customWidth="1" min="8" max="8"/>
  </cols>
  <sheetData>
    <row r="1">
      <c r="A1" s="1" t="inlineStr">
        <is>
          <t>Business Combinations (Details) - USD ($) $ / shares in Units, $ in Thousands</t>
        </is>
      </c>
      <c r="C1" s="2" t="inlineStr">
        <is>
          <t>1 Months Ended</t>
        </is>
      </c>
      <c r="D1" s="2" t="inlineStr">
        <is>
          <t>3 Months Ended</t>
        </is>
      </c>
      <c r="E1" s="2" t="inlineStr">
        <is>
          <t>6 Months Ended</t>
        </is>
      </c>
      <c r="F1" s="2" t="inlineStr">
        <is>
          <t>12 Months Ended</t>
        </is>
      </c>
    </row>
    <row r="2">
      <c r="B2" s="2" t="inlineStr">
        <is>
          <t>May 14, 2021</t>
        </is>
      </c>
      <c r="C2" s="2" t="inlineStr">
        <is>
          <t>Dec. 21, 2021</t>
        </is>
      </c>
      <c r="D2" s="2" t="inlineStr">
        <is>
          <t>Jun. 30, 2021</t>
        </is>
      </c>
      <c r="E2" s="2" t="inlineStr">
        <is>
          <t>Jun. 30, 2021</t>
        </is>
      </c>
      <c r="F2" s="2" t="inlineStr">
        <is>
          <t>Dec. 31, 2021</t>
        </is>
      </c>
      <c r="G2" s="2" t="inlineStr">
        <is>
          <t>Jun. 30, 2022</t>
        </is>
      </c>
      <c r="H2" s="2" t="inlineStr">
        <is>
          <t>May 11, 2022</t>
        </is>
      </c>
    </row>
    <row r="3">
      <c r="A3" s="4" t="inlineStr">
        <is>
          <t>New Mexico Food Distributor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Combination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ibution of revenue</t>
        </is>
      </c>
      <c r="B5" s="4" t="inlineStr">
        <is>
          <t xml:space="preserve"> </t>
        </is>
      </c>
      <c r="C5" s="4" t="inlineStr">
        <is>
          <t xml:space="preserve"> </t>
        </is>
      </c>
      <c r="D5" s="6" t="n">
        <v>4300</v>
      </c>
      <c r="E5" s="6" t="n">
        <v>4300</v>
      </c>
      <c r="F5" s="4" t="inlineStr">
        <is>
          <t xml:space="preserve"> </t>
        </is>
      </c>
      <c r="G5" s="4" t="inlineStr">
        <is>
          <t xml:space="preserve"> </t>
        </is>
      </c>
      <c r="H5" s="4" t="inlineStr">
        <is>
          <t xml:space="preserve"> </t>
        </is>
      </c>
    </row>
    <row r="6">
      <c r="A6" s="4" t="inlineStr">
        <is>
          <t>Transaction Costs</t>
        </is>
      </c>
      <c r="B6" s="4" t="inlineStr">
        <is>
          <t xml:space="preserve"> </t>
        </is>
      </c>
      <c r="C6" s="4" t="inlineStr">
        <is>
          <t xml:space="preserve"> </t>
        </is>
      </c>
      <c r="D6" s="6" t="n">
        <v>500</v>
      </c>
      <c r="E6" s="6" t="n">
        <v>500</v>
      </c>
      <c r="F6" s="4" t="inlineStr">
        <is>
          <t xml:space="preserve"> </t>
        </is>
      </c>
      <c r="G6" s="4" t="inlineStr">
        <is>
          <t xml:space="preserve"> </t>
        </is>
      </c>
      <c r="H6" s="4" t="inlineStr">
        <is>
          <t xml:space="preserve"> </t>
        </is>
      </c>
    </row>
    <row r="7">
      <c r="A7" s="4" t="inlineStr">
        <is>
          <t>Additional paid</t>
        </is>
      </c>
      <c r="B7" s="4" t="inlineStr">
        <is>
          <t xml:space="preserve"> </t>
        </is>
      </c>
      <c r="C7" s="4" t="inlineStr">
        <is>
          <t xml:space="preserve"> </t>
        </is>
      </c>
      <c r="D7" s="4" t="inlineStr">
        <is>
          <t xml:space="preserve"> </t>
        </is>
      </c>
      <c r="E7" s="4" t="inlineStr">
        <is>
          <t xml:space="preserve"> </t>
        </is>
      </c>
      <c r="F7" s="4" t="inlineStr">
        <is>
          <t xml:space="preserve"> </t>
        </is>
      </c>
      <c r="G7" s="6" t="n">
        <v>42000</v>
      </c>
      <c r="H7" s="4" t="inlineStr">
        <is>
          <t xml:space="preserve"> </t>
        </is>
      </c>
    </row>
    <row r="8">
      <c r="A8" s="4" t="inlineStr">
        <is>
          <t>Belmont Acquis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umed as goodwill</t>
        </is>
      </c>
      <c r="B10" s="4" t="inlineStr">
        <is>
          <t xml:space="preserve"> </t>
        </is>
      </c>
      <c r="C10" s="6" t="n">
        <v>8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v>
      </c>
    </row>
    <row r="12">
      <c r="A12" s="4" t="inlineStr">
        <is>
          <t>Total purchase price decre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v>
      </c>
    </row>
    <row r="13">
      <c r="A13" s="4" t="inlineStr">
        <is>
          <t>Business Combination [Member] | New Mexico Food Distributor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price of NMFD</t>
        </is>
      </c>
      <c r="B15" s="6" t="n">
        <v>28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urchase price of Karsten</t>
        </is>
      </c>
      <c r="B16" s="6" t="n">
        <v>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tutory life term</t>
        </is>
      </c>
      <c r="B17" s="4" t="inlineStr">
        <is>
          <t>1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6" t="n">
        <v>1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off of the leas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RB asset</t>
        </is>
      </c>
      <c r="B20" s="5" t="n">
        <v>2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the ROU asset</t>
        </is>
      </c>
      <c r="B21" s="5" t="n">
        <v>5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U assets</t>
        </is>
      </c>
      <c r="B22" s="5" t="n">
        <v>5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payable assumed</t>
        </is>
      </c>
      <c r="B23" s="6" t="n">
        <v>2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Member] | Belmont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amount</t>
        </is>
      </c>
      <c r="B26" s="4" t="inlineStr">
        <is>
          <t xml:space="preserve"> </t>
        </is>
      </c>
      <c r="C26" s="5" t="n">
        <v>167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amount paid by issuing common stock</t>
        </is>
      </c>
      <c r="B27" s="4" t="inlineStr">
        <is>
          <t xml:space="preserve"> </t>
        </is>
      </c>
      <c r="C27" s="6" t="n">
        <v>4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t>
        </is>
      </c>
      <c r="B28" s="4" t="inlineStr">
        <is>
          <t xml:space="preserve"> </t>
        </is>
      </c>
      <c r="C28" s="5" t="n">
        <v>2415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er share (in Dollars per share)</t>
        </is>
      </c>
      <c r="B29" s="4" t="inlineStr">
        <is>
          <t xml:space="preserve"> </t>
        </is>
      </c>
      <c r="C29" s="10" t="n">
        <v>16.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transaction costs</t>
        </is>
      </c>
      <c r="B30" s="4" t="inlineStr">
        <is>
          <t xml:space="preserve"> </t>
        </is>
      </c>
      <c r="C30" s="4" t="inlineStr">
        <is>
          <t xml:space="preserve"> </t>
        </is>
      </c>
      <c r="D30" s="4" t="inlineStr">
        <is>
          <t xml:space="preserve"> </t>
        </is>
      </c>
      <c r="E30" s="4" t="inlineStr">
        <is>
          <t xml:space="preserve"> </t>
        </is>
      </c>
      <c r="F30" s="6" t="n">
        <v>200</v>
      </c>
      <c r="G30" s="4" t="inlineStr">
        <is>
          <t xml:space="preserve"> </t>
        </is>
      </c>
      <c r="H30" s="4" t="inlineStr">
        <is>
          <t xml:space="preserve"> </t>
        </is>
      </c>
    </row>
    <row r="31">
      <c r="A31" s="4" t="inlineStr">
        <is>
          <t>Belmont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utory life term</t>
        </is>
      </c>
      <c r="B33" s="4" t="inlineStr">
        <is>
          <t xml:space="preserve"> </t>
        </is>
      </c>
      <c r="C33" s="4" t="inlineStr">
        <is>
          <t>15 years</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Details) - Schedule of fair value of assets acquired and liabilities - USD ($) $ in Thousands</t>
        </is>
      </c>
      <c r="C1" s="2" t="inlineStr">
        <is>
          <t>6 Months Ended</t>
        </is>
      </c>
    </row>
    <row r="2">
      <c r="C2" s="2" t="inlineStr">
        <is>
          <t>Jun. 30, 2022</t>
        </is>
      </c>
      <c r="D2" s="2" t="inlineStr">
        <is>
          <t>Dec. 31, 2021</t>
        </is>
      </c>
    </row>
    <row r="3">
      <c r="A3" s="3" t="inlineStr">
        <is>
          <t>Assets acquired and liabilities assumed</t>
        </is>
      </c>
      <c r="C3" s="4" t="inlineStr">
        <is>
          <t xml:space="preserve"> </t>
        </is>
      </c>
      <c r="D3" s="4" t="inlineStr">
        <is>
          <t xml:space="preserve"> </t>
        </is>
      </c>
    </row>
    <row r="4">
      <c r="A4" s="4" t="inlineStr">
        <is>
          <t>Operating lease, ROU asset</t>
        </is>
      </c>
      <c r="C4" s="6" t="n">
        <v>16883</v>
      </c>
      <c r="D4" s="6" t="n">
        <v>8039</v>
      </c>
    </row>
    <row r="5">
      <c r="A5" s="4" t="inlineStr">
        <is>
          <t>Finance lease, ROU assets</t>
        </is>
      </c>
      <c r="C5" s="5" t="n">
        <v>5554</v>
      </c>
      <c r="D5" s="5" t="n">
        <v>5639</v>
      </c>
    </row>
    <row r="6">
      <c r="A6" s="4" t="inlineStr">
        <is>
          <t>Operating lease liability</t>
        </is>
      </c>
      <c r="C6" s="5" t="n">
        <v>-14910</v>
      </c>
      <c r="D6" s="6" t="n">
        <v>-6599</v>
      </c>
    </row>
    <row r="7">
      <c r="A7" s="4" t="inlineStr">
        <is>
          <t>NMFD Transaction [Member]</t>
        </is>
      </c>
      <c r="C7" s="4" t="inlineStr">
        <is>
          <t xml:space="preserve"> </t>
        </is>
      </c>
      <c r="D7" s="4" t="inlineStr">
        <is>
          <t xml:space="preserve"> </t>
        </is>
      </c>
    </row>
    <row r="8">
      <c r="A8" s="3" t="inlineStr">
        <is>
          <t>Business Combinations (Details) - Schedule of fair value of assets acquired and liabilities [Line Items]</t>
        </is>
      </c>
      <c r="C8" s="4" t="inlineStr">
        <is>
          <t xml:space="preserve"> </t>
        </is>
      </c>
      <c r="D8" s="4" t="inlineStr">
        <is>
          <t xml:space="preserve"> </t>
        </is>
      </c>
    </row>
    <row r="9">
      <c r="A9" s="4" t="inlineStr">
        <is>
          <t>Purchase consideration, net of cash acquired</t>
        </is>
      </c>
      <c r="C9" s="5" t="n">
        <v>33988</v>
      </c>
      <c r="D9" s="4" t="inlineStr">
        <is>
          <t xml:space="preserve"> </t>
        </is>
      </c>
    </row>
    <row r="10">
      <c r="A10" s="3" t="inlineStr">
        <is>
          <t>Assets acquired and liabilities assumed</t>
        </is>
      </c>
      <c r="C10" s="4" t="inlineStr">
        <is>
          <t xml:space="preserve"> </t>
        </is>
      </c>
      <c r="D10" s="4" t="inlineStr">
        <is>
          <t xml:space="preserve"> </t>
        </is>
      </c>
    </row>
    <row r="11">
      <c r="A11" s="4" t="inlineStr">
        <is>
          <t>Accounts receivable</t>
        </is>
      </c>
      <c r="C11" s="5" t="n">
        <v>3567</v>
      </c>
      <c r="D11" s="4" t="inlineStr">
        <is>
          <t xml:space="preserve"> </t>
        </is>
      </c>
    </row>
    <row r="12">
      <c r="A12" s="4" t="inlineStr">
        <is>
          <t>Inventory</t>
        </is>
      </c>
      <c r="C12" s="5" t="n">
        <v>2270</v>
      </c>
      <c r="D12" s="4" t="inlineStr">
        <is>
          <t xml:space="preserve"> </t>
        </is>
      </c>
    </row>
    <row r="13">
      <c r="A13" s="4" t="inlineStr">
        <is>
          <t>Prepaid expenses and other current assets</t>
        </is>
      </c>
      <c r="C13" s="5" t="n">
        <v>122</v>
      </c>
      <c r="D13" s="4" t="inlineStr">
        <is>
          <t xml:space="preserve"> </t>
        </is>
      </c>
    </row>
    <row r="14">
      <c r="A14" s="4" t="inlineStr">
        <is>
          <t>Operating lease, ROU asset</t>
        </is>
      </c>
      <c r="C14" s="5" t="n">
        <v>207</v>
      </c>
      <c r="D14" s="4" t="inlineStr">
        <is>
          <t xml:space="preserve"> </t>
        </is>
      </c>
    </row>
    <row r="15">
      <c r="A15" s="4" t="inlineStr">
        <is>
          <t>Property, plant and equipment</t>
        </is>
      </c>
      <c r="C15" s="5" t="n">
        <v>9819</v>
      </c>
      <c r="D15" s="4" t="inlineStr">
        <is>
          <t xml:space="preserve"> </t>
        </is>
      </c>
    </row>
    <row r="16">
      <c r="A16" s="4" t="inlineStr">
        <is>
          <t>Finance lease, ROU assets</t>
        </is>
      </c>
      <c r="B16" s="4" t="inlineStr">
        <is>
          <t>[1]</t>
        </is>
      </c>
      <c r="C16" s="5" t="n">
        <v>5749</v>
      </c>
      <c r="D16" s="4" t="inlineStr">
        <is>
          <t xml:space="preserve"> </t>
        </is>
      </c>
    </row>
    <row r="17">
      <c r="A17" s="4" t="inlineStr">
        <is>
          <t>Other noncurrent assets</t>
        </is>
      </c>
      <c r="C17" s="5" t="n">
        <v>29</v>
      </c>
      <c r="D17" s="4" t="inlineStr">
        <is>
          <t xml:space="preserve"> </t>
        </is>
      </c>
    </row>
    <row r="18">
      <c r="A18" s="4" t="inlineStr">
        <is>
          <t>Intangible assets – tradenames</t>
        </is>
      </c>
      <c r="C18" s="5" t="n">
        <v>220</v>
      </c>
      <c r="D18" s="4" t="inlineStr">
        <is>
          <t xml:space="preserve"> </t>
        </is>
      </c>
    </row>
    <row r="19">
      <c r="A19" s="4" t="inlineStr">
        <is>
          <t>Accounts payable</t>
        </is>
      </c>
      <c r="C19" s="5" t="n">
        <v>-2834</v>
      </c>
      <c r="D19" s="4" t="inlineStr">
        <is>
          <t xml:space="preserve"> </t>
        </is>
      </c>
    </row>
    <row r="20">
      <c r="A20" s="4" t="inlineStr">
        <is>
          <t>Accrued expenses</t>
        </is>
      </c>
      <c r="C20" s="5" t="n">
        <v>-78</v>
      </c>
      <c r="D20" s="4" t="inlineStr">
        <is>
          <t xml:space="preserve"> </t>
        </is>
      </c>
    </row>
    <row r="21">
      <c r="A21" s="4" t="inlineStr">
        <is>
          <t>Operating lease liability</t>
        </is>
      </c>
      <c r="C21" s="5" t="n">
        <v>-207</v>
      </c>
      <c r="D21" s="4" t="inlineStr">
        <is>
          <t xml:space="preserve"> </t>
        </is>
      </c>
    </row>
    <row r="22">
      <c r="A22" s="4" t="inlineStr">
        <is>
          <t>Note payable</t>
        </is>
      </c>
      <c r="B22" s="4" t="inlineStr">
        <is>
          <t>[1]</t>
        </is>
      </c>
      <c r="C22" s="5" t="n">
        <v>-2917</v>
      </c>
      <c r="D22" s="4" t="inlineStr">
        <is>
          <t xml:space="preserve"> </t>
        </is>
      </c>
    </row>
    <row r="23">
      <c r="A23" s="4" t="inlineStr">
        <is>
          <t>Goodwill</t>
        </is>
      </c>
      <c r="C23" s="5" t="n">
        <v>18041</v>
      </c>
      <c r="D23" s="4" t="inlineStr">
        <is>
          <t xml:space="preserve"> </t>
        </is>
      </c>
    </row>
    <row r="24">
      <c r="A24" s="4" t="inlineStr">
        <is>
          <t>Total assets acquired and liabilities assumed</t>
        </is>
      </c>
      <c r="C24" s="6" t="n">
        <v>33988</v>
      </c>
      <c r="D24" s="4" t="inlineStr">
        <is>
          <t xml:space="preserve"> </t>
        </is>
      </c>
    </row>
    <row r="25"/>
    <row r="26">
      <c r="A26" s="4" t="inlineStr">
        <is>
          <t>[1] * In December 2015 (prior to the NMFD Transaction), NMFD and Karsten entered into an agreement to purchase an industrial revenue bond (“IRB”) issued by Bernalillo County, New Mexico (“Bernalillo”) to be used to finance the costs of the construction, renovation and equipment of the manufacturing plant used by NMFD and Karsten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sheetData>
  <mergeCells count="3">
    <mergeCell ref="A1:B2"/>
    <mergeCell ref="A25:C25"/>
    <mergeCell ref="A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Details) - Schedule of preliminary fair value of assets acquired and liabilities - USD ($) $ in Thousands</t>
        </is>
      </c>
      <c r="B1" s="2" t="inlineStr">
        <is>
          <t>6 Months Ended</t>
        </is>
      </c>
    </row>
    <row r="2">
      <c r="B2" s="2" t="inlineStr">
        <is>
          <t>Jun. 30, 2022</t>
        </is>
      </c>
      <c r="C2" s="2" t="inlineStr">
        <is>
          <t>Apr. 30, 2022</t>
        </is>
      </c>
      <c r="D2" s="2" t="inlineStr">
        <is>
          <t>Dec. 31, 2021</t>
        </is>
      </c>
    </row>
    <row r="3">
      <c r="A3" s="3" t="inlineStr">
        <is>
          <t>Assets acquired and liabilities assumed</t>
        </is>
      </c>
      <c r="B3" s="4" t="inlineStr">
        <is>
          <t xml:space="preserve"> </t>
        </is>
      </c>
      <c r="C3" s="4" t="inlineStr">
        <is>
          <t xml:space="preserve"> </t>
        </is>
      </c>
      <c r="D3" s="4" t="inlineStr">
        <is>
          <t xml:space="preserve"> </t>
        </is>
      </c>
    </row>
    <row r="4">
      <c r="A4" s="4" t="inlineStr">
        <is>
          <t>Operating lease ROU asset</t>
        </is>
      </c>
      <c r="B4" s="6" t="n">
        <v>16883</v>
      </c>
      <c r="C4" s="4" t="inlineStr">
        <is>
          <t xml:space="preserve"> </t>
        </is>
      </c>
      <c r="D4" s="6" t="n">
        <v>8039</v>
      </c>
    </row>
    <row r="5">
      <c r="A5" s="4" t="inlineStr">
        <is>
          <t>Operating lease liability</t>
        </is>
      </c>
      <c r="B5" s="4" t="inlineStr">
        <is>
          <t xml:space="preserve"> </t>
        </is>
      </c>
      <c r="C5" s="6" t="n">
        <v>-9400</v>
      </c>
      <c r="D5" s="4" t="inlineStr">
        <is>
          <t xml:space="preserve"> </t>
        </is>
      </c>
    </row>
    <row r="6">
      <c r="A6" s="4" t="inlineStr">
        <is>
          <t>Belmont Acquisition [Member]</t>
        </is>
      </c>
      <c r="B6" s="4" t="inlineStr">
        <is>
          <t xml:space="preserve"> </t>
        </is>
      </c>
      <c r="C6" s="4" t="inlineStr">
        <is>
          <t xml:space="preserve"> </t>
        </is>
      </c>
      <c r="D6" s="4" t="inlineStr">
        <is>
          <t xml:space="preserve"> </t>
        </is>
      </c>
    </row>
    <row r="7">
      <c r="A7" s="3" t="inlineStr">
        <is>
          <t>Business Combinations (Details) - Schedule of preliminary fair value of assets acquired and liabilities [Line Items]</t>
        </is>
      </c>
      <c r="B7" s="4" t="inlineStr">
        <is>
          <t xml:space="preserve"> </t>
        </is>
      </c>
      <c r="C7" s="4" t="inlineStr">
        <is>
          <t xml:space="preserve"> </t>
        </is>
      </c>
      <c r="D7" s="4" t="inlineStr">
        <is>
          <t xml:space="preserve"> </t>
        </is>
      </c>
    </row>
    <row r="8">
      <c r="A8" s="4" t="inlineStr">
        <is>
          <t>Cash consideration</t>
        </is>
      </c>
      <c r="B8" s="5" t="n">
        <v>12739</v>
      </c>
      <c r="C8" s="4" t="inlineStr">
        <is>
          <t xml:space="preserve"> </t>
        </is>
      </c>
      <c r="D8" s="4" t="inlineStr">
        <is>
          <t xml:space="preserve"> </t>
        </is>
      </c>
    </row>
    <row r="9">
      <c r="A9" s="4" t="inlineStr">
        <is>
          <t>Equity consideration – common stock</t>
        </is>
      </c>
      <c r="B9" s="5" t="n">
        <v>4000</v>
      </c>
      <c r="C9" s="4" t="inlineStr">
        <is>
          <t xml:space="preserve"> </t>
        </is>
      </c>
      <c r="D9" s="4" t="inlineStr">
        <is>
          <t xml:space="preserve"> </t>
        </is>
      </c>
    </row>
    <row r="10">
      <c r="A10" s="4" t="inlineStr">
        <is>
          <t>Total purchase consideration</t>
        </is>
      </c>
      <c r="B10" s="5" t="n">
        <v>16739</v>
      </c>
      <c r="C10" s="4" t="inlineStr">
        <is>
          <t xml:space="preserve"> </t>
        </is>
      </c>
      <c r="D10" s="4" t="inlineStr">
        <is>
          <t xml:space="preserve"> </t>
        </is>
      </c>
    </row>
    <row r="11">
      <c r="A11" s="3" t="inlineStr">
        <is>
          <t>Assets acquired and liabilities assumed</t>
        </is>
      </c>
      <c r="B11" s="4" t="inlineStr">
        <is>
          <t xml:space="preserve"> </t>
        </is>
      </c>
      <c r="C11" s="4" t="inlineStr">
        <is>
          <t xml:space="preserve"> </t>
        </is>
      </c>
      <c r="D11" s="4" t="inlineStr">
        <is>
          <t xml:space="preserve"> </t>
        </is>
      </c>
    </row>
    <row r="12">
      <c r="A12" s="4" t="inlineStr">
        <is>
          <t>Accounts receivable</t>
        </is>
      </c>
      <c r="B12" s="5" t="n">
        <v>1630</v>
      </c>
      <c r="C12" s="4" t="inlineStr">
        <is>
          <t xml:space="preserve"> </t>
        </is>
      </c>
      <c r="D12" s="4" t="inlineStr">
        <is>
          <t xml:space="preserve"> </t>
        </is>
      </c>
    </row>
    <row r="13">
      <c r="A13" s="4" t="inlineStr">
        <is>
          <t>Inventory</t>
        </is>
      </c>
      <c r="B13" s="5" t="n">
        <v>4130</v>
      </c>
      <c r="C13" s="4" t="inlineStr">
        <is>
          <t xml:space="preserve"> </t>
        </is>
      </c>
      <c r="D13" s="4" t="inlineStr">
        <is>
          <t xml:space="preserve"> </t>
        </is>
      </c>
    </row>
    <row r="14">
      <c r="A14" s="4" t="inlineStr">
        <is>
          <t>Prepaid expenses and other current assets</t>
        </is>
      </c>
      <c r="B14" s="5" t="n">
        <v>38</v>
      </c>
      <c r="C14" s="4" t="inlineStr">
        <is>
          <t xml:space="preserve"> </t>
        </is>
      </c>
      <c r="D14" s="4" t="inlineStr">
        <is>
          <t xml:space="preserve"> </t>
        </is>
      </c>
    </row>
    <row r="15">
      <c r="A15" s="4" t="inlineStr">
        <is>
          <t>Operating lease ROU asset</t>
        </is>
      </c>
      <c r="B15" s="5" t="n">
        <v>870</v>
      </c>
      <c r="C15" s="4" t="inlineStr">
        <is>
          <t xml:space="preserve"> </t>
        </is>
      </c>
      <c r="D15" s="4" t="inlineStr">
        <is>
          <t xml:space="preserve"> </t>
        </is>
      </c>
    </row>
    <row r="16">
      <c r="A16" s="4" t="inlineStr">
        <is>
          <t>Property, plant and equipment</t>
        </is>
      </c>
      <c r="B16" s="5" t="n">
        <v>6477</v>
      </c>
      <c r="C16" s="4" t="inlineStr">
        <is>
          <t xml:space="preserve"> </t>
        </is>
      </c>
      <c r="D16" s="4" t="inlineStr">
        <is>
          <t xml:space="preserve"> </t>
        </is>
      </c>
    </row>
    <row r="17">
      <c r="A17" s="4" t="inlineStr">
        <is>
          <t>Accounts payable</t>
        </is>
      </c>
      <c r="B17" s="5" t="n">
        <v>-3477</v>
      </c>
      <c r="C17" s="4" t="inlineStr">
        <is>
          <t xml:space="preserve"> </t>
        </is>
      </c>
      <c r="D17" s="4" t="inlineStr">
        <is>
          <t xml:space="preserve"> </t>
        </is>
      </c>
    </row>
    <row r="18">
      <c r="A18" s="4" t="inlineStr">
        <is>
          <t>Accrued expenses</t>
        </is>
      </c>
      <c r="B18" s="5" t="n">
        <v>-723</v>
      </c>
      <c r="C18" s="4" t="inlineStr">
        <is>
          <t xml:space="preserve"> </t>
        </is>
      </c>
      <c r="D18" s="4" t="inlineStr">
        <is>
          <t xml:space="preserve"> </t>
        </is>
      </c>
    </row>
    <row r="19">
      <c r="A19" s="4" t="inlineStr">
        <is>
          <t>Operating lease liability</t>
        </is>
      </c>
      <c r="B19" s="5" t="n">
        <v>-870</v>
      </c>
      <c r="C19" s="4" t="inlineStr">
        <is>
          <t xml:space="preserve"> </t>
        </is>
      </c>
      <c r="D19" s="4" t="inlineStr">
        <is>
          <t xml:space="preserve"> </t>
        </is>
      </c>
    </row>
    <row r="20">
      <c r="A20" s="4" t="inlineStr">
        <is>
          <t>Goodwill</t>
        </is>
      </c>
      <c r="B20" s="5" t="n">
        <v>8664</v>
      </c>
      <c r="C20" s="4" t="inlineStr">
        <is>
          <t xml:space="preserve"> </t>
        </is>
      </c>
      <c r="D20" s="4" t="inlineStr">
        <is>
          <t xml:space="preserve"> </t>
        </is>
      </c>
    </row>
    <row r="21">
      <c r="A21" s="4" t="inlineStr">
        <is>
          <t>Total assets acquired and liabilities assumed</t>
        </is>
      </c>
      <c r="B21" s="6" t="n">
        <v>16739</v>
      </c>
      <c r="C21" s="4" t="inlineStr">
        <is>
          <t xml:space="preserve"> </t>
        </is>
      </c>
      <c r="D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pro forma financial information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ro forma financial informa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57733</v>
      </c>
      <c r="C4" s="6" t="n">
        <v>59273</v>
      </c>
      <c r="D4" s="6" t="n">
        <v>125421</v>
      </c>
      <c r="E4" s="6" t="n">
        <v>125980</v>
      </c>
    </row>
    <row r="5">
      <c r="A5" s="4" t="inlineStr">
        <is>
          <t>Net loss</t>
        </is>
      </c>
      <c r="B5" s="6" t="n">
        <v>-28088</v>
      </c>
      <c r="C5" s="6" t="n">
        <v>-60102</v>
      </c>
      <c r="D5" s="6" t="n">
        <v>-48261</v>
      </c>
      <c r="E5" s="6" t="n">
        <v>-68077</v>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Basic</t>
        </is>
      </c>
      <c r="B7" s="8" t="n">
        <v>-0.34</v>
      </c>
      <c r="C7" s="8" t="n">
        <v>-0.74</v>
      </c>
      <c r="D7" s="8" t="n">
        <v>-0.59</v>
      </c>
      <c r="E7" s="8" t="n">
        <v>-0.84</v>
      </c>
    </row>
    <row r="8">
      <c r="A8" s="4" t="inlineStr">
        <is>
          <t>Diluted</t>
        </is>
      </c>
      <c r="B8" s="8" t="n">
        <v>-0.34</v>
      </c>
      <c r="C8" s="8" t="n">
        <v>-0.74</v>
      </c>
      <c r="D8" s="8" t="n">
        <v>-0.59</v>
      </c>
      <c r="E8" s="8" t="n">
        <v>-0.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TATTOOED CHEF, INC.</t>
        </is>
      </c>
      <c r="B4" s="6" t="n">
        <v>-48261</v>
      </c>
      <c r="C4" s="6" t="n">
        <v>-66992</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3043</v>
      </c>
      <c r="C6" s="5" t="n">
        <v>1462</v>
      </c>
    </row>
    <row r="7">
      <c r="A7" s="4" t="inlineStr">
        <is>
          <t>Bad debt expense</t>
        </is>
      </c>
      <c r="B7" s="5" t="n">
        <v>117</v>
      </c>
      <c r="C7" s="5" t="n">
        <v>122</v>
      </c>
    </row>
    <row r="8">
      <c r="A8" s="4" t="inlineStr">
        <is>
          <t>Accretion of debt financing costs</t>
        </is>
      </c>
      <c r="B8" s="5" t="n">
        <v>0</v>
      </c>
      <c r="C8" s="5" t="n">
        <v>3</v>
      </c>
    </row>
    <row r="9">
      <c r="A9" s="4" t="inlineStr">
        <is>
          <t>Unrealized foreign currency losses</t>
        </is>
      </c>
      <c r="B9" s="5" t="n">
        <v>626</v>
      </c>
      <c r="C9" s="5" t="n">
        <v>0</v>
      </c>
    </row>
    <row r="10">
      <c r="A10" s="4" t="inlineStr">
        <is>
          <t>Revaluation of warrant liability</t>
        </is>
      </c>
      <c r="B10" s="5" t="n">
        <v>-668</v>
      </c>
      <c r="C10" s="5" t="n">
        <v>51</v>
      </c>
    </row>
    <row r="11">
      <c r="A11" s="4" t="inlineStr">
        <is>
          <t>Unrealized forward contract loss</t>
        </is>
      </c>
      <c r="B11" s="5" t="n">
        <v>1184</v>
      </c>
      <c r="C11" s="5" t="n">
        <v>1074</v>
      </c>
    </row>
    <row r="12">
      <c r="A12" s="4" t="inlineStr">
        <is>
          <t>Non-cash lease cost</t>
        </is>
      </c>
      <c r="B12" s="5" t="n">
        <v>138</v>
      </c>
      <c r="C12" s="5" t="n">
        <v>44</v>
      </c>
    </row>
    <row r="13">
      <c r="A13" s="4" t="inlineStr">
        <is>
          <t>Stock compensation expense</t>
        </is>
      </c>
      <c r="B13" s="5" t="n">
        <v>2702</v>
      </c>
      <c r="C13" s="5" t="n">
        <v>3502</v>
      </c>
    </row>
    <row r="14">
      <c r="A14" s="4" t="inlineStr">
        <is>
          <t>Deferred taxes, net</t>
        </is>
      </c>
      <c r="B14" s="5" t="n">
        <v>-14</v>
      </c>
      <c r="C14" s="5" t="n">
        <v>47064</v>
      </c>
    </row>
    <row r="15">
      <c r="A15" s="3" t="inlineStr">
        <is>
          <t>Changes in operating assets and liabilities:</t>
        </is>
      </c>
      <c r="B15" s="4" t="inlineStr">
        <is>
          <t xml:space="preserve"> </t>
        </is>
      </c>
      <c r="C15" s="4" t="inlineStr">
        <is>
          <t xml:space="preserve"> </t>
        </is>
      </c>
    </row>
    <row r="16">
      <c r="A16" s="4" t="inlineStr">
        <is>
          <t>Accounts receivable</t>
        </is>
      </c>
      <c r="B16" s="5" t="n">
        <v>-7753</v>
      </c>
      <c r="C16" s="5" t="n">
        <v>-2131</v>
      </c>
    </row>
    <row r="17">
      <c r="A17" s="4" t="inlineStr">
        <is>
          <t>Inventory</t>
        </is>
      </c>
      <c r="B17" s="5" t="n">
        <v>-6743</v>
      </c>
      <c r="C17" s="5" t="n">
        <v>-8098</v>
      </c>
    </row>
    <row r="18">
      <c r="A18" s="4" t="inlineStr">
        <is>
          <t>Prepaid expenses and other assets</t>
        </is>
      </c>
      <c r="B18" s="5" t="n">
        <v>-881</v>
      </c>
      <c r="C18" s="5" t="n">
        <v>-2167</v>
      </c>
    </row>
    <row r="19">
      <c r="A19" s="4" t="inlineStr">
        <is>
          <t>Accounts payable</t>
        </is>
      </c>
      <c r="B19" s="5" t="n">
        <v>2930</v>
      </c>
      <c r="C19" s="5" t="n">
        <v>-664</v>
      </c>
    </row>
    <row r="20">
      <c r="A20" s="4" t="inlineStr">
        <is>
          <t>Accrued expenses</t>
        </is>
      </c>
      <c r="B20" s="5" t="n">
        <v>3227</v>
      </c>
      <c r="C20" s="5" t="n">
        <v>1922</v>
      </c>
    </row>
    <row r="21">
      <c r="A21" s="4" t="inlineStr">
        <is>
          <t>Other current liabilities</t>
        </is>
      </c>
      <c r="B21" s="5" t="n">
        <v>289</v>
      </c>
      <c r="C21" s="5" t="n">
        <v>436</v>
      </c>
    </row>
    <row r="22">
      <c r="A22" s="4" t="inlineStr">
        <is>
          <t>Net cash used in operating activities</t>
        </is>
      </c>
      <c r="B22" s="5" t="n">
        <v>-50064</v>
      </c>
      <c r="C22" s="5" t="n">
        <v>-24372</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5568</v>
      </c>
      <c r="C24" s="5" t="n">
        <v>-10140</v>
      </c>
    </row>
    <row r="25">
      <c r="A25" s="4" t="inlineStr">
        <is>
          <t>Acquisition of subsidiaries, net of cash acquired</t>
        </is>
      </c>
      <c r="B25" s="5" t="n">
        <v>-42</v>
      </c>
      <c r="C25" s="5" t="n">
        <v>-33918</v>
      </c>
    </row>
    <row r="26">
      <c r="A26" s="4" t="inlineStr">
        <is>
          <t>Net cash used in investing activities</t>
        </is>
      </c>
      <c r="B26" s="5" t="n">
        <v>-15610</v>
      </c>
      <c r="C26" s="5" t="n">
        <v>-44058</v>
      </c>
    </row>
    <row r="27">
      <c r="A27" s="3" t="inlineStr">
        <is>
          <t>CASH FLOWS FROM FINANCING ACTIVITIES</t>
        </is>
      </c>
      <c r="B27" s="4" t="inlineStr">
        <is>
          <t xml:space="preserve"> </t>
        </is>
      </c>
      <c r="C27" s="4" t="inlineStr">
        <is>
          <t xml:space="preserve"> </t>
        </is>
      </c>
    </row>
    <row r="28">
      <c r="A28" s="4" t="inlineStr">
        <is>
          <t>Net borrowings in Credit Facility</t>
        </is>
      </c>
      <c r="B28" s="5" t="n">
        <v>31</v>
      </c>
      <c r="C28" s="5" t="n">
        <v>2093</v>
      </c>
    </row>
    <row r="29">
      <c r="A29" s="4" t="inlineStr">
        <is>
          <t>Borrowings on Line of Credit</t>
        </is>
      </c>
      <c r="B29" s="5" t="n">
        <v>702</v>
      </c>
      <c r="C29" s="5" t="n">
        <v>0</v>
      </c>
    </row>
    <row r="30">
      <c r="A30" s="4" t="inlineStr">
        <is>
          <t>Repayments on Line of Credit</t>
        </is>
      </c>
      <c r="B30" s="5" t="n">
        <v>-314</v>
      </c>
      <c r="C30" s="5" t="n">
        <v>0</v>
      </c>
    </row>
    <row r="31">
      <c r="A31" s="4" t="inlineStr">
        <is>
          <t>Repayments of notes payable to related parties</t>
        </is>
      </c>
      <c r="B31" s="5" t="n">
        <v>0</v>
      </c>
      <c r="C31" s="5" t="n">
        <v>-42</v>
      </c>
    </row>
    <row r="32">
      <c r="A32" s="4" t="inlineStr">
        <is>
          <t>Borrowings of notes payable</t>
        </is>
      </c>
      <c r="B32" s="5" t="n">
        <v>1109</v>
      </c>
      <c r="C32" s="5" t="n">
        <v>1168</v>
      </c>
    </row>
    <row r="33">
      <c r="A33" s="4" t="inlineStr">
        <is>
          <t>Repayments of notes payable</t>
        </is>
      </c>
      <c r="B33" s="5" t="n">
        <v>-267</v>
      </c>
      <c r="C33" s="5" t="n">
        <v>-140</v>
      </c>
    </row>
    <row r="34">
      <c r="A34" s="4" t="inlineStr">
        <is>
          <t>Proceeds from the exercise of warrants</t>
        </is>
      </c>
      <c r="B34" s="5" t="n">
        <v>0</v>
      </c>
      <c r="C34" s="5" t="n">
        <v>73957</v>
      </c>
    </row>
    <row r="35">
      <c r="A35" s="4" t="inlineStr">
        <is>
          <t>Payment of distributions</t>
        </is>
      </c>
      <c r="B35" s="5" t="n">
        <v>0</v>
      </c>
      <c r="C35" s="5" t="n">
        <v>-308</v>
      </c>
    </row>
    <row r="36">
      <c r="A36" s="4" t="inlineStr">
        <is>
          <t>Net cash provided by financing activities</t>
        </is>
      </c>
      <c r="B36" s="5" t="n">
        <v>1261</v>
      </c>
      <c r="C36" s="5" t="n">
        <v>76728</v>
      </c>
    </row>
    <row r="37">
      <c r="A37" s="4" t="inlineStr">
        <is>
          <t>NET (DECREASE) INCREASE IN CASH</t>
        </is>
      </c>
      <c r="B37" s="5" t="n">
        <v>-64413</v>
      </c>
      <c r="C37" s="5" t="n">
        <v>8298</v>
      </c>
    </row>
    <row r="38">
      <c r="A38" s="4" t="inlineStr">
        <is>
          <t>EFFECT OF EXCHANGE RATE ON CASH</t>
        </is>
      </c>
      <c r="B38" s="5" t="n">
        <v>-209</v>
      </c>
      <c r="C38" s="5" t="n">
        <v>305</v>
      </c>
    </row>
    <row r="39">
      <c r="A39" s="4" t="inlineStr">
        <is>
          <t>CASH AT BEGINNING OF PERIOD</t>
        </is>
      </c>
      <c r="B39" s="5" t="n">
        <v>92351</v>
      </c>
      <c r="C39" s="5" t="n">
        <v>131579</v>
      </c>
    </row>
    <row r="40">
      <c r="A40" s="4" t="inlineStr">
        <is>
          <t>CASH AT END OF PERIOD</t>
        </is>
      </c>
      <c r="B40" s="5" t="n">
        <v>27729</v>
      </c>
      <c r="C40" s="5" t="n">
        <v>140182</v>
      </c>
    </row>
    <row r="41">
      <c r="A41" s="3" t="inlineStr">
        <is>
          <t>Cash paid for:</t>
        </is>
      </c>
      <c r="B41" s="4" t="inlineStr">
        <is>
          <t xml:space="preserve"> </t>
        </is>
      </c>
      <c r="C41" s="4" t="inlineStr">
        <is>
          <t xml:space="preserve"> </t>
        </is>
      </c>
    </row>
    <row r="42">
      <c r="A42" s="4" t="inlineStr">
        <is>
          <t>Interest</t>
        </is>
      </c>
      <c r="B42" s="5" t="n">
        <v>88</v>
      </c>
      <c r="C42" s="5" t="n">
        <v>100</v>
      </c>
    </row>
    <row r="43">
      <c r="A43" s="4" t="inlineStr">
        <is>
          <t>Income taxes</t>
        </is>
      </c>
      <c r="B43" s="5" t="n">
        <v>165</v>
      </c>
      <c r="C43" s="5" t="n">
        <v>249</v>
      </c>
    </row>
    <row r="44">
      <c r="A44" s="3" t="inlineStr">
        <is>
          <t>Noncash investing and financing activities:</t>
        </is>
      </c>
      <c r="B44" s="4" t="inlineStr">
        <is>
          <t xml:space="preserve"> </t>
        </is>
      </c>
      <c r="C44" s="4" t="inlineStr">
        <is>
          <t xml:space="preserve"> </t>
        </is>
      </c>
    </row>
    <row r="45">
      <c r="A45" s="4" t="inlineStr">
        <is>
          <t>Capital expenditures included in accounts payable</t>
        </is>
      </c>
      <c r="B45" s="6" t="n">
        <v>1415</v>
      </c>
      <c r="C45" s="6" t="n">
        <v>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Intangible assets - USD ($) $ in Thousands</t>
        </is>
      </c>
      <c r="B1" s="2" t="inlineStr">
        <is>
          <t>Jun. 30, 2022</t>
        </is>
      </c>
      <c r="C1" s="2" t="inlineStr">
        <is>
          <t>Dec. 31, 2021</t>
        </is>
      </c>
    </row>
    <row r="2">
      <c r="A2" s="3" t="inlineStr">
        <is>
          <t>Schedule of Intangible assets [Abstract]</t>
        </is>
      </c>
      <c r="B2" s="4" t="inlineStr">
        <is>
          <t xml:space="preserve"> </t>
        </is>
      </c>
      <c r="C2" s="4" t="inlineStr">
        <is>
          <t xml:space="preserve"> </t>
        </is>
      </c>
    </row>
    <row r="3">
      <c r="A3" s="4" t="inlineStr">
        <is>
          <t>Amortizable tradenames</t>
        </is>
      </c>
      <c r="B3" s="6" t="n">
        <v>220</v>
      </c>
      <c r="C3" s="6" t="n">
        <v>220</v>
      </c>
    </row>
    <row r="4">
      <c r="A4" s="4" t="inlineStr">
        <is>
          <t>Less: accumulated amortization</t>
        </is>
      </c>
      <c r="B4" s="5" t="n">
        <v>-124</v>
      </c>
      <c r="C4" s="5" t="n">
        <v>-69</v>
      </c>
    </row>
    <row r="5">
      <c r="A5" s="4" t="inlineStr">
        <is>
          <t>Intangible assets, net</t>
        </is>
      </c>
      <c r="B5" s="6" t="n">
        <v>96</v>
      </c>
      <c r="C5" s="6" t="n">
        <v>1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Schedule of estimated future amortization expense for the definite-lived intangible assets - USD ($) $ in Thousands</t>
        </is>
      </c>
      <c r="B1" s="2" t="inlineStr">
        <is>
          <t>Jun. 30, 2022</t>
        </is>
      </c>
      <c r="C1" s="2" t="inlineStr">
        <is>
          <t>Dec. 31, 2021</t>
        </is>
      </c>
    </row>
    <row r="2">
      <c r="A2" s="3" t="inlineStr">
        <is>
          <t>Intangible Assets, Net and Goodwill (Details) - Schedule of estimated future amortization expense for the definite-lived intangible assets [Line Items]</t>
        </is>
      </c>
      <c r="B2" s="4" t="inlineStr">
        <is>
          <t xml:space="preserve"> </t>
        </is>
      </c>
      <c r="C2" s="4" t="inlineStr">
        <is>
          <t xml:space="preserve"> </t>
        </is>
      </c>
    </row>
    <row r="3">
      <c r="A3" s="4" t="inlineStr">
        <is>
          <t>Total</t>
        </is>
      </c>
      <c r="B3" s="6" t="n">
        <v>96</v>
      </c>
      <c r="C3" s="6" t="n">
        <v>151</v>
      </c>
    </row>
    <row r="4">
      <c r="A4" s="4" t="inlineStr">
        <is>
          <t>Definite-lived intangible assets [Member]</t>
        </is>
      </c>
      <c r="B4" s="4" t="inlineStr">
        <is>
          <t xml:space="preserve"> </t>
        </is>
      </c>
      <c r="C4" s="4" t="inlineStr">
        <is>
          <t xml:space="preserve"> </t>
        </is>
      </c>
    </row>
    <row r="5">
      <c r="A5" s="3" t="inlineStr">
        <is>
          <t>Intangible Assets, Net and Goodwill (Details) - Schedule of estimated future amortization expense for the definite-lived intangible assets [Line Items]</t>
        </is>
      </c>
      <c r="B5" s="4" t="inlineStr">
        <is>
          <t xml:space="preserve"> </t>
        </is>
      </c>
      <c r="C5" s="4" t="inlineStr">
        <is>
          <t xml:space="preserve"> </t>
        </is>
      </c>
    </row>
    <row r="6">
      <c r="A6" s="4" t="inlineStr">
        <is>
          <t>Six months ending December 31, 2022</t>
        </is>
      </c>
      <c r="B6" s="5" t="n">
        <v>55</v>
      </c>
      <c r="C6" s="4" t="inlineStr">
        <is>
          <t xml:space="preserve"> </t>
        </is>
      </c>
    </row>
    <row r="7">
      <c r="A7" s="4" t="inlineStr">
        <is>
          <t>2023</t>
        </is>
      </c>
      <c r="B7" s="5" t="n">
        <v>41</v>
      </c>
      <c r="C7" s="4" t="inlineStr">
        <is>
          <t xml:space="preserve"> </t>
        </is>
      </c>
    </row>
    <row r="8">
      <c r="A8" s="4" t="inlineStr">
        <is>
          <t>Total</t>
        </is>
      </c>
      <c r="B8" s="6" t="n">
        <v>96</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change in the carrying amount of goodwill $ in Thousands</t>
        </is>
      </c>
      <c r="B1" s="2" t="inlineStr">
        <is>
          <t>6 Months Ended</t>
        </is>
      </c>
    </row>
    <row r="2">
      <c r="B2" s="2" t="inlineStr">
        <is>
          <t>Jun. 30, 2022 USD ($)</t>
        </is>
      </c>
    </row>
    <row r="3">
      <c r="A3" s="3" t="inlineStr">
        <is>
          <t>Schedule of change in the carrying amount of goodwill [Abstract]</t>
        </is>
      </c>
      <c r="B3" s="4" t="inlineStr">
        <is>
          <t xml:space="preserve"> </t>
        </is>
      </c>
    </row>
    <row r="4">
      <c r="A4" s="4" t="inlineStr">
        <is>
          <t>Balance as of January 1, 2022</t>
        </is>
      </c>
      <c r="B4" s="6" t="n">
        <v>26924</v>
      </c>
    </row>
    <row r="5">
      <c r="A5" s="4" t="inlineStr">
        <is>
          <t>Measurement period adjustment (change in consideration) (see Note 8 Business Combinations)</t>
        </is>
      </c>
      <c r="B5" s="5" t="n">
        <v>-219</v>
      </c>
    </row>
    <row r="6">
      <c r="A6" s="4" t="inlineStr">
        <is>
          <t>Balance as of June 30, 2022</t>
        </is>
      </c>
      <c r="B6" s="6" t="n">
        <v>267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Details) € in Millions, $ in Millions</t>
        </is>
      </c>
      <c r="B1" s="2" t="inlineStr">
        <is>
          <t>3 Months Ended</t>
        </is>
      </c>
      <c r="D1" s="2" t="inlineStr">
        <is>
          <t>6 Months Ended</t>
        </is>
      </c>
    </row>
    <row r="2">
      <c r="B2" s="2" t="inlineStr">
        <is>
          <t>Jun. 30, 2022 USD ($)</t>
        </is>
      </c>
      <c r="C2" s="2" t="inlineStr">
        <is>
          <t>Jun. 30, 2021 USD ($)</t>
        </is>
      </c>
      <c r="D2" s="2" t="inlineStr">
        <is>
          <t>Jun. 30, 2022 EUR (€)</t>
        </is>
      </c>
      <c r="E2" s="2" t="inlineStr">
        <is>
          <t>Jun. 30, 2022 USD ($)</t>
        </is>
      </c>
      <c r="F2" s="2" t="inlineStr">
        <is>
          <t>Jun. 30, 2021 EUR (€)</t>
        </is>
      </c>
      <c r="G2" s="2" t="inlineStr">
        <is>
          <t>Jun. 30, 2021 USD ($)</t>
        </is>
      </c>
      <c r="H2" s="2" t="inlineStr">
        <is>
          <t>Dec. 31, 2021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exchange forward contracts entered</t>
        </is>
      </c>
      <c r="B4" s="4" t="inlineStr">
        <is>
          <t xml:space="preserve"> </t>
        </is>
      </c>
      <c r="C4" s="4" t="inlineStr">
        <is>
          <t xml:space="preserve"> </t>
        </is>
      </c>
      <c r="D4" s="12" t="n">
        <v>19.9</v>
      </c>
      <c r="E4" s="10" t="n">
        <v>22.3</v>
      </c>
      <c r="F4" s="12" t="n">
        <v>36.4</v>
      </c>
      <c r="G4" s="10" t="n">
        <v>44.2</v>
      </c>
      <c r="H4" s="4" t="inlineStr">
        <is>
          <t xml:space="preserve"> </t>
        </is>
      </c>
    </row>
    <row r="5">
      <c r="A5" s="4" t="inlineStr">
        <is>
          <t>Foreign currency exchange realized and unrealized</t>
        </is>
      </c>
      <c r="B5" s="10" t="n">
        <v>0.2</v>
      </c>
      <c r="C5" s="10" t="n">
        <v>-1.1</v>
      </c>
      <c r="D5" s="4" t="inlineStr">
        <is>
          <t xml:space="preserve"> </t>
        </is>
      </c>
      <c r="E5" s="11" t="n">
        <v>1.2</v>
      </c>
      <c r="F5" s="4" t="inlineStr">
        <is>
          <t xml:space="preserve"> </t>
        </is>
      </c>
      <c r="G5" s="10" t="n">
        <v>1.1</v>
      </c>
      <c r="H5" s="4" t="inlineStr">
        <is>
          <t xml:space="preserve"> </t>
        </is>
      </c>
    </row>
    <row r="6">
      <c r="A6" s="4" t="inlineStr">
        <is>
          <t>Outstanding derivatives</t>
        </is>
      </c>
      <c r="B6" s="10" t="n">
        <v>41.5</v>
      </c>
      <c r="C6" s="4" t="inlineStr">
        <is>
          <t xml:space="preserve"> </t>
        </is>
      </c>
      <c r="D6" s="4" t="inlineStr">
        <is>
          <t xml:space="preserve"> </t>
        </is>
      </c>
      <c r="E6" s="10" t="n">
        <v>41.5</v>
      </c>
      <c r="F6" s="4" t="inlineStr">
        <is>
          <t xml:space="preserve"> </t>
        </is>
      </c>
      <c r="G6" s="4" t="inlineStr">
        <is>
          <t xml:space="preserve"> </t>
        </is>
      </c>
      <c r="H6" s="10" t="n">
        <v>43.5</v>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derivative instruments - USD ($) $ in Thousands</t>
        </is>
      </c>
      <c r="B1" s="2" t="inlineStr">
        <is>
          <t>Jun. 30, 2022</t>
        </is>
      </c>
      <c r="C1" s="2" t="inlineStr">
        <is>
          <t>Dec. 31, 2021</t>
        </is>
      </c>
    </row>
    <row r="2">
      <c r="A2" s="3" t="inlineStr">
        <is>
          <t>Derivatives not designated as hedging instruments:</t>
        </is>
      </c>
      <c r="B2" s="4" t="inlineStr">
        <is>
          <t xml:space="preserve"> </t>
        </is>
      </c>
      <c r="C2" s="4" t="inlineStr">
        <is>
          <t xml:space="preserve"> </t>
        </is>
      </c>
    </row>
    <row r="3">
      <c r="A3" s="4" t="inlineStr">
        <is>
          <t>Total</t>
        </is>
      </c>
      <c r="B3" s="6" t="n">
        <v>2988</v>
      </c>
      <c r="C3" s="6" t="n">
        <v>1804</v>
      </c>
    </row>
    <row r="4">
      <c r="A4" s="4" t="inlineStr">
        <is>
          <t>Forward contract derivative liability [Member]</t>
        </is>
      </c>
      <c r="B4" s="4" t="inlineStr">
        <is>
          <t xml:space="preserve"> </t>
        </is>
      </c>
      <c r="C4" s="4" t="inlineStr">
        <is>
          <t xml:space="preserve"> </t>
        </is>
      </c>
    </row>
    <row r="5">
      <c r="A5" s="3" t="inlineStr">
        <is>
          <t>Derivatives not designated as hedging instruments:</t>
        </is>
      </c>
      <c r="B5" s="4" t="inlineStr">
        <is>
          <t xml:space="preserve"> </t>
        </is>
      </c>
      <c r="C5" s="4" t="inlineStr">
        <is>
          <t xml:space="preserve"> </t>
        </is>
      </c>
    </row>
    <row r="6">
      <c r="A6" s="4" t="inlineStr">
        <is>
          <t>Foreign currency derivatives</t>
        </is>
      </c>
      <c r="B6" s="6" t="n">
        <v>2988</v>
      </c>
      <c r="C6" s="6" t="n">
        <v>1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Schedule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Total</t>
        </is>
      </c>
      <c r="B4" s="6" t="n">
        <v>-2049</v>
      </c>
      <c r="C4" s="6" t="n">
        <v>1023</v>
      </c>
      <c r="D4" s="6" t="n">
        <v>-3072</v>
      </c>
      <c r="E4" s="6" t="n">
        <v>-1978</v>
      </c>
    </row>
    <row r="5">
      <c r="A5" s="4" t="inlineStr">
        <is>
          <t>Other income (expense) [Member]</t>
        </is>
      </c>
      <c r="B5" s="4" t="inlineStr">
        <is>
          <t xml:space="preserve"> </t>
        </is>
      </c>
      <c r="C5" s="4" t="inlineStr">
        <is>
          <t xml:space="preserve"> </t>
        </is>
      </c>
      <c r="D5" s="4" t="inlineStr">
        <is>
          <t xml:space="preserve"> </t>
        </is>
      </c>
      <c r="E5" s="4" t="inlineStr">
        <is>
          <t xml:space="preserve"> </t>
        </is>
      </c>
    </row>
    <row r="6">
      <c r="A6" s="3"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4" t="inlineStr">
        <is>
          <t>Foreign currency derivatives</t>
        </is>
      </c>
      <c r="B7" s="6" t="n">
        <v>-2049</v>
      </c>
      <c r="C7" s="6" t="n">
        <v>1023</v>
      </c>
      <c r="D7" s="6" t="n">
        <v>-3072</v>
      </c>
      <c r="E7" s="6" t="n">
        <v>-19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Fair Value Measurements (Details) - USD ($) $ / shares in Units, $ in Millions</t>
        </is>
      </c>
      <c r="C1" s="2" t="inlineStr">
        <is>
          <t>3 Months Ended</t>
        </is>
      </c>
      <c r="D1" s="2" t="inlineStr">
        <is>
          <t>6 Months Ended</t>
        </is>
      </c>
    </row>
    <row r="2">
      <c r="B2" s="2" t="inlineStr">
        <is>
          <t>Dec. 31, 2021</t>
        </is>
      </c>
      <c r="C2" s="2" t="inlineStr">
        <is>
          <t>Jun. 30, 2022</t>
        </is>
      </c>
      <c r="D2" s="2" t="inlineStr">
        <is>
          <t>Jun. 30, 2022</t>
        </is>
      </c>
    </row>
    <row r="3">
      <c r="A3" s="3" t="inlineStr">
        <is>
          <t>Fair Value Measurements (Details) [Line Items]</t>
        </is>
      </c>
      <c r="B3" s="4" t="inlineStr">
        <is>
          <t xml:space="preserve"> </t>
        </is>
      </c>
      <c r="C3" s="4" t="inlineStr">
        <is>
          <t xml:space="preserve"> </t>
        </is>
      </c>
      <c r="D3" s="4" t="inlineStr">
        <is>
          <t xml:space="preserve"> </t>
        </is>
      </c>
    </row>
    <row r="4">
      <c r="A4" s="4" t="inlineStr">
        <is>
          <t>Exercise price</t>
        </is>
      </c>
      <c r="B4" s="4" t="inlineStr">
        <is>
          <t xml:space="preserve"> </t>
        </is>
      </c>
      <c r="C4" s="4" t="inlineStr">
        <is>
          <t xml:space="preserve"> </t>
        </is>
      </c>
      <c r="D4" s="8" t="n">
        <v>11.5</v>
      </c>
    </row>
    <row r="5">
      <c r="A5" s="4" t="inlineStr">
        <is>
          <t>Private placement warrants were settled</t>
        </is>
      </c>
      <c r="B5" s="4" t="inlineStr">
        <is>
          <t xml:space="preserve"> </t>
        </is>
      </c>
      <c r="C5" s="5" t="n">
        <v>0</v>
      </c>
      <c r="D5" s="5" t="n">
        <v>0</v>
      </c>
    </row>
    <row r="6">
      <c r="A6" s="4" t="inlineStr">
        <is>
          <t>Fair value of the warrant liabilities</t>
        </is>
      </c>
      <c r="B6" s="4" t="inlineStr">
        <is>
          <t xml:space="preserve"> </t>
        </is>
      </c>
      <c r="C6" s="10" t="n">
        <v>0.5</v>
      </c>
      <c r="D6" s="10" t="n">
        <v>0.7</v>
      </c>
    </row>
    <row r="7">
      <c r="A7" s="4" t="inlineStr">
        <is>
          <t>Warrant per share</t>
        </is>
      </c>
      <c r="B7" s="4" t="inlineStr">
        <is>
          <t xml:space="preserve"> </t>
        </is>
      </c>
      <c r="C7" s="4" t="inlineStr">
        <is>
          <t xml:space="preserve"> </t>
        </is>
      </c>
      <c r="D7" s="8" t="n">
        <v>1.26</v>
      </c>
    </row>
    <row r="8">
      <c r="A8" s="4" t="inlineStr">
        <is>
          <t>Historical dividend rate</t>
        </is>
      </c>
      <c r="B8" s="4" t="inlineStr">
        <is>
          <t xml:space="preserve"> </t>
        </is>
      </c>
      <c r="C8" s="4" t="inlineStr">
        <is>
          <t xml:space="preserve"> </t>
        </is>
      </c>
      <c r="D8" s="9" t="n">
        <v>0</v>
      </c>
    </row>
    <row r="9">
      <c r="A9" s="4" t="inlineStr">
        <is>
          <t>Aggregate value</t>
        </is>
      </c>
      <c r="B9" s="10" t="n">
        <v>0.8</v>
      </c>
      <c r="C9" s="4" t="inlineStr">
        <is>
          <t xml:space="preserve"> </t>
        </is>
      </c>
      <c r="D9" s="10" t="n">
        <v>0.1</v>
      </c>
    </row>
    <row r="10">
      <c r="A10" s="4" t="inlineStr">
        <is>
          <t>Private Placement Warrant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Warrant per share</t>
        </is>
      </c>
      <c r="B12" s="8" t="n">
        <v>7.07</v>
      </c>
      <c r="C12" s="4" t="inlineStr">
        <is>
          <t xml:space="preserve"> </t>
        </is>
      </c>
      <c r="D12" s="8" t="n">
        <v>1.26</v>
      </c>
    </row>
    <row r="13">
      <c r="A13" s="4" t="inlineStr">
        <is>
          <t>Outstanding warrants</t>
        </is>
      </c>
      <c r="B13" s="5" t="n">
        <v>115160</v>
      </c>
      <c r="C13" s="4" t="inlineStr">
        <is>
          <t xml:space="preserve"> </t>
        </is>
      </c>
      <c r="D13" s="5" t="n">
        <v>1151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Fair Value Measurements (Details) - Schedule of fair value measurement of the private placement warrant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isk-free interest rate</t>
        </is>
      </c>
      <c r="B4" s="13" t="n">
        <v>0.025</v>
      </c>
      <c r="C4" s="13" t="n">
        <v>0.0127</v>
      </c>
      <c r="D4" s="4" t="inlineStr">
        <is>
          <t xml:space="preserve"> </t>
        </is>
      </c>
    </row>
    <row r="5">
      <c r="A5" s="4" t="inlineStr">
        <is>
          <t>Expected term (years)</t>
        </is>
      </c>
      <c r="B5" s="4" t="inlineStr">
        <is>
          <t>6 years</t>
        </is>
      </c>
      <c r="C5" s="4" t="inlineStr">
        <is>
          <t>6 years</t>
        </is>
      </c>
      <c r="D5" s="4" t="inlineStr">
        <is>
          <t xml:space="preserve"> </t>
        </is>
      </c>
    </row>
    <row r="6">
      <c r="A6" s="4" t="inlineStr">
        <is>
          <t>Expected volatility</t>
        </is>
      </c>
      <c r="B6" s="13" t="n">
        <v>0.3237</v>
      </c>
      <c r="C6" s="13" t="n">
        <v>0.3393</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isk-free interest rate</t>
        </is>
      </c>
      <c r="B9" s="13" t="n">
        <v>0.0299</v>
      </c>
      <c r="C9" s="4" t="inlineStr">
        <is>
          <t xml:space="preserve"> </t>
        </is>
      </c>
      <c r="D9" s="13" t="n">
        <v>0.0108</v>
      </c>
    </row>
    <row r="10">
      <c r="A10" s="4" t="inlineStr">
        <is>
          <t>Expected term (years)</t>
        </is>
      </c>
      <c r="B10" s="4" t="inlineStr">
        <is>
          <t>3 years 3 months 18 days</t>
        </is>
      </c>
      <c r="C10" s="4" t="inlineStr">
        <is>
          <t xml:space="preserve"> </t>
        </is>
      </c>
      <c r="D10" s="4" t="inlineStr">
        <is>
          <t>3 years 9 months 14 days</t>
        </is>
      </c>
    </row>
    <row r="11">
      <c r="A11" s="4" t="inlineStr">
        <is>
          <t>Expected volatility</t>
        </is>
      </c>
      <c r="B11" s="9" t="n">
        <v>0.5</v>
      </c>
      <c r="C11" s="4" t="inlineStr">
        <is>
          <t xml:space="preserve"> </t>
        </is>
      </c>
      <c r="D11" s="9" t="n">
        <v>0.45</v>
      </c>
    </row>
    <row r="12">
      <c r="A12" s="4" t="inlineStr">
        <is>
          <t>Exercise price</t>
        </is>
      </c>
      <c r="B12" s="8" t="n">
        <v>11.5</v>
      </c>
      <c r="C12" s="4" t="inlineStr">
        <is>
          <t xml:space="preserve"> </t>
        </is>
      </c>
      <c r="D12" s="8" t="n">
        <v>11.5</v>
      </c>
    </row>
    <row r="13">
      <c r="A13" s="4" t="inlineStr">
        <is>
          <t>Fair value per Unit</t>
        </is>
      </c>
      <c r="B13" s="8" t="n">
        <v>1.26</v>
      </c>
      <c r="C13" s="4" t="inlineStr">
        <is>
          <t xml:space="preserve"> </t>
        </is>
      </c>
      <c r="D13" s="8" t="n">
        <v>7.0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ies - USD ($) $ in Thousands</t>
        </is>
      </c>
      <c r="B1" s="2" t="inlineStr">
        <is>
          <t>6 Months Ended</t>
        </is>
      </c>
    </row>
    <row r="2">
      <c r="B2" s="2" t="inlineStr">
        <is>
          <t>Jun. 30, 2022</t>
        </is>
      </c>
      <c r="C2" s="2" t="inlineStr">
        <is>
          <t>Jun. 30, 2021</t>
        </is>
      </c>
    </row>
    <row r="3">
      <c r="A3" s="3" t="inlineStr">
        <is>
          <t>Schedule of changes in the fair value of warrant liabilities [Abstract]</t>
        </is>
      </c>
      <c r="B3" s="4" t="inlineStr">
        <is>
          <t xml:space="preserve"> </t>
        </is>
      </c>
      <c r="C3" s="4" t="inlineStr">
        <is>
          <t xml:space="preserve"> </t>
        </is>
      </c>
    </row>
    <row r="4">
      <c r="A4" s="4" t="inlineStr">
        <is>
          <t>Fair value. beginning</t>
        </is>
      </c>
      <c r="B4" s="6" t="n">
        <v>814</v>
      </c>
      <c r="C4" s="6" t="n">
        <v>5184</v>
      </c>
    </row>
    <row r="5">
      <c r="A5" s="4" t="inlineStr">
        <is>
          <t>Exercise of Private Placement Warrants</t>
        </is>
      </c>
      <c r="B5" s="5" t="n">
        <v>0</v>
      </c>
      <c r="C5" s="5" t="n">
        <v>-3020</v>
      </c>
    </row>
    <row r="6">
      <c r="A6" s="4" t="inlineStr">
        <is>
          <t>Change in fair value</t>
        </is>
      </c>
      <c r="B6" s="5" t="n">
        <v>-668</v>
      </c>
      <c r="C6" s="5" t="n">
        <v>51</v>
      </c>
    </row>
    <row r="7">
      <c r="A7" s="4" t="inlineStr">
        <is>
          <t>Fair value, ending</t>
        </is>
      </c>
      <c r="B7" s="6" t="n">
        <v>146</v>
      </c>
      <c r="C7" s="6" t="n">
        <v>22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6 Months Ended</t>
        </is>
      </c>
      <c r="C1" s="2" t="inlineStr">
        <is>
          <t>12 Months Ended</t>
        </is>
      </c>
    </row>
    <row r="2">
      <c r="B2" s="2" t="inlineStr">
        <is>
          <t>Jun. 30, 2022</t>
        </is>
      </c>
      <c r="C2" s="2" t="inlineStr">
        <is>
          <t>Dec. 31, 2021</t>
        </is>
      </c>
    </row>
    <row r="3">
      <c r="A3" s="3" t="inlineStr">
        <is>
          <t>Schedule of accrued expenses [Abstract]</t>
        </is>
      </c>
      <c r="B3" s="4" t="inlineStr">
        <is>
          <t xml:space="preserve"> </t>
        </is>
      </c>
      <c r="C3" s="4" t="inlineStr">
        <is>
          <t xml:space="preserve"> </t>
        </is>
      </c>
    </row>
    <row r="4">
      <c r="A4" s="4" t="inlineStr">
        <is>
          <t>Accrued product demonstration</t>
        </is>
      </c>
      <c r="B4" s="6" t="n">
        <v>1377</v>
      </c>
      <c r="C4" s="6" t="n">
        <v>1471</v>
      </c>
    </row>
    <row r="5">
      <c r="A5" s="4" t="inlineStr">
        <is>
          <t>Accrued payroll</t>
        </is>
      </c>
      <c r="B5" s="5" t="n">
        <v>3312</v>
      </c>
      <c r="C5" s="5" t="n">
        <v>1600</v>
      </c>
    </row>
    <row r="6">
      <c r="A6" s="4" t="inlineStr">
        <is>
          <t>Accrued commission</t>
        </is>
      </c>
      <c r="B6" s="5" t="n">
        <v>1065</v>
      </c>
      <c r="C6" s="5" t="n">
        <v>607</v>
      </c>
    </row>
    <row r="7">
      <c r="A7" s="4" t="inlineStr">
        <is>
          <t>Other accrued expenses</t>
        </is>
      </c>
      <c r="B7" s="5" t="n">
        <v>1159</v>
      </c>
      <c r="C7" s="5" t="n">
        <v>89</v>
      </c>
    </row>
    <row r="8">
      <c r="A8" s="4" t="inlineStr">
        <is>
          <t>Total</t>
        </is>
      </c>
      <c r="B8" s="6" t="n">
        <v>6913</v>
      </c>
      <c r="C8" s="6" t="n">
        <v>37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6 Months Ended</t>
        </is>
      </c>
    </row>
    <row r="2">
      <c r="B2" s="2" t="inlineStr">
        <is>
          <t>Jun. 30, 2022</t>
        </is>
      </c>
    </row>
    <row r="3">
      <c r="A3" s="3" t="inlineStr">
        <is>
          <t>Accounting Policies [Abstract]</t>
        </is>
      </c>
      <c r="B3" s="4" t="inlineStr">
        <is>
          <t xml:space="preserve"> </t>
        </is>
      </c>
    </row>
    <row r="4">
      <c r="A4" s="4" t="inlineStr">
        <is>
          <t>THE COMPANY</t>
        </is>
      </c>
      <c r="B4" s="4" t="inlineStr">
        <is>
          <t>1 . THE COMPANY Tattooed Chef, Inc. was originally incorporated in Delaware on May 4, 2018 under the name of Forum Merger II Corporation (“Forum”), as a special purpose acquisition company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Sprout Merger Sub, Inc., a Delaware corporation and a wholly owned subsidiary of Forum (“Merger Sub”), and Salvatore Galletti, in his capacity as the holder representative. The transactions contemplated by the Merger Agreement are referred to herein as the “Transaction”. Upon the consummation of the Transaction, Merger Sub merged with and into Myjojo (the “Merger”), with Myjojo surviving the merger in accordance with the Delaware General Corporation Law. Immediately upon the completion of the Transaction, Myjojo became a direct wholly owned subsidiary of Forum. In connection with the closing of the Transaction (the “Closing”), Forum changed its name to Tattooed Chef, Inc. (“Tattooed Chef”). Tattooed Chef’s common stock began trading on the Nasdaq under the symbol “TTCF” on October 16, 2020. Tattooed Chef and its subsidiaries (collectively, the “Company”) are principally engaged in the manufacturing and sale of plant-based foods including, but not limited to, ready-to-cook bowls, zucchini spirals, riced cauliflower, acai and smoothie bowls, cauliflower crust pizza, wood-fired plant based pizzas, handheld burritos, tortillas, chips, bars and quesadillas primarily in the United States and Italy. Ittella Properties LLC (“Ittella Properties”), the Company’s variable interest entity (“VIE”), owns a building located on Alondra Blvd., Paramount, California (“Alondra Building”), which is leased by Ittella International, LLC (“Ittella International”), a wholly owned subsidiary of Tattooed Chef , for 10 years from August 1, 2015 through August 1, 2025. Ittella Properties is wholly owned by Salvatore Galletti. The construction and acquisition of the Alondra building by Ittella Properties were funded by a loan agreement with unconditional guarantees by Ittella International and terms providing that 100% of the Alondra building must be leased to Ittella International throughout the term of the loan agreement. Accordingly, Ittella Properties is determined to be a consolidated VIE. On May 14, 2021, the Company acquired New Mexico Food Distributors, Inc. (“NMFD”) and Karsten Tortilla Factory, LLC (“Karsten”) in an all-cash transaction for approximately $34.1 million (collectively, the “NMFD Transaction”). NMFD and Karsten were privately held companies based in Albuquerque, New Mexico. NMFD produces and sells frozen and ready-to-eat Mexican food products to retail and food service customers through its network of distributors in the United States. NMFD processes its products in two leased facilities located in New Mexico. See Note 8 Business Combinations. On September 28, 2021, Tattooed Chef formed BCI Acquisition, Inc. (“BCI”). On December 31, 2021, BCI acquired substantially all of the assets, and assumed certain specified liabilities, from Belmont Confections, Inc. (“Belmont”) for an aggregate purchase price of approximately $16.7 million. Belmont was a privately held company based in Youngstown, Ohio, and specialized in the development and manufacturing of private label nutritional bars. See Note 8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presents the provision for income taxes and the effective tax rat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presents the provision for income taxes and the effective tax rat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55</v>
      </c>
      <c r="C4" s="6" t="n">
        <v>49285</v>
      </c>
      <c r="D4" s="6" t="n">
        <v>711</v>
      </c>
      <c r="E4" s="6" t="n">
        <v>48049</v>
      </c>
    </row>
    <row r="5">
      <c r="A5" s="4" t="inlineStr">
        <is>
          <t>Effective tax rate</t>
        </is>
      </c>
      <c r="B5" s="4" t="inlineStr">
        <is>
          <t>(2.00%)</t>
        </is>
      </c>
      <c r="C5" s="4" t="inlineStr">
        <is>
          <t>(489.00%)</t>
        </is>
      </c>
      <c r="D5" s="4" t="inlineStr">
        <is>
          <t>(1.00%)</t>
        </is>
      </c>
      <c r="E5" s="4" t="inlineStr">
        <is>
          <t>(254.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0" customWidth="1" min="1" max="1"/>
    <col width="21" customWidth="1" min="2" max="2"/>
    <col width="80"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Indebtedness (Details) € in Millions, $ in Millions</t>
        </is>
      </c>
      <c r="C1" s="2" t="inlineStr">
        <is>
          <t>6 Months Ended</t>
        </is>
      </c>
      <c r="D1" s="2" t="inlineStr">
        <is>
          <t>12 Months Ended</t>
        </is>
      </c>
    </row>
    <row r="2">
      <c r="B2" s="2" t="inlineStr">
        <is>
          <t>May 31, 2021 USD ($)</t>
        </is>
      </c>
      <c r="C2" s="2" t="inlineStr">
        <is>
          <t>Jun. 30, 2022 USD ($)</t>
        </is>
      </c>
      <c r="D2" s="2" t="inlineStr">
        <is>
          <t>Dec. 31, 2021 USD ($)</t>
        </is>
      </c>
      <c r="E2" s="2" t="inlineStr">
        <is>
          <t>Jun. 30, 2022 EUR (€)</t>
        </is>
      </c>
      <c r="F2" s="2" t="inlineStr">
        <is>
          <t>Apr. 30, 2022 EUR (€)</t>
        </is>
      </c>
      <c r="G2" s="2" t="inlineStr">
        <is>
          <t>Sep. 30, 2021 EUR (€)</t>
        </is>
      </c>
      <c r="H2" s="2" t="inlineStr">
        <is>
          <t>May 31, 2021 EUR (€)</t>
        </is>
      </c>
      <c r="I2" s="2" t="inlineStr">
        <is>
          <t>Mar. 31, 2021 EUR (€)</t>
        </is>
      </c>
      <c r="J2" s="2" t="inlineStr">
        <is>
          <t>Jan. 06, 2020 USD ($)</t>
        </is>
      </c>
    </row>
    <row r="3">
      <c r="A3" s="3" t="inlineStr">
        <is>
          <t>Indebted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mount</t>
        </is>
      </c>
      <c r="B4" s="4" t="inlineStr">
        <is>
          <t xml:space="preserve"> </t>
        </is>
      </c>
      <c r="C4" s="10" t="n">
        <v>0.5</v>
      </c>
      <c r="D4" s="4" t="inlineStr">
        <is>
          <t xml:space="preserve"> </t>
        </is>
      </c>
      <c r="E4" s="12" t="n">
        <v>0.5</v>
      </c>
      <c r="F4" s="14" t="n">
        <v>1</v>
      </c>
      <c r="G4" s="4" t="inlineStr">
        <is>
          <t xml:space="preserve"> </t>
        </is>
      </c>
      <c r="H4" s="14" t="n">
        <v>1</v>
      </c>
      <c r="I4" s="4" t="inlineStr">
        <is>
          <t xml:space="preserve"> </t>
        </is>
      </c>
      <c r="J4" s="4" t="inlineStr">
        <is>
          <t xml:space="preserve"> </t>
        </is>
      </c>
    </row>
    <row r="5">
      <c r="A5" s="4" t="inlineStr">
        <is>
          <t>Revolving credit facility, description</t>
        </is>
      </c>
      <c r="B5" s="4" t="inlineStr">
        <is>
          <t xml:space="preserve"> </t>
        </is>
      </c>
      <c r="C5" s="4" t="inlineStr">
        <is>
          <t>(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amended and effected on June 30, 2022, the fixed charge coverage ratio was replaced by liquidity requirement. The Company is required to maintain minimum liquidity of not less than $10.0 million. Not less often than monthly (or weekly during a trigger period), the Company shall furnish to lender a borrowing base certificate as of the close of business on the last business day of such week. Trigger period means the period following any date on which (a) an event of default has occurred, or (b) the Company’s liquidity is less than $20.0 million. As of June 30, 2022, the Company was compliance with all of the financial covenants under the Credit Facility.</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description</t>
        </is>
      </c>
      <c r="B6" s="4" t="inlineStr">
        <is>
          <t xml:space="preserve"> </t>
        </is>
      </c>
      <c r="C6" s="4" t="inlineStr">
        <is>
          <t>The Credit Facility bears interest at an annual rate equal to the sum of the Daily Adjusting Term SOFR Rate in effect from time to time plus 3.00%. “Daily Adjusting Term SOFR Rate” means, for any day, the rate per annum equal to the Term SOFR. The Daily Adjusting Term SOFR Rate shall be adjusted on a daily basis; provided that, if such rate is not published on such determination date then the rate will be the Term SOFR Rate on the first business day immediately prior thereto. The actual interest rates on outstanding borrowings were at 5.75% and 4.25% as of June 30, 2022 and December 31, 2021, respectively.</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on the credit facility</t>
        </is>
      </c>
      <c r="B7" s="4" t="inlineStr">
        <is>
          <t xml:space="preserve"> </t>
        </is>
      </c>
      <c r="C7" s="10" t="n">
        <v>0.5</v>
      </c>
      <c r="D7" s="6" t="n">
        <v>0</v>
      </c>
      <c r="E7" s="12" t="n">
        <v>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credit facility</t>
        </is>
      </c>
      <c r="B8" s="4" t="inlineStr">
        <is>
          <t xml:space="preserve"> </t>
        </is>
      </c>
      <c r="C8" s="5"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issuance</t>
        </is>
      </c>
      <c r="B9" s="4" t="inlineStr">
        <is>
          <t xml:space="preserve"> </t>
        </is>
      </c>
      <c r="C9" s="11"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tter of credit subfacility amount</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ee percentage</t>
        </is>
      </c>
      <c r="B11" s="4" t="inlineStr">
        <is>
          <t xml:space="preserve"> </t>
        </is>
      </c>
      <c r="C11" s="9"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tter of credit subfacility as a security deposit</t>
        </is>
      </c>
      <c r="B12" s="4" t="inlineStr">
        <is>
          <t xml:space="preserve"> </t>
        </is>
      </c>
      <c r="C12" s="10"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on the credit facility description</t>
        </is>
      </c>
      <c r="B13" s="4" t="inlineStr">
        <is>
          <t xml:space="preserve"> </t>
        </is>
      </c>
      <c r="C13" s="4" t="inlineStr">
        <is>
          <t>The balance on the credit facility was 0.6 million Euros ($0.6 million USD) and 0.6 million Euros ($0.7 million USD) as of June 30, 2022, and December 31, 2021, respectivel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urity date</t>
        </is>
      </c>
      <c r="B14" s="4" t="inlineStr">
        <is>
          <t>May 28,  2025</t>
        </is>
      </c>
      <c r="C14" s="4" t="inlineStr">
        <is>
          <t>Apr.  07,  202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interest, percentage</t>
        </is>
      </c>
      <c r="B15" s="4" t="inlineStr">
        <is>
          <t xml:space="preserve"> </t>
        </is>
      </c>
      <c r="C15" s="15" t="n">
        <v>0.01014</v>
      </c>
      <c r="D15" s="4" t="inlineStr">
        <is>
          <t xml:space="preserve"> </t>
        </is>
      </c>
      <c r="E15" s="15" t="n">
        <v>0.0101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on promissory note</t>
        </is>
      </c>
      <c r="B16" s="4" t="inlineStr">
        <is>
          <t xml:space="preserve"> </t>
        </is>
      </c>
      <c r="C16" s="6" t="n">
        <v>1</v>
      </c>
      <c r="D16" s="5" t="n">
        <v>1</v>
      </c>
      <c r="E16" s="12" t="n">
        <v>0.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 term liability | €</t>
        </is>
      </c>
      <c r="B17" s="4" t="inlineStr">
        <is>
          <t xml:space="preserve"> </t>
        </is>
      </c>
      <c r="C17" s="4" t="inlineStr">
        <is>
          <t xml:space="preserve"> </t>
        </is>
      </c>
      <c r="D17" s="4" t="inlineStr">
        <is>
          <t xml:space="preserve"> </t>
        </is>
      </c>
      <c r="E17" s="12" t="n">
        <v>0.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2.1</v>
      </c>
    </row>
    <row r="19">
      <c r="A19" s="4" t="inlineStr">
        <is>
          <t>Balance amount</t>
        </is>
      </c>
      <c r="B19" s="4" t="inlineStr">
        <is>
          <t xml:space="preserve"> </t>
        </is>
      </c>
      <c r="C19" s="4" t="inlineStr">
        <is>
          <t xml:space="preserve"> </t>
        </is>
      </c>
      <c r="D19" s="11" t="n">
        <v>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charge coverage ratio, description</t>
        </is>
      </c>
      <c r="B20" s="4" t="inlineStr">
        <is>
          <t xml:space="preserve"> </t>
        </is>
      </c>
      <c r="C20" s="4" t="inlineStr">
        <is>
          <t>As of June 30, 2022, the VIE was not in compliance with the fixed charge coverage ratio and the full balance of the note was classified as a current liability. Commencing with the fiscal quarter ending September 30, 2022, the VIE should meet a minimum fixed charge coverage ratio of 1.20 to 1.0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DEBTEDNESS</t>
        </is>
      </c>
      <c r="B21" s="4" t="inlineStr">
        <is>
          <t xml:space="preserve"> </t>
        </is>
      </c>
      <c r="C21" s="4" t="inlineStr">
        <is>
          <t xml:space="preserve">14. INDEBTEDNESS Debt consisted of the following as of (in thousands): June 30, December 31, Notes payable $ 6,460 $ 5,735 Line of credit 1,510 1,200 Total debt 7,970 6,935 Less current debt (6,538) (6,219) Total long-term debt $ 1,432 $ 716 Lines of Credit The Company is party to a revolving line of credit agreement, which has been amended from time to time, pursuant to which a credit facility has been extended to the Company until September 30, 2023 (the “Credit Facility”). The Credit Facility provides the Company with up to $25.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 million; or (iii) 50% of the aggregate amount of revolving loans outstanding, minus (c) the sum of all reserves. Under the Credit Facility amended and effected on June 30, 2022, the fixed charge coverage ratio was replaced by liquidity requirement. The Company is required to maintain minimum liquidity of not less than $10.0 million. Not less often than monthly (or weekly during a trigger period), the Company shall furnish to lender a borrowing base certificate as of the close of business on the last business day of such week. Trigger period means the period following any date on which (a) an event of default has occurred, or (b) the Company’s liquidity is less than $20.0 million. As of June 30, 2022, the Company was compliance with all of the financial covenants under the Credit Facility. The Credit Facility bears interest at an annual rate equal to the sum of the Daily Adjusting Term SOFR Rate in effect from time to time plus 3.00%. “Daily Adjusting Term SOFR Rate” means, for any day, the rate per annum equal to the Term SOFR. The Daily Adjusting Term SOFR Rate shall be adjusted on a daily basis; provided that, if such rate is not published on such determination date then the rate will be the Term SOFR Rate on the first business day immediately prior thereto. The actual interest rates on outstanding borrowings were at 5.75% and 4.25% as of June 30, 2022 and December 31, 2021, respectively. The Credit Facility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 was classified as a current liability on the Company’s condensed consolidated balance sheets as of June 30, 2022 and December 31, 2021. The balance on the Credit Facility was $0.0 million as both of June 30, 2022 and December 31, 2021. As of June 30, 2022, up to the full $25.0 million available for borrowing under the Credit Facility, of which $0.6 million has been utilized for the letter of credit issuance as described below. The Credit Facility includes a letter of credit subfacility in the amount of up to $1.0 million. The Company agrees to pay (i) to the lender for each letter of credit, a per annum fee (the “Letter of Credit Fee”) equal to 1.00% of the outstanding letter of credit obligations, which fee shall be payable monthly in arrears on the first day of each calendar month, (ii) to the letter of credit issuer, for its own account, all customary charges and commissions associated with the issuance, amending, negotiating, payment, processing, renewal, transfer and administration of letters of credit, which charges shall be paid as and when incurred, and (iii) to the lender, all customary charges of the letter of credit issuer referenced in clause (ii) above paid by the lender on behalf of the Company. The Letter of Credit Fee shall be payable when the letter of credit is issued and on each anniversary thereof and on the Credit Facility maturity date. As of June 30, 2022, the Company had $0.6 million outstanding letter of credit under the subfacility. In March 2021, Ittella Italy entered into a credit facility with a financial institution in the amount of up to 0.6 million Euros. The balance on the credit facility was 0.6 million Euros ($0.6 million USD) and 0.6 million Euros ($0.7 million USD) as of June 30, 2022, and December 31, 2021, respectively. The credit facility bears a one-time commission fee at 0.40% and interest at 1.50% per annum. Under this credit facility, Ittella Italy borrows the amount based on the sales invoices presented to the financial institution and pays back within 60 days. This line of credit does not have an expiration date and does not contain financial covenants. In September 2021, Ittella Italy entered into a line of credit (the “Line of Credit”) with a financial institution in the amount of up to 1.4 million Euros. The balance on the line of credit was 0.8 million Euros ($0.9 million USD) and 0.5 million Euros ($0.5 million USD) as of June 30, 2022, and December 31, 2021, respectively. The Line of Credit bears a one-time commission fee at 0.40% and interest at 0.85% per annum. Under this line of credit, the financial institution advances suppliers based on purchase invoices presented and Ittella Italy pays back the amounts borrowed within 180 days. This line of credit does not have an expiration date and does not contain financial covenants. For the lines of credit with payment term greater than 90 days, the Company presents the borrowing and repayment amounts at gross in the condensed consolidated statements of cash flows. For the lines of credit with payment term shorter than 90 days, the Company presents the borrowing and repayment amounts at net in the condensed consolidated statements of cash flows. Notes payable In connection with the NMFD Transaction in May 2021 (see Note 8 Business Combinations), the Company assumed a note payable in the amount of $2.9 million. The note payable bears interest at 3.8% per annum and has a maturity date of December 29, 2025. Under the note payable, NMFD must maintain a minimum fixed charge coverage ratio of 1.20:1.00, assessed semi-annually as of June 30 and December 31 of each calendar year beginning December 31, 2021, and the Company must, on a consolidated basis, maintain a funded debt to EBITDA ratio not to exceed 4.00 to 1.00, tested semi-annually as of June 30 and December 31 of each calendar year beginning June 30, 2021. The outstanding balance of the note payable was $2.8 million and $2.8 million as of June 30, 2022, and December 31, 2021, respectively. The balance was classified as a current liability due to noncompliance with the above financing covenants. In May 2021, Ittella Italy entered into a promissory note with a financial institution in the amount of 1.0 million Euros. The note accrues interest at 1.014% per annum and has a maturity date of May 28, 2025, when the full principal and interest are due. The promissory note does not contain financial covenant. The balance on the promissory note was 0.8 million Euros ($0.8 million USD) and 0.9 million Euros ($1.0 million USD) as of June 30, 2022 and December 31, 2021, respectively. As of June 30, 2022, the balance of the note in the amount of approximately 0.5 million Euros ($0.5 million USD) was classified as long term liability. In April 2022, Ittella Italy entered into a promissory note with a financial institution in the amount of 1.0 million Euros. The note accrues interest at 1.9% per annum and has a maturity date of April 7, 2026, when the full principal and interest are due. The promissory note does not contain financial covenant. The balance on the promissory note was 1.0 million Euros ($1.0 million USD) as of June 30, 2022. As of June 30, 2022, the balance of the note in the amount of approximately 0.9 million Euros ($0.9 million USD) was classified as long term liability. On January 6, 2020, Ittella Properties, the VIE, refinanced all of its existing debt with a financial institution in the amount of $2.1 million. The note accrues interest at 3.60% per annum and has a maturity date of January 31, 2035. Financial covenants of the note include a minimum fixed charge coverage ratio of 1.20 to 1.00. The outstanding balance on the note was $1.9 million as of both June 30, 2022 and December 31, 2021. As of June 30, 2022, the VIE was not in compliance with the fixed charge coverage ratio and the full balance of the note was classified as a current liability. Commencing with the fiscal quarter ending September 30, 2022, the VIE should meet a minimum fixed charge coverage ratio of 1.20 to 1.00. Future minimum principal payments due on the notes payable, for periods subsequent to June 30, 2022 are as follows (in thousands): Six months ending December 31, 2022 $ 4,720 2023 586 2024 563 2025 437 2026 154 Total $ 6,460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debted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s payable</t>
        </is>
      </c>
      <c r="B24" s="10" t="n">
        <v>2.9</v>
      </c>
      <c r="C24" s="10" t="n">
        <v>2.8</v>
      </c>
      <c r="D24" s="11" t="n">
        <v>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 payable bears interest</t>
        </is>
      </c>
      <c r="B25" s="4" t="inlineStr">
        <is>
          <t xml:space="preserve"> </t>
        </is>
      </c>
      <c r="C25" s="13" t="n">
        <v>0.038</v>
      </c>
      <c r="D25" s="4" t="inlineStr">
        <is>
          <t xml:space="preserve"> </t>
        </is>
      </c>
      <c r="E25" s="13" t="n">
        <v>0.03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Jan. 31,  203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036</v>
      </c>
    </row>
    <row r="28">
      <c r="A28" s="4" t="inlineStr">
        <is>
          <t>Balance amount</t>
        </is>
      </c>
      <c r="B28" s="4" t="inlineStr">
        <is>
          <t xml:space="preserve"> </t>
        </is>
      </c>
      <c r="C28" s="10" t="n">
        <v>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y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debted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on promissory note | €</t>
        </is>
      </c>
      <c r="B31" s="4" t="inlineStr">
        <is>
          <t xml:space="preserve"> </t>
        </is>
      </c>
      <c r="C31" s="4" t="inlineStr">
        <is>
          <t xml:space="preserve"> </t>
        </is>
      </c>
      <c r="D31" s="4" t="inlineStr">
        <is>
          <t xml:space="preserve"> </t>
        </is>
      </c>
      <c r="E31" s="12" t="n">
        <v>0.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ttella Ital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debted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amount | €</t>
        </is>
      </c>
      <c r="B34" s="4" t="inlineStr">
        <is>
          <t xml:space="preserve"> </t>
        </is>
      </c>
      <c r="C34" s="4" t="inlineStr">
        <is>
          <t xml:space="preserve"> </t>
        </is>
      </c>
      <c r="D34" s="4" t="inlineStr">
        <is>
          <t xml:space="preserve"> </t>
        </is>
      </c>
      <c r="E34" s="4" t="inlineStr">
        <is>
          <t xml:space="preserve"> </t>
        </is>
      </c>
      <c r="F34" s="4" t="inlineStr">
        <is>
          <t xml:space="preserve"> </t>
        </is>
      </c>
      <c r="G34" s="12" t="n">
        <v>1.4</v>
      </c>
      <c r="H34" s="4" t="inlineStr">
        <is>
          <t xml:space="preserve"> </t>
        </is>
      </c>
      <c r="I34" s="4" t="inlineStr">
        <is>
          <t xml:space="preserve"> </t>
        </is>
      </c>
      <c r="J34" s="4" t="inlineStr">
        <is>
          <t xml:space="preserve"> </t>
        </is>
      </c>
    </row>
    <row r="35">
      <c r="A35" s="4" t="inlineStr">
        <is>
          <t>Balance on the credit facility</t>
        </is>
      </c>
      <c r="B35" s="4" t="inlineStr">
        <is>
          <t xml:space="preserve"> </t>
        </is>
      </c>
      <c r="C35" s="4" t="inlineStr">
        <is>
          <t xml:space="preserve"> </t>
        </is>
      </c>
      <c r="D35" s="10" t="n">
        <v>0.9</v>
      </c>
      <c r="E35" s="12" t="n">
        <v>0.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bears one time commission fee</t>
        </is>
      </c>
      <c r="B36" s="4" t="inlineStr">
        <is>
          <t xml:space="preserve"> </t>
        </is>
      </c>
      <c r="C36" s="13" t="n">
        <v>0.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y bears one time interest</t>
        </is>
      </c>
      <c r="B37" s="4" t="inlineStr">
        <is>
          <t xml:space="preserve"> </t>
        </is>
      </c>
      <c r="C37" s="4" t="inlineStr">
        <is>
          <t xml:space="preserve"> </t>
        </is>
      </c>
      <c r="D37" s="13" t="n">
        <v>0.0085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interest, percentage</t>
        </is>
      </c>
      <c r="B38" s="4" t="inlineStr">
        <is>
          <t xml:space="preserve"> </t>
        </is>
      </c>
      <c r="C38" s="13" t="n">
        <v>0.019</v>
      </c>
      <c r="D38" s="4" t="inlineStr">
        <is>
          <t xml:space="preserve"> </t>
        </is>
      </c>
      <c r="E38" s="13" t="n">
        <v>0.019</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on promissory note</t>
        </is>
      </c>
      <c r="B39" s="4" t="inlineStr">
        <is>
          <t xml:space="preserve"> </t>
        </is>
      </c>
      <c r="C39" s="4" t="inlineStr">
        <is>
          <t xml:space="preserve"> </t>
        </is>
      </c>
      <c r="D39" s="10" t="n">
        <v>0.8</v>
      </c>
      <c r="E39" s="14"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 term liability</t>
        </is>
      </c>
      <c r="B40" s="4" t="inlineStr">
        <is>
          <t xml:space="preserve"> </t>
        </is>
      </c>
      <c r="C40" s="10" t="n">
        <v>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debtednes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amount</t>
        </is>
      </c>
      <c r="B43" s="4" t="inlineStr">
        <is>
          <t xml:space="preserve"> </t>
        </is>
      </c>
      <c r="C43" s="6"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Member] | Ittella Ital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debted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6</v>
      </c>
      <c r="J46" s="4" t="inlineStr">
        <is>
          <t xml:space="preserve"> </t>
        </is>
      </c>
    </row>
    <row r="47">
      <c r="A47" s="4" t="inlineStr">
        <is>
          <t>Credit facility bears one time commission fee</t>
        </is>
      </c>
      <c r="B47" s="4" t="inlineStr">
        <is>
          <t xml:space="preserve"> </t>
        </is>
      </c>
      <c r="C47" s="13" t="n">
        <v>0.0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y bears one time interest</t>
        </is>
      </c>
      <c r="B48" s="4" t="inlineStr">
        <is>
          <t xml:space="preserve"> </t>
        </is>
      </c>
      <c r="C48" s="13" t="n">
        <v>0.015</v>
      </c>
      <c r="D48" s="4" t="inlineStr">
        <is>
          <t xml:space="preserve"> </t>
        </is>
      </c>
      <c r="E48" s="13" t="n">
        <v>0.015</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7970</v>
      </c>
      <c r="C3" s="6" t="n">
        <v>6935</v>
      </c>
    </row>
    <row r="4">
      <c r="A4" s="4" t="inlineStr">
        <is>
          <t>Less current debt</t>
        </is>
      </c>
      <c r="B4" s="5" t="n">
        <v>-6538</v>
      </c>
      <c r="C4" s="5" t="n">
        <v>-6219</v>
      </c>
    </row>
    <row r="5">
      <c r="A5" s="4" t="inlineStr">
        <is>
          <t>Total long-term debt</t>
        </is>
      </c>
      <c r="B5" s="5" t="n">
        <v>1432</v>
      </c>
      <c r="C5" s="5" t="n">
        <v>716</v>
      </c>
    </row>
    <row r="6">
      <c r="A6" s="4" t="inlineStr">
        <is>
          <t>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6460</v>
      </c>
      <c r="C8" s="5" t="n">
        <v>5735</v>
      </c>
    </row>
    <row r="9">
      <c r="A9" s="4" t="inlineStr">
        <is>
          <t>Revolving credit faciliti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510</v>
      </c>
      <c r="C11" s="6" t="n">
        <v>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Details) - Schedule of future minimum principal payments due on the notes payable - Notes payable to related parties [Member] $ in Thousands</t>
        </is>
      </c>
      <c r="B1" s="2" t="inlineStr">
        <is>
          <t>Jun. 30, 2022 USD ($)</t>
        </is>
      </c>
    </row>
    <row r="2">
      <c r="A2" s="3" t="inlineStr">
        <is>
          <t>Indebtedness (Details) - Schedule of future minimum principal payments due on the notes payable [Line Items]</t>
        </is>
      </c>
      <c r="B2" s="4" t="inlineStr">
        <is>
          <t xml:space="preserve"> </t>
        </is>
      </c>
    </row>
    <row r="3">
      <c r="A3" s="4" t="inlineStr">
        <is>
          <t>Six months ending December 31, 2022</t>
        </is>
      </c>
      <c r="B3" s="6" t="n">
        <v>4720</v>
      </c>
    </row>
    <row r="4">
      <c r="A4" s="4" t="inlineStr">
        <is>
          <t>2023</t>
        </is>
      </c>
      <c r="B4" s="5" t="n">
        <v>586</v>
      </c>
    </row>
    <row r="5">
      <c r="A5" s="4" t="inlineStr">
        <is>
          <t>2024</t>
        </is>
      </c>
      <c r="B5" s="5" t="n">
        <v>563</v>
      </c>
    </row>
    <row r="6">
      <c r="A6" s="4" t="inlineStr">
        <is>
          <t>2025</t>
        </is>
      </c>
      <c r="B6" s="5" t="n">
        <v>437</v>
      </c>
    </row>
    <row r="7">
      <c r="A7" s="4" t="inlineStr">
        <is>
          <t>2026</t>
        </is>
      </c>
      <c r="B7" s="5" t="n">
        <v>154</v>
      </c>
    </row>
    <row r="8">
      <c r="A8" s="4" t="inlineStr">
        <is>
          <t>Total</t>
        </is>
      </c>
      <c r="B8" s="6" t="n">
        <v>64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tockholders' Equity (Details) - USD ($) $ / shares in Units, $ in Thousands</t>
        </is>
      </c>
      <c r="C1" s="2" t="inlineStr">
        <is>
          <t>3 Months Ended</t>
        </is>
      </c>
      <c r="E1" s="2" t="inlineStr">
        <is>
          <t>6 Months Ended</t>
        </is>
      </c>
    </row>
    <row r="2">
      <c r="B2" s="2" t="inlineStr">
        <is>
          <t>Oct. 15, 2020</t>
        </is>
      </c>
      <c r="C2" s="2" t="inlineStr">
        <is>
          <t>Jun. 30, 2022</t>
        </is>
      </c>
      <c r="D2" s="2" t="inlineStr">
        <is>
          <t>Jun. 30, 2021</t>
        </is>
      </c>
      <c r="E2" s="2" t="inlineStr">
        <is>
          <t>Jun. 30, 2022</t>
        </is>
      </c>
      <c r="F2" s="2" t="inlineStr">
        <is>
          <t>Jun. 30, 2021</t>
        </is>
      </c>
      <c r="G2" s="2" t="inlineStr">
        <is>
          <t>Dec. 31, 2021</t>
        </is>
      </c>
      <c r="H2" s="2" t="inlineStr">
        <is>
          <t>Aug. 31,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10000000</v>
      </c>
      <c r="D4" s="4" t="inlineStr">
        <is>
          <t xml:space="preserve"> </t>
        </is>
      </c>
      <c r="E4" s="5" t="n">
        <v>10000000</v>
      </c>
      <c r="F4" s="4" t="inlineStr">
        <is>
          <t xml:space="preserve"> </t>
        </is>
      </c>
      <c r="G4" s="5" t="n">
        <v>10000000</v>
      </c>
      <c r="H4" s="4" t="inlineStr">
        <is>
          <t xml:space="preserve"> </t>
        </is>
      </c>
    </row>
    <row r="5">
      <c r="A5" s="4" t="inlineStr">
        <is>
          <t>Preferred stock, par value (in Dollars per share)</t>
        </is>
      </c>
      <c r="B5" s="4" t="inlineStr">
        <is>
          <t xml:space="preserve"> </t>
        </is>
      </c>
      <c r="C5" s="7" t="n">
        <v>0.0001</v>
      </c>
      <c r="D5" s="4" t="inlineStr">
        <is>
          <t xml:space="preserve"> </t>
        </is>
      </c>
      <c r="E5" s="7" t="n">
        <v>0.0001</v>
      </c>
      <c r="F5" s="4" t="inlineStr">
        <is>
          <t xml:space="preserve"> </t>
        </is>
      </c>
      <c r="G5" s="7" t="n">
        <v>0.0001</v>
      </c>
      <c r="H5" s="4" t="inlineStr">
        <is>
          <t xml:space="preserve"> </t>
        </is>
      </c>
    </row>
    <row r="6">
      <c r="A6" s="4" t="inlineStr">
        <is>
          <t>Preferred stock, share issued</t>
        </is>
      </c>
      <c r="B6" s="4" t="inlineStr">
        <is>
          <t xml:space="preserve"> </t>
        </is>
      </c>
      <c r="C6" s="5" t="n">
        <v>0</v>
      </c>
      <c r="D6" s="4" t="inlineStr">
        <is>
          <t xml:space="preserve"> </t>
        </is>
      </c>
      <c r="E6" s="5" t="n">
        <v>0</v>
      </c>
      <c r="F6" s="4" t="inlineStr">
        <is>
          <t xml:space="preserve"> </t>
        </is>
      </c>
      <c r="G6" s="5" t="n">
        <v>0</v>
      </c>
      <c r="H6" s="4" t="inlineStr">
        <is>
          <t xml:space="preserve"> </t>
        </is>
      </c>
    </row>
    <row r="7">
      <c r="A7" s="4" t="inlineStr">
        <is>
          <t>Preferred stock, share outstanding</t>
        </is>
      </c>
      <c r="B7" s="4" t="inlineStr">
        <is>
          <t xml:space="preserve"> </t>
        </is>
      </c>
      <c r="C7" s="5" t="n">
        <v>0</v>
      </c>
      <c r="D7" s="4" t="inlineStr">
        <is>
          <t xml:space="preserve"> </t>
        </is>
      </c>
      <c r="E7" s="5" t="n">
        <v>0</v>
      </c>
      <c r="F7" s="4" t="inlineStr">
        <is>
          <t xml:space="preserve"> </t>
        </is>
      </c>
      <c r="G7" s="5" t="n">
        <v>0</v>
      </c>
      <c r="H7" s="4" t="inlineStr">
        <is>
          <t xml:space="preserve"> </t>
        </is>
      </c>
    </row>
    <row r="8">
      <c r="A8" s="4" t="inlineStr">
        <is>
          <t>Common stock, shares authorized</t>
        </is>
      </c>
      <c r="B8" s="4" t="inlineStr">
        <is>
          <t xml:space="preserve"> </t>
        </is>
      </c>
      <c r="C8" s="5" t="n">
        <v>1000000000</v>
      </c>
      <c r="D8" s="4" t="inlineStr">
        <is>
          <t xml:space="preserve"> </t>
        </is>
      </c>
      <c r="E8" s="5" t="n">
        <v>1000000000</v>
      </c>
      <c r="F8" s="4" t="inlineStr">
        <is>
          <t xml:space="preserve"> </t>
        </is>
      </c>
      <c r="G8" s="5" t="n">
        <v>1000000000</v>
      </c>
      <c r="H8" s="4" t="inlineStr">
        <is>
          <t xml:space="preserve"> </t>
        </is>
      </c>
    </row>
    <row r="9">
      <c r="A9" s="4" t="inlineStr">
        <is>
          <t>Common stock, par value (in Dollars per share)</t>
        </is>
      </c>
      <c r="B9" s="4" t="inlineStr">
        <is>
          <t xml:space="preserve"> </t>
        </is>
      </c>
      <c r="C9" s="7" t="n">
        <v>0.0001</v>
      </c>
      <c r="D9" s="4" t="inlineStr">
        <is>
          <t xml:space="preserve"> </t>
        </is>
      </c>
      <c r="E9" s="7" t="n">
        <v>0.0001</v>
      </c>
      <c r="F9" s="4" t="inlineStr">
        <is>
          <t xml:space="preserve"> </t>
        </is>
      </c>
      <c r="G9" s="7" t="n">
        <v>0.0001</v>
      </c>
      <c r="H9" s="4" t="inlineStr">
        <is>
          <t xml:space="preserve"> </t>
        </is>
      </c>
    </row>
    <row r="10">
      <c r="A10" s="4" t="inlineStr">
        <is>
          <t>Voting rights</t>
        </is>
      </c>
      <c r="B10" s="4" t="inlineStr">
        <is>
          <t xml:space="preserve"> </t>
        </is>
      </c>
      <c r="C10" s="4" t="inlineStr">
        <is>
          <t xml:space="preserve"> </t>
        </is>
      </c>
      <c r="D10" s="4" t="inlineStr">
        <is>
          <t xml:space="preserve"> </t>
        </is>
      </c>
      <c r="E10" s="4" t="inlineStr">
        <is>
          <t>Holders of common stock are entitled to one vote for each share.</t>
        </is>
      </c>
      <c r="F10" s="4" t="inlineStr">
        <is>
          <t xml:space="preserve"> </t>
        </is>
      </c>
      <c r="G10" s="4" t="inlineStr">
        <is>
          <t xml:space="preserve"> </t>
        </is>
      </c>
      <c r="H10" s="4" t="inlineStr">
        <is>
          <t xml:space="preserve"> </t>
        </is>
      </c>
    </row>
    <row r="11">
      <c r="A11" s="4" t="inlineStr">
        <is>
          <t>Common stock, shares issued</t>
        </is>
      </c>
      <c r="B11" s="4" t="inlineStr">
        <is>
          <t xml:space="preserve"> </t>
        </is>
      </c>
      <c r="C11" s="5" t="n">
        <v>82459803</v>
      </c>
      <c r="D11" s="4" t="inlineStr">
        <is>
          <t xml:space="preserve"> </t>
        </is>
      </c>
      <c r="E11" s="5" t="n">
        <v>82459803</v>
      </c>
      <c r="F11" s="4" t="inlineStr">
        <is>
          <t xml:space="preserve"> </t>
        </is>
      </c>
      <c r="G11" s="5" t="n">
        <v>82237813</v>
      </c>
      <c r="H11" s="4" t="inlineStr">
        <is>
          <t xml:space="preserve"> </t>
        </is>
      </c>
    </row>
    <row r="12">
      <c r="A12" s="4" t="inlineStr">
        <is>
          <t>Common stock, shares outstanding</t>
        </is>
      </c>
      <c r="B12" s="4" t="inlineStr">
        <is>
          <t xml:space="preserve"> </t>
        </is>
      </c>
      <c r="C12" s="5" t="n">
        <v>82459803</v>
      </c>
      <c r="D12" s="4" t="inlineStr">
        <is>
          <t xml:space="preserve"> </t>
        </is>
      </c>
      <c r="E12" s="5" t="n">
        <v>82459803</v>
      </c>
      <c r="F12" s="4" t="inlineStr">
        <is>
          <t xml:space="preserve"> </t>
        </is>
      </c>
      <c r="G12" s="5" t="n">
        <v>82237813</v>
      </c>
      <c r="H12" s="4" t="inlineStr">
        <is>
          <t xml:space="preserve"> </t>
        </is>
      </c>
    </row>
    <row r="13">
      <c r="A13" s="4" t="inlineStr">
        <is>
          <t>Redemption of warrants, description</t>
        </is>
      </c>
      <c r="B13" s="4" t="inlineStr">
        <is>
          <t xml:space="preserve"> </t>
        </is>
      </c>
      <c r="C13" s="4" t="inlineStr">
        <is>
          <t xml:space="preserve"> </t>
        </is>
      </c>
      <c r="D13" s="4" t="inlineStr">
        <is>
          <t xml:space="preserve"> </t>
        </is>
      </c>
      <c r="E13" s="4" t="inlineStr">
        <is>
          <t>Once the Public Warrants became exercisable, the Company was able to redeem the Public Warrants in whole, at a price of $0.01 per Warrant within 30 days after a written notice of redemption, and if, and only if, the reported last sale price of the Company’s common stock equaled or exceeded $18.00 per share for any 20 trading days within a 30-trading day period ending three business days before the Company sent the notice of redemption to the holder.</t>
        </is>
      </c>
      <c r="F13" s="4" t="inlineStr">
        <is>
          <t xml:space="preserve"> </t>
        </is>
      </c>
      <c r="G13" s="4" t="inlineStr">
        <is>
          <t xml:space="preserve"> </t>
        </is>
      </c>
      <c r="H13" s="4" t="inlineStr">
        <is>
          <t xml:space="preserve"> </t>
        </is>
      </c>
    </row>
    <row r="14">
      <c r="A14" s="4" t="inlineStr">
        <is>
          <t>Common shares (in Shares)</t>
        </is>
      </c>
      <c r="B14" s="5" t="n">
        <v>52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granted stock options</t>
        </is>
      </c>
      <c r="B15" s="4" t="inlineStr">
        <is>
          <t xml:space="preserve"> </t>
        </is>
      </c>
      <c r="C15" s="6" t="n">
        <v>0</v>
      </c>
      <c r="D15" s="6" t="n">
        <v>1700</v>
      </c>
      <c r="E15" s="6" t="n">
        <v>200</v>
      </c>
      <c r="F15" s="6" t="n">
        <v>1700</v>
      </c>
      <c r="G15" s="4" t="inlineStr">
        <is>
          <t xml:space="preserve"> </t>
        </is>
      </c>
      <c r="H15" s="4" t="inlineStr">
        <is>
          <t xml:space="preserve"> </t>
        </is>
      </c>
    </row>
    <row r="16">
      <c r="A16" s="4" t="inlineStr">
        <is>
          <t>Restricted Stock, Value, Shares Issued Net of Tax Withholdings</t>
        </is>
      </c>
      <c r="B16" s="4" t="inlineStr">
        <is>
          <t xml:space="preserve"> </t>
        </is>
      </c>
      <c r="C16" s="5" t="n">
        <v>-600</v>
      </c>
      <c r="D16" s="5" t="n">
        <v>300</v>
      </c>
      <c r="E16" s="5" t="n">
        <v>-1000</v>
      </c>
      <c r="F16" s="5" t="n">
        <v>-2400</v>
      </c>
      <c r="G16" s="4" t="inlineStr">
        <is>
          <t xml:space="preserve"> </t>
        </is>
      </c>
      <c r="H16" s="4" t="inlineStr">
        <is>
          <t xml:space="preserve"> </t>
        </is>
      </c>
    </row>
    <row r="17">
      <c r="A17" s="4" t="inlineStr">
        <is>
          <t>Fair value of granted restricted stock</t>
        </is>
      </c>
      <c r="B17" s="4" t="inlineStr">
        <is>
          <t xml:space="preserve"> </t>
        </is>
      </c>
      <c r="C17" s="6" t="n">
        <v>200</v>
      </c>
      <c r="D17" s="6" t="n">
        <v>200</v>
      </c>
      <c r="E17" s="5" t="n">
        <v>3400</v>
      </c>
      <c r="F17" s="6" t="n">
        <v>3100</v>
      </c>
      <c r="G17" s="4" t="inlineStr">
        <is>
          <t xml:space="preserve"> </t>
        </is>
      </c>
      <c r="H17" s="4" t="inlineStr">
        <is>
          <t xml:space="preserve"> </t>
        </is>
      </c>
    </row>
    <row r="18">
      <c r="A18" s="4" t="inlineStr">
        <is>
          <t>Unrecognized compensation cost related to restricted stock</t>
        </is>
      </c>
      <c r="B18" s="4" t="inlineStr">
        <is>
          <t xml:space="preserve"> </t>
        </is>
      </c>
      <c r="C18" s="4" t="inlineStr">
        <is>
          <t xml:space="preserve"> </t>
        </is>
      </c>
      <c r="D18" s="4" t="inlineStr">
        <is>
          <t xml:space="preserve"> </t>
        </is>
      </c>
      <c r="E18" s="6" t="n">
        <v>2300</v>
      </c>
      <c r="F18" s="4" t="inlineStr">
        <is>
          <t xml:space="preserve"> </t>
        </is>
      </c>
      <c r="G18" s="4" t="inlineStr">
        <is>
          <t xml:space="preserve"> </t>
        </is>
      </c>
      <c r="H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percentage</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row>
    <row r="22">
      <c r="A22" s="4" t="inlineStr">
        <is>
          <t>Grant date</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Nonemployee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value</t>
        </is>
      </c>
      <c r="B25" s="6"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value to non-employee director-chairperson</t>
        </is>
      </c>
      <c r="B26" s="6"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shares authorized</t>
        </is>
      </c>
      <c r="B29" s="4" t="inlineStr">
        <is>
          <t xml:space="preserve"> </t>
        </is>
      </c>
      <c r="C29" s="5" t="n">
        <v>10000000</v>
      </c>
      <c r="D29" s="4" t="inlineStr">
        <is>
          <t xml:space="preserve"> </t>
        </is>
      </c>
      <c r="E29" s="5" t="n">
        <v>10000000</v>
      </c>
      <c r="F29" s="4" t="inlineStr">
        <is>
          <t xml:space="preserve"> </t>
        </is>
      </c>
      <c r="G29" s="4" t="inlineStr">
        <is>
          <t xml:space="preserve"> </t>
        </is>
      </c>
      <c r="H29" s="4" t="inlineStr">
        <is>
          <t xml:space="preserve"> </t>
        </is>
      </c>
    </row>
    <row r="30">
      <c r="A30" s="4" t="inlineStr">
        <is>
          <t>Preferred stock, par value (in Dollars per share)</t>
        </is>
      </c>
      <c r="B30" s="4" t="inlineStr">
        <is>
          <t xml:space="preserve"> </t>
        </is>
      </c>
      <c r="C30" s="7" t="n">
        <v>0.0001</v>
      </c>
      <c r="D30" s="4" t="inlineStr">
        <is>
          <t xml:space="preserve"> </t>
        </is>
      </c>
      <c r="E30" s="7" t="n">
        <v>0.0001</v>
      </c>
      <c r="F30" s="4" t="inlineStr">
        <is>
          <t xml:space="preserve"> </t>
        </is>
      </c>
      <c r="G30" s="4" t="inlineStr">
        <is>
          <t xml:space="preserve"> </t>
        </is>
      </c>
      <c r="H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5" t="n">
        <v>1000000000</v>
      </c>
      <c r="H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0.0001</v>
      </c>
      <c r="H34" s="4" t="inlineStr">
        <is>
          <t xml:space="preserve"> </t>
        </is>
      </c>
    </row>
    <row r="35">
      <c r="A35" s="4" t="inlineStr">
        <is>
          <t>Common stock, shares issued</t>
        </is>
      </c>
      <c r="B35" s="4" t="inlineStr">
        <is>
          <t xml:space="preserve"> </t>
        </is>
      </c>
      <c r="C35" s="5" t="n">
        <v>82459803</v>
      </c>
      <c r="D35" s="4" t="inlineStr">
        <is>
          <t xml:space="preserve"> </t>
        </is>
      </c>
      <c r="E35" s="5" t="n">
        <v>82459803</v>
      </c>
      <c r="F35" s="4" t="inlineStr">
        <is>
          <t xml:space="preserve"> </t>
        </is>
      </c>
      <c r="G35" s="5" t="n">
        <v>82237813</v>
      </c>
      <c r="H35" s="4" t="inlineStr">
        <is>
          <t xml:space="preserve"> </t>
        </is>
      </c>
    </row>
    <row r="36">
      <c r="A36" s="4" t="inlineStr">
        <is>
          <t>Common stock, shares outstanding</t>
        </is>
      </c>
      <c r="B36" s="4" t="inlineStr">
        <is>
          <t xml:space="preserve"> </t>
        </is>
      </c>
      <c r="C36" s="5" t="n">
        <v>82459803</v>
      </c>
      <c r="D36" s="4" t="inlineStr">
        <is>
          <t xml:space="preserve"> </t>
        </is>
      </c>
      <c r="E36" s="5" t="n">
        <v>82459803</v>
      </c>
      <c r="F36" s="4" t="inlineStr">
        <is>
          <t xml:space="preserve"> </t>
        </is>
      </c>
      <c r="G36" s="5" t="n">
        <v>82237813</v>
      </c>
      <c r="H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price per share (in Dollars per share)</t>
        </is>
      </c>
      <c r="B39" s="4" t="inlineStr">
        <is>
          <t xml:space="preserve"> </t>
        </is>
      </c>
      <c r="C39" s="8" t="n">
        <v>11.5</v>
      </c>
      <c r="D39" s="4" t="inlineStr">
        <is>
          <t xml:space="preserve"> </t>
        </is>
      </c>
      <c r="E39" s="8" t="n">
        <v>11.5</v>
      </c>
      <c r="F39" s="4" t="inlineStr">
        <is>
          <t xml:space="preserve"> </t>
        </is>
      </c>
      <c r="G39" s="4" t="inlineStr">
        <is>
          <t xml:space="preserve"> </t>
        </is>
      </c>
      <c r="H39" s="4" t="inlineStr">
        <is>
          <t xml:space="preserve"> </t>
        </is>
      </c>
    </row>
    <row r="40">
      <c r="A40" s="4" t="inlineStr">
        <is>
          <t>Description of warrants exercised period</t>
        </is>
      </c>
      <c r="B40" s="4" t="inlineStr">
        <is>
          <t xml:space="preserve"> </t>
        </is>
      </c>
      <c r="C40" s="4" t="inlineStr">
        <is>
          <t xml:space="preserve"> </t>
        </is>
      </c>
      <c r="D40" s="4" t="inlineStr">
        <is>
          <t xml:space="preserve"> </t>
        </is>
      </c>
      <c r="E40" s="4" t="inlineStr">
        <is>
          <t>(i) the date that is 30 days after the first date on which Forum completes its initial business combination; or (ii) 12 months from the date of the closing of Forum’s IPO, and terminating on the earlier to occur (x) five years after Forum completes its initial business combination; (y) the liquidation of the Company or, (z) the redemption date, subject to any applicable conditions as set forth in the warrant agreement governing the Warrants. The Company in its sole discretion may extend the duration of the Warrants by delaying the expiration date, provided it give at least 20 days prior written notice of any such extension to the registered holders of the Warrants.</t>
        </is>
      </c>
      <c r="F40" s="4" t="inlineStr">
        <is>
          <t xml:space="preserve"> </t>
        </is>
      </c>
      <c r="G40" s="4" t="inlineStr">
        <is>
          <t xml:space="preserve"> </t>
        </is>
      </c>
      <c r="H40" s="4" t="inlineStr">
        <is>
          <t xml:space="preserve"> </t>
        </is>
      </c>
    </row>
    <row r="41">
      <c r="A41" s="4" t="inlineStr">
        <is>
          <t>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blic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0000000</v>
      </c>
    </row>
    <row r="44">
      <c r="A44" s="4" t="inlineStr">
        <is>
          <t>Share issued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v>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vate 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550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Stockholders' Equity (Details) - Schedule of warrant activity - shares</t>
        </is>
      </c>
      <c r="B1" s="2" t="inlineStr">
        <is>
          <t>3 Months Ended</t>
        </is>
      </c>
      <c r="C1" s="2" t="inlineStr">
        <is>
          <t>6 Months Ended</t>
        </is>
      </c>
      <c r="D1" s="2" t="inlineStr">
        <is>
          <t>12 Months Ended</t>
        </is>
      </c>
    </row>
    <row r="2">
      <c r="B2" s="2" t="inlineStr">
        <is>
          <t>Dec. 31, 2020</t>
        </is>
      </c>
      <c r="C2" s="2" t="inlineStr">
        <is>
          <t>Jun. 30, 2022</t>
        </is>
      </c>
      <c r="D2" s="2" t="inlineStr">
        <is>
          <t>Dec. 31, 2021</t>
        </is>
      </c>
    </row>
    <row r="3">
      <c r="A3" s="3" t="inlineStr">
        <is>
          <t>Schedule of warrant activity [Abstract]</t>
        </is>
      </c>
      <c r="B3" s="4" t="inlineStr">
        <is>
          <t xml:space="preserve"> </t>
        </is>
      </c>
      <c r="C3" s="4" t="inlineStr">
        <is>
          <t xml:space="preserve"> </t>
        </is>
      </c>
      <c r="D3" s="4" t="inlineStr">
        <is>
          <t xml:space="preserve"> </t>
        </is>
      </c>
    </row>
    <row r="4">
      <c r="A4" s="4" t="inlineStr">
        <is>
          <t>Public Warrants, Issued and outstanding, Beginning</t>
        </is>
      </c>
      <c r="B4" s="5" t="n">
        <v>20000000</v>
      </c>
      <c r="C4" s="5" t="n">
        <v>0</v>
      </c>
      <c r="D4" s="5" t="n">
        <v>14459684</v>
      </c>
    </row>
    <row r="5">
      <c r="A5" s="4" t="inlineStr">
        <is>
          <t>Private Placement Warrants, Issued and outstanding, Beginning</t>
        </is>
      </c>
      <c r="B5" s="5" t="n">
        <v>655000</v>
      </c>
      <c r="C5" s="5" t="n">
        <v>115160</v>
      </c>
      <c r="D5" s="5" t="n">
        <v>407577</v>
      </c>
    </row>
    <row r="6">
      <c r="A6" s="4" t="inlineStr">
        <is>
          <t>Public Warrants, Exercised</t>
        </is>
      </c>
      <c r="B6" s="5" t="n">
        <v>-5540316</v>
      </c>
      <c r="C6" s="5" t="n">
        <v>0</v>
      </c>
      <c r="D6" s="5" t="n">
        <v>-14459684</v>
      </c>
    </row>
    <row r="7">
      <c r="A7" s="4" t="inlineStr">
        <is>
          <t>Private Placement Warrants, Exercised</t>
        </is>
      </c>
      <c r="B7" s="5" t="n">
        <v>-247423</v>
      </c>
      <c r="C7" s="5" t="n">
        <v>0</v>
      </c>
      <c r="D7" s="5" t="n">
        <v>-292417</v>
      </c>
    </row>
    <row r="8">
      <c r="A8" s="4" t="inlineStr">
        <is>
          <t>Public Warrants, Redeemed</t>
        </is>
      </c>
      <c r="B8" s="4" t="inlineStr">
        <is>
          <t xml:space="preserve"> </t>
        </is>
      </c>
      <c r="C8" s="5" t="n">
        <v>0</v>
      </c>
      <c r="D8" s="4" t="inlineStr">
        <is>
          <t xml:space="preserve"> </t>
        </is>
      </c>
    </row>
    <row r="9">
      <c r="A9" s="4" t="inlineStr">
        <is>
          <t>Private Placement Warrants, Redeemed</t>
        </is>
      </c>
      <c r="B9" s="4" t="inlineStr">
        <is>
          <t xml:space="preserve"> </t>
        </is>
      </c>
      <c r="C9" s="5" t="n">
        <v>0</v>
      </c>
      <c r="D9" s="4" t="inlineStr">
        <is>
          <t xml:space="preserve"> </t>
        </is>
      </c>
    </row>
    <row r="10">
      <c r="A10" s="4" t="inlineStr">
        <is>
          <t>Public Warrants, Issued and outstanding, Ending</t>
        </is>
      </c>
      <c r="B10" s="5" t="n">
        <v>14459684</v>
      </c>
      <c r="C10" s="5" t="n">
        <v>0</v>
      </c>
      <c r="D10" s="5" t="n">
        <v>0</v>
      </c>
    </row>
    <row r="11">
      <c r="A11" s="4" t="inlineStr">
        <is>
          <t>Private Placement Warrants, Issued and outstanding, Ending</t>
        </is>
      </c>
      <c r="B11" s="5" t="n">
        <v>407577</v>
      </c>
      <c r="C11" s="5" t="n">
        <v>115160</v>
      </c>
      <c r="D11" s="5" t="n">
        <v>1151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Equity Incentive Plan (Details) - USD ($) shares in Thousands, $ in Thousands</t>
        </is>
      </c>
      <c r="C1" s="2" t="inlineStr">
        <is>
          <t>3 Months Ended</t>
        </is>
      </c>
      <c r="E1" s="2" t="inlineStr">
        <is>
          <t>6 Months Ended</t>
        </is>
      </c>
    </row>
    <row r="2">
      <c r="B2" s="2" t="inlineStr">
        <is>
          <t>Oct. 15, 2020</t>
        </is>
      </c>
      <c r="C2" s="2" t="inlineStr">
        <is>
          <t>Jun. 30, 2022</t>
        </is>
      </c>
      <c r="D2" s="2" t="inlineStr">
        <is>
          <t>Jun. 30, 2021</t>
        </is>
      </c>
      <c r="E2" s="2" t="inlineStr">
        <is>
          <t>Jun. 30, 2022</t>
        </is>
      </c>
      <c r="F2" s="2" t="inlineStr">
        <is>
          <t>Jun. 30, 2021</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in Shares)</t>
        </is>
      </c>
      <c r="B4" s="5" t="n">
        <v>5200000</v>
      </c>
      <c r="C4" s="4" t="inlineStr">
        <is>
          <t xml:space="preserve"> </t>
        </is>
      </c>
      <c r="D4" s="4" t="inlineStr">
        <is>
          <t xml:space="preserve"> </t>
        </is>
      </c>
      <c r="E4" s="4" t="inlineStr">
        <is>
          <t xml:space="preserve"> </t>
        </is>
      </c>
      <c r="F4" s="4" t="inlineStr">
        <is>
          <t xml:space="preserve"> </t>
        </is>
      </c>
    </row>
    <row r="5">
      <c r="A5" s="4" t="inlineStr">
        <is>
          <t>Aggregate stock compensation expense related to stock options</t>
        </is>
      </c>
      <c r="B5" s="4" t="inlineStr">
        <is>
          <t xml:space="preserve"> </t>
        </is>
      </c>
      <c r="C5" s="6" t="n">
        <v>800</v>
      </c>
      <c r="D5" s="6" t="n">
        <v>600</v>
      </c>
      <c r="E5" s="6" t="n">
        <v>1700</v>
      </c>
      <c r="F5" s="6" t="n">
        <v>1100</v>
      </c>
    </row>
    <row r="6">
      <c r="A6" s="4" t="inlineStr">
        <is>
          <t>Fair value granted stock options</t>
        </is>
      </c>
      <c r="B6" s="4" t="inlineStr">
        <is>
          <t xml:space="preserve"> </t>
        </is>
      </c>
      <c r="C6" s="5" t="n">
        <v>0</v>
      </c>
      <c r="D6" s="5" t="n">
        <v>1700</v>
      </c>
      <c r="E6" s="5" t="n">
        <v>200</v>
      </c>
      <c r="F6" s="5" t="n">
        <v>1700</v>
      </c>
    </row>
    <row r="7">
      <c r="A7" s="4" t="inlineStr">
        <is>
          <t>Aggregate stock compensation expense related to restricted stock</t>
        </is>
      </c>
      <c r="B7" s="4" t="inlineStr">
        <is>
          <t xml:space="preserve"> </t>
        </is>
      </c>
      <c r="C7" s="5" t="n">
        <v>600</v>
      </c>
      <c r="D7" s="5" t="n">
        <v>-300</v>
      </c>
      <c r="E7" s="5" t="n">
        <v>1000</v>
      </c>
      <c r="F7" s="5" t="n">
        <v>2400</v>
      </c>
    </row>
    <row r="8">
      <c r="A8" s="4" t="inlineStr">
        <is>
          <t>Fair value of granted restricted stock</t>
        </is>
      </c>
      <c r="B8" s="4" t="inlineStr">
        <is>
          <t xml:space="preserve"> </t>
        </is>
      </c>
      <c r="C8" s="6" t="n">
        <v>200</v>
      </c>
      <c r="D8" s="6" t="n">
        <v>200</v>
      </c>
      <c r="E8" s="5" t="n">
        <v>3400</v>
      </c>
      <c r="F8" s="6" t="n">
        <v>3100</v>
      </c>
    </row>
    <row r="9">
      <c r="A9" s="4" t="inlineStr">
        <is>
          <t>Unrecognized compensation cost related to restricted stock</t>
        </is>
      </c>
      <c r="B9" s="4" t="inlineStr">
        <is>
          <t xml:space="preserve"> </t>
        </is>
      </c>
      <c r="C9" s="4" t="inlineStr">
        <is>
          <t xml:space="preserve"> </t>
        </is>
      </c>
      <c r="D9" s="4" t="inlineStr">
        <is>
          <t xml:space="preserve"> </t>
        </is>
      </c>
      <c r="E9" s="6" t="n">
        <v>2300</v>
      </c>
      <c r="F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Incentive Pla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percentage</t>
        </is>
      </c>
      <c r="B12" s="4" t="inlineStr">
        <is>
          <t xml:space="preserve"> </t>
        </is>
      </c>
      <c r="C12" s="4" t="inlineStr">
        <is>
          <t xml:space="preserve"> </t>
        </is>
      </c>
      <c r="D12" s="4" t="inlineStr">
        <is>
          <t xml:space="preserve"> </t>
        </is>
      </c>
      <c r="E12" s="9" t="n">
        <v>1</v>
      </c>
      <c r="F12" s="4" t="inlineStr">
        <is>
          <t xml:space="preserve"> </t>
        </is>
      </c>
    </row>
    <row r="13">
      <c r="A13" s="4" t="inlineStr">
        <is>
          <t>Grant date</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Stock-based compensation expenses to be recognized</t>
        </is>
      </c>
      <c r="B14" s="4" t="inlineStr">
        <is>
          <t xml:space="preserve"> </t>
        </is>
      </c>
      <c r="C14" s="4" t="inlineStr">
        <is>
          <t xml:space="preserve"> </t>
        </is>
      </c>
      <c r="D14" s="4" t="inlineStr">
        <is>
          <t xml:space="preserve"> </t>
        </is>
      </c>
      <c r="E14" s="6" t="n">
        <v>6000</v>
      </c>
      <c r="F14" s="4" t="inlineStr">
        <is>
          <t xml:space="preserve"> </t>
        </is>
      </c>
    </row>
    <row r="15">
      <c r="A15" s="4" t="inlineStr">
        <is>
          <t>Weighted average period term</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Nonemployee 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centive Pla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value</t>
        </is>
      </c>
      <c r="B18" s="6" t="n">
        <v>100</v>
      </c>
      <c r="C18" s="4" t="inlineStr">
        <is>
          <t xml:space="preserve"> </t>
        </is>
      </c>
      <c r="D18" s="4" t="inlineStr">
        <is>
          <t xml:space="preserve"> </t>
        </is>
      </c>
      <c r="E18" s="4" t="inlineStr">
        <is>
          <t xml:space="preserve"> </t>
        </is>
      </c>
      <c r="F18" s="4" t="inlineStr">
        <is>
          <t xml:space="preserve"> </t>
        </is>
      </c>
    </row>
    <row r="19">
      <c r="A19" s="4" t="inlineStr">
        <is>
          <t>Total value to non-employee director-chairperson</t>
        </is>
      </c>
      <c r="B19" s="6" t="n">
        <v>125</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Details) - Schedule of summarizes the share-based activity - Stock Options [Member] $ / shares in Units, $ in Thousands</t>
        </is>
      </c>
      <c r="B1" s="2" t="inlineStr">
        <is>
          <t>6 Months Ended</t>
        </is>
      </c>
    </row>
    <row r="2">
      <c r="B2" s="2" t="inlineStr">
        <is>
          <t>Jun. 30, 2022 USD ($) $ / shares shares</t>
        </is>
      </c>
      <c r="C2" s="2" t="inlineStr">
        <is>
          <t>Jun. 30, 2021 USD ($) $ / shares shares</t>
        </is>
      </c>
    </row>
    <row r="3">
      <c r="A3" s="3" t="inlineStr">
        <is>
          <t>Equity Incentive Plan (Details) - Schedule of summarizes the share-based activity [Line Items]</t>
        </is>
      </c>
      <c r="B3" s="4" t="inlineStr">
        <is>
          <t xml:space="preserve"> </t>
        </is>
      </c>
      <c r="C3" s="4" t="inlineStr">
        <is>
          <t xml:space="preserve"> </t>
        </is>
      </c>
    </row>
    <row r="4">
      <c r="A4" s="4" t="inlineStr">
        <is>
          <t>Number of Awards Outstanding, Beginning Balance | shares</t>
        </is>
      </c>
      <c r="B4" s="5" t="n">
        <v>1593800</v>
      </c>
      <c r="C4" s="5" t="n">
        <v>773300</v>
      </c>
    </row>
    <row r="5">
      <c r="A5" s="4" t="inlineStr">
        <is>
          <t>Weighted Average Exercise Price, Beginning Balance | $ / shares</t>
        </is>
      </c>
      <c r="B5" s="8" t="n">
        <v>21.3</v>
      </c>
      <c r="C5" s="8" t="n">
        <v>24.64</v>
      </c>
    </row>
    <row r="6">
      <c r="A6" s="4" t="inlineStr">
        <is>
          <t>Weighted Average Remaining Contractual Terms (Years), Beginning Balance</t>
        </is>
      </c>
      <c r="B6" s="4" t="inlineStr">
        <is>
          <t>9 years 3 months 3 days</t>
        </is>
      </c>
      <c r="C6" s="4" t="inlineStr">
        <is>
          <t>9 years 11 months 23 days</t>
        </is>
      </c>
    </row>
    <row r="7">
      <c r="A7" s="4" t="inlineStr">
        <is>
          <t>Intrinsic Value, Beginning Balance | $</t>
        </is>
      </c>
      <c r="B7" s="6" t="n">
        <v>0</v>
      </c>
      <c r="C7" s="6" t="n">
        <v>0</v>
      </c>
    </row>
    <row r="8">
      <c r="A8" s="4" t="inlineStr">
        <is>
          <t>Number of Awards Outstanding, Cancelled and forfeited | shares</t>
        </is>
      </c>
      <c r="B8" s="5" t="n">
        <v>-30000</v>
      </c>
      <c r="C8" s="5" t="n">
        <v>-3000</v>
      </c>
    </row>
    <row r="9">
      <c r="A9" s="4" t="inlineStr">
        <is>
          <t>Weighted Average Exercise Price, Cancelled and forfeited | $ / shares</t>
        </is>
      </c>
      <c r="B9" s="8" t="n">
        <v>19.72</v>
      </c>
      <c r="C9" s="8" t="n">
        <v>24.69</v>
      </c>
    </row>
    <row r="10">
      <c r="A10" s="4" t="inlineStr">
        <is>
          <t>Weighted Average Remaining Contractual Terms (Years), Cancelled and forfeited</t>
        </is>
      </c>
      <c r="B10" s="4" t="inlineStr">
        <is>
          <t xml:space="preserve"> </t>
        </is>
      </c>
      <c r="C10" s="4" t="inlineStr">
        <is>
          <t xml:space="preserve"> </t>
        </is>
      </c>
    </row>
    <row r="11">
      <c r="A11" s="4" t="inlineStr">
        <is>
          <t>Intrinsic Value, Cancelled and forfeited | $</t>
        </is>
      </c>
      <c r="B11" s="4" t="inlineStr">
        <is>
          <t xml:space="preserve"> </t>
        </is>
      </c>
      <c r="C11" s="4" t="inlineStr">
        <is>
          <t xml:space="preserve"> </t>
        </is>
      </c>
    </row>
    <row r="12">
      <c r="A12" s="4" t="inlineStr">
        <is>
          <t>Number of Awards Outstanding, Exercised | shares</t>
        </is>
      </c>
      <c r="B12" s="5" t="n">
        <v>0</v>
      </c>
      <c r="C12" s="5" t="n">
        <v>0</v>
      </c>
    </row>
    <row r="13">
      <c r="A13" s="4" t="inlineStr">
        <is>
          <t>Weighted Average Exercise Price, Exercised | $ / shares</t>
        </is>
      </c>
      <c r="B13" s="6" t="n">
        <v>0</v>
      </c>
      <c r="C13" s="6" t="n">
        <v>0</v>
      </c>
    </row>
    <row r="14">
      <c r="A14" s="4" t="inlineStr">
        <is>
          <t>Weighted Average Remaining Contractual Terms (Years), Exercised</t>
        </is>
      </c>
      <c r="B14" s="4" t="inlineStr">
        <is>
          <t xml:space="preserve"> </t>
        </is>
      </c>
      <c r="C14" s="4" t="inlineStr">
        <is>
          <t xml:space="preserve"> </t>
        </is>
      </c>
    </row>
    <row r="15">
      <c r="A15" s="4" t="inlineStr">
        <is>
          <t>Intrinsic Value, Exercised | $</t>
        </is>
      </c>
      <c r="B15" s="4" t="inlineStr">
        <is>
          <t xml:space="preserve"> </t>
        </is>
      </c>
      <c r="C15" s="4" t="inlineStr">
        <is>
          <t xml:space="preserve"> </t>
        </is>
      </c>
    </row>
    <row r="16">
      <c r="A16" s="4" t="inlineStr">
        <is>
          <t>Number of Awards Outstanding, Ending Balance | shares</t>
        </is>
      </c>
      <c r="B16" s="5" t="n">
        <v>1608800</v>
      </c>
      <c r="C16" s="5" t="n">
        <v>1040300</v>
      </c>
    </row>
    <row r="17">
      <c r="A17" s="4" t="inlineStr">
        <is>
          <t>Weighted Average Exercise Price, Ending Balance | $ / shares</t>
        </is>
      </c>
      <c r="B17" s="8" t="n">
        <v>21.1</v>
      </c>
      <c r="C17" s="8" t="n">
        <v>22.88</v>
      </c>
    </row>
    <row r="18">
      <c r="A18" s="4" t="inlineStr">
        <is>
          <t>Weighted Average Remaining Contractual Terms (Years), Ending Balance</t>
        </is>
      </c>
      <c r="B18" s="4" t="inlineStr">
        <is>
          <t>8 years 9 months 10 days</t>
        </is>
      </c>
      <c r="C18" s="4" t="inlineStr">
        <is>
          <t>9 years 6 months 25 days</t>
        </is>
      </c>
    </row>
    <row r="19">
      <c r="A19" s="4" t="inlineStr">
        <is>
          <t>Intrinsic Value, Ending Balance | $</t>
        </is>
      </c>
      <c r="B19" s="6" t="n">
        <v>0</v>
      </c>
      <c r="C19" s="6" t="n">
        <v>0</v>
      </c>
    </row>
    <row r="20">
      <c r="A20" s="4" t="inlineStr">
        <is>
          <t>Number of Awards Outstanding, Exercisable | shares</t>
        </is>
      </c>
      <c r="B20" s="5" t="n">
        <v>426267</v>
      </c>
      <c r="C20" s="5" t="n">
        <v>0</v>
      </c>
    </row>
    <row r="21">
      <c r="A21" s="4" t="inlineStr">
        <is>
          <t>Weighted Average Exercise Price, Exercisable | $ / shares</t>
        </is>
      </c>
      <c r="B21" s="8" t="n">
        <v>21.69</v>
      </c>
      <c r="C21" s="6" t="n">
        <v>0</v>
      </c>
    </row>
    <row r="22">
      <c r="A22" s="4" t="inlineStr">
        <is>
          <t>Weighted Average Remaining Contractual Terms (Years), Exercisable</t>
        </is>
      </c>
      <c r="B22" s="4" t="inlineStr">
        <is>
          <t>8 years 8 months 4 days</t>
        </is>
      </c>
      <c r="C22" s="4" t="inlineStr">
        <is>
          <t xml:space="preserve"> </t>
        </is>
      </c>
    </row>
    <row r="23">
      <c r="A23" s="4" t="inlineStr">
        <is>
          <t>Intrinsic Value, Exercisable | $</t>
        </is>
      </c>
      <c r="B23" s="6" t="n">
        <v>0</v>
      </c>
      <c r="C23" s="6" t="n">
        <v>0</v>
      </c>
    </row>
    <row r="24">
      <c r="A24" s="4" t="inlineStr">
        <is>
          <t>01/01/2022 - 03/31/2022 [Member]</t>
        </is>
      </c>
      <c r="B24" s="4" t="inlineStr">
        <is>
          <t xml:space="preserve"> </t>
        </is>
      </c>
      <c r="C24" s="4" t="inlineStr">
        <is>
          <t xml:space="preserve"> </t>
        </is>
      </c>
    </row>
    <row r="25">
      <c r="A25" s="3" t="inlineStr">
        <is>
          <t>Equity Incentive Plan (Details) - Schedule of summarizes the share-based activity [Line Items]</t>
        </is>
      </c>
      <c r="B25" s="4" t="inlineStr">
        <is>
          <t xml:space="preserve"> </t>
        </is>
      </c>
      <c r="C25" s="4" t="inlineStr">
        <is>
          <t xml:space="preserve"> </t>
        </is>
      </c>
    </row>
    <row r="26">
      <c r="A26" s="4" t="inlineStr">
        <is>
          <t>Number of Awards Outstanding, Granted | shares</t>
        </is>
      </c>
      <c r="B26" s="5" t="n">
        <v>45000</v>
      </c>
      <c r="C26" s="4" t="inlineStr">
        <is>
          <t xml:space="preserve"> </t>
        </is>
      </c>
    </row>
    <row r="27">
      <c r="A27" s="4" t="inlineStr">
        <is>
          <t>Weighted Average Exercise Price, Granted | $ / shares</t>
        </is>
      </c>
      <c r="B27" s="8" t="n">
        <v>13.06</v>
      </c>
      <c r="C27" s="4" t="inlineStr">
        <is>
          <t xml:space="preserve"> </t>
        </is>
      </c>
    </row>
    <row r="28">
      <c r="A28" s="4" t="inlineStr">
        <is>
          <t>Weighted Average Remaining Contractual Terms (Years) Granted</t>
        </is>
      </c>
      <c r="B28" s="4" t="inlineStr">
        <is>
          <t xml:space="preserve"> </t>
        </is>
      </c>
      <c r="C28" s="4" t="inlineStr">
        <is>
          <t xml:space="preserve"> </t>
        </is>
      </c>
    </row>
    <row r="29">
      <c r="A29" s="4" t="inlineStr">
        <is>
          <t>Intrinsic Value, Granted | $</t>
        </is>
      </c>
      <c r="B29" s="4" t="inlineStr">
        <is>
          <t xml:space="preserve"> </t>
        </is>
      </c>
      <c r="C29" s="4" t="inlineStr">
        <is>
          <t xml:space="preserve"> </t>
        </is>
      </c>
    </row>
    <row r="30">
      <c r="A30" s="4" t="inlineStr">
        <is>
          <t>04/01/2022 - 06/30/2022 [Member]</t>
        </is>
      </c>
      <c r="B30" s="4" t="inlineStr">
        <is>
          <t xml:space="preserve"> </t>
        </is>
      </c>
      <c r="C30" s="4" t="inlineStr">
        <is>
          <t xml:space="preserve"> </t>
        </is>
      </c>
    </row>
    <row r="31">
      <c r="A31" s="3" t="inlineStr">
        <is>
          <t>Equity Incentive Plan (Details) - Schedule of summarizes the share-based activity [Line Items]</t>
        </is>
      </c>
      <c r="B31" s="4" t="inlineStr">
        <is>
          <t xml:space="preserve"> </t>
        </is>
      </c>
      <c r="C31" s="4" t="inlineStr">
        <is>
          <t xml:space="preserve"> </t>
        </is>
      </c>
    </row>
    <row r="32">
      <c r="A32" s="4" t="inlineStr">
        <is>
          <t>Number of Awards Outstanding, Granted | shares</t>
        </is>
      </c>
      <c r="B32" s="5" t="n">
        <v>0</v>
      </c>
      <c r="C32" s="4" t="inlineStr">
        <is>
          <t xml:space="preserve"> </t>
        </is>
      </c>
    </row>
    <row r="33">
      <c r="A33" s="4" t="inlineStr">
        <is>
          <t>Weighted Average Exercise Price, Granted | $ / shares</t>
        </is>
      </c>
      <c r="B33" s="6" t="n">
        <v>0</v>
      </c>
      <c r="C33" s="4" t="inlineStr">
        <is>
          <t xml:space="preserve"> </t>
        </is>
      </c>
    </row>
    <row r="34">
      <c r="A34" s="4" t="inlineStr">
        <is>
          <t>Weighted Average Remaining Contractual Terms (Years) Granted</t>
        </is>
      </c>
      <c r="B34" s="4" t="inlineStr">
        <is>
          <t xml:space="preserve"> </t>
        </is>
      </c>
      <c r="C34" s="4" t="inlineStr">
        <is>
          <t xml:space="preserve"> </t>
        </is>
      </c>
    </row>
    <row r="35">
      <c r="A35" s="4" t="inlineStr">
        <is>
          <t>Intrinsic Value, Granted | $</t>
        </is>
      </c>
      <c r="B35" s="4" t="inlineStr">
        <is>
          <t xml:space="preserve"> </t>
        </is>
      </c>
      <c r="C35" s="4" t="inlineStr">
        <is>
          <t xml:space="preserve"> </t>
        </is>
      </c>
    </row>
    <row r="36">
      <c r="A36" s="4" t="inlineStr">
        <is>
          <t>01/01/2021 - 03/31/2021 [Member]</t>
        </is>
      </c>
      <c r="B36" s="4" t="inlineStr">
        <is>
          <t xml:space="preserve"> </t>
        </is>
      </c>
      <c r="C36" s="4" t="inlineStr">
        <is>
          <t xml:space="preserve"> </t>
        </is>
      </c>
    </row>
    <row r="37">
      <c r="A37" s="3" t="inlineStr">
        <is>
          <t>Equity Incentive Plan (Details) - Schedule of summarizes the share-based activity [Line Items]</t>
        </is>
      </c>
      <c r="B37" s="4" t="inlineStr">
        <is>
          <t xml:space="preserve"> </t>
        </is>
      </c>
      <c r="C37" s="4" t="inlineStr">
        <is>
          <t xml:space="preserve"> </t>
        </is>
      </c>
    </row>
    <row r="38">
      <c r="A38" s="4" t="inlineStr">
        <is>
          <t>Number of Awards Outstanding, Granted | shares</t>
        </is>
      </c>
      <c r="B38" s="4" t="inlineStr">
        <is>
          <t xml:space="preserve"> </t>
        </is>
      </c>
      <c r="C38" s="5" t="n">
        <v>0</v>
      </c>
    </row>
    <row r="39">
      <c r="A39" s="4" t="inlineStr">
        <is>
          <t>Weighted Average Exercise Price, Granted | $ / shares</t>
        </is>
      </c>
      <c r="B39" s="4" t="inlineStr">
        <is>
          <t xml:space="preserve"> </t>
        </is>
      </c>
      <c r="C39" s="6" t="n">
        <v>0</v>
      </c>
    </row>
    <row r="40">
      <c r="A40" s="4" t="inlineStr">
        <is>
          <t>Weighted Average Remaining Contractual Terms (Years) Granted</t>
        </is>
      </c>
      <c r="B40" s="4" t="inlineStr">
        <is>
          <t xml:space="preserve"> </t>
        </is>
      </c>
      <c r="C40" s="4" t="inlineStr">
        <is>
          <t xml:space="preserve"> </t>
        </is>
      </c>
    </row>
    <row r="41">
      <c r="A41" s="4" t="inlineStr">
        <is>
          <t>Intrinsic Value, Granted | $</t>
        </is>
      </c>
      <c r="B41" s="4" t="inlineStr">
        <is>
          <t xml:space="preserve"> </t>
        </is>
      </c>
      <c r="C41" s="4" t="inlineStr">
        <is>
          <t xml:space="preserve"> </t>
        </is>
      </c>
    </row>
    <row r="42">
      <c r="A42" s="4" t="inlineStr">
        <is>
          <t>04/01/2021 - 06/30/2021 [Member]</t>
        </is>
      </c>
      <c r="B42" s="4" t="inlineStr">
        <is>
          <t xml:space="preserve"> </t>
        </is>
      </c>
      <c r="C42" s="4" t="inlineStr">
        <is>
          <t xml:space="preserve"> </t>
        </is>
      </c>
    </row>
    <row r="43">
      <c r="A43" s="3" t="inlineStr">
        <is>
          <t>Equity Incentive Plan (Details) - Schedule of summarizes the share-based activity [Line Items]</t>
        </is>
      </c>
      <c r="B43" s="4" t="inlineStr">
        <is>
          <t xml:space="preserve"> </t>
        </is>
      </c>
      <c r="C43" s="4" t="inlineStr">
        <is>
          <t xml:space="preserve"> </t>
        </is>
      </c>
    </row>
    <row r="44">
      <c r="A44" s="4" t="inlineStr">
        <is>
          <t>Number of Awards Outstanding, Granted | shares</t>
        </is>
      </c>
      <c r="B44" s="4" t="inlineStr">
        <is>
          <t xml:space="preserve"> </t>
        </is>
      </c>
      <c r="C44" s="5" t="n">
        <v>270000</v>
      </c>
    </row>
    <row r="45">
      <c r="A45" s="4" t="inlineStr">
        <is>
          <t>Weighted Average Exercise Price, Granted | $ / shares</t>
        </is>
      </c>
      <c r="B45" s="4" t="inlineStr">
        <is>
          <t xml:space="preserve"> </t>
        </is>
      </c>
      <c r="C45" s="8" t="n">
        <v>17.82</v>
      </c>
    </row>
    <row r="46">
      <c r="A46" s="4" t="inlineStr">
        <is>
          <t>Weighted Average Remaining Contractual Terms (Years) Granted</t>
        </is>
      </c>
      <c r="B46" s="4" t="inlineStr">
        <is>
          <t xml:space="preserve"> </t>
        </is>
      </c>
      <c r="C46" s="4" t="inlineStr">
        <is>
          <t xml:space="preserve"> </t>
        </is>
      </c>
    </row>
    <row r="47">
      <c r="A47" s="4" t="inlineStr">
        <is>
          <t>Intrinsic Value, Granted | $</t>
        </is>
      </c>
      <c r="B47" s="4" t="inlineStr">
        <is>
          <t xml:space="preserve"> </t>
        </is>
      </c>
      <c r="C4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fair value of each option grant was estimated on the grant date using the black-scholes option pricing model</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Equity volatility</t>
        </is>
      </c>
      <c r="B4" s="13" t="n">
        <v>0.3237</v>
      </c>
      <c r="C4" s="13" t="n">
        <v>0.3393</v>
      </c>
    </row>
    <row r="5">
      <c r="A5" s="4" t="inlineStr">
        <is>
          <t>Risk-free interest rate</t>
        </is>
      </c>
      <c r="B5" s="13" t="n">
        <v>0.025</v>
      </c>
      <c r="C5" s="13" t="n">
        <v>0.0127</v>
      </c>
    </row>
    <row r="6">
      <c r="A6" s="4" t="inlineStr">
        <is>
          <t>Expected term (in years)</t>
        </is>
      </c>
      <c r="B6" s="4" t="inlineStr">
        <is>
          <t>6 years</t>
        </is>
      </c>
      <c r="C6" s="4" t="inlineStr">
        <is>
          <t>6 years</t>
        </is>
      </c>
    </row>
    <row r="7">
      <c r="A7" s="4" t="inlineStr">
        <is>
          <t>Expected dividend</t>
        </is>
      </c>
      <c r="B7" s="9" t="n">
        <v>0</v>
      </c>
      <c r="C7"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Details) - Schedule of restricted stock activity under the plan - $ / shares</t>
        </is>
      </c>
      <c r="B1" s="2" t="inlineStr">
        <is>
          <t>6 Months Ended</t>
        </is>
      </c>
    </row>
    <row r="2">
      <c r="B2" s="2" t="inlineStr">
        <is>
          <t>Jun. 30, 2022</t>
        </is>
      </c>
      <c r="C2" s="2" t="inlineStr">
        <is>
          <t>Jun. 30, 2021</t>
        </is>
      </c>
    </row>
    <row r="3">
      <c r="A3" s="4" t="inlineStr">
        <is>
          <t>Non-Employee Director Awards [Member]</t>
        </is>
      </c>
      <c r="B3" s="4" t="inlineStr">
        <is>
          <t xml:space="preserve"> </t>
        </is>
      </c>
      <c r="C3" s="4" t="inlineStr">
        <is>
          <t xml:space="preserve"> </t>
        </is>
      </c>
    </row>
    <row r="4">
      <c r="A4" s="3" t="inlineStr">
        <is>
          <t>Equity Incentive Plan (Details) - Schedule of restricted stock activity under the plan [Line Items]</t>
        </is>
      </c>
      <c r="B4" s="4" t="inlineStr">
        <is>
          <t xml:space="preserve"> </t>
        </is>
      </c>
      <c r="C4" s="4" t="inlineStr">
        <is>
          <t xml:space="preserve"> </t>
        </is>
      </c>
    </row>
    <row r="5">
      <c r="A5" s="4" t="inlineStr">
        <is>
          <t>Balance, Number of Shares</t>
        </is>
      </c>
      <c r="B5" s="5" t="n">
        <v>0</v>
      </c>
      <c r="C5" s="5" t="n">
        <v>0</v>
      </c>
    </row>
    <row r="6">
      <c r="A6" s="4" t="inlineStr">
        <is>
          <t>Balance, Weighted- Average Fair Value</t>
        </is>
      </c>
      <c r="B6" s="6" t="n">
        <v>0</v>
      </c>
      <c r="C6" s="6" t="n">
        <v>0</v>
      </c>
    </row>
    <row r="7">
      <c r="A7" s="4" t="inlineStr">
        <is>
          <t>Vested, Number of Shares</t>
        </is>
      </c>
      <c r="B7" s="5" t="n">
        <v>-18162</v>
      </c>
      <c r="C7" s="5" t="n">
        <v>-15216</v>
      </c>
    </row>
    <row r="8">
      <c r="A8" s="4" t="inlineStr">
        <is>
          <t>Vested, Weighted- Average Fair Value</t>
        </is>
      </c>
      <c r="B8" s="8" t="n">
        <v>12.25</v>
      </c>
      <c r="C8" s="8" t="n">
        <v>18.93</v>
      </c>
    </row>
    <row r="9">
      <c r="A9" s="4" t="inlineStr">
        <is>
          <t>Forfeited, Number of Shares</t>
        </is>
      </c>
      <c r="B9" s="5" t="n">
        <v>0</v>
      </c>
      <c r="C9" s="5" t="n">
        <v>0</v>
      </c>
    </row>
    <row r="10">
      <c r="A10" s="4" t="inlineStr">
        <is>
          <t>Forfeited, Weighted- Average Fair Value</t>
        </is>
      </c>
      <c r="B10" s="6" t="n">
        <v>0</v>
      </c>
      <c r="C10" s="6" t="n">
        <v>0</v>
      </c>
    </row>
    <row r="11">
      <c r="A11" s="4" t="inlineStr">
        <is>
          <t>Non-vested restricted stock, Number of Shares</t>
        </is>
      </c>
      <c r="B11" s="5" t="n">
        <v>0</v>
      </c>
      <c r="C11" s="5" t="n">
        <v>0</v>
      </c>
    </row>
    <row r="12">
      <c r="A12" s="4" t="inlineStr">
        <is>
          <t>Non-vested restricted, Weighted- Average Fair Value</t>
        </is>
      </c>
      <c r="B12" s="6" t="n">
        <v>0</v>
      </c>
      <c r="C12" s="6" t="n">
        <v>0</v>
      </c>
    </row>
    <row r="13">
      <c r="A13" s="4" t="inlineStr">
        <is>
          <t>Employee Awards [Member]</t>
        </is>
      </c>
      <c r="B13" s="4" t="inlineStr">
        <is>
          <t xml:space="preserve"> </t>
        </is>
      </c>
      <c r="C13" s="4" t="inlineStr">
        <is>
          <t xml:space="preserve"> </t>
        </is>
      </c>
    </row>
    <row r="14">
      <c r="A14" s="3" t="inlineStr">
        <is>
          <t>Equity Incentive Plan (Details) - Schedule of restricted stock activity under the plan [Line Items]</t>
        </is>
      </c>
      <c r="B14" s="4" t="inlineStr">
        <is>
          <t xml:space="preserve"> </t>
        </is>
      </c>
      <c r="C14" s="4" t="inlineStr">
        <is>
          <t xml:space="preserve"> </t>
        </is>
      </c>
    </row>
    <row r="15">
      <c r="A15" s="4" t="inlineStr">
        <is>
          <t>Balance, Number of Shares</t>
        </is>
      </c>
      <c r="B15" s="5" t="n">
        <v>0</v>
      </c>
      <c r="C15" s="5" t="n">
        <v>400000</v>
      </c>
    </row>
    <row r="16">
      <c r="A16" s="4" t="inlineStr">
        <is>
          <t>Balance, Weighted- Average Fair Value</t>
        </is>
      </c>
      <c r="B16" s="6" t="n">
        <v>0</v>
      </c>
      <c r="C16" s="8" t="n">
        <v>24.28</v>
      </c>
    </row>
    <row r="17">
      <c r="A17" s="4" t="inlineStr">
        <is>
          <t>Vested, Number of Shares</t>
        </is>
      </c>
      <c r="B17" s="5" t="n">
        <v>-3828</v>
      </c>
      <c r="C17" s="5" t="n">
        <v>-4916</v>
      </c>
    </row>
    <row r="18">
      <c r="A18" s="4" t="inlineStr">
        <is>
          <t>Vested, Weighted- Average Fair Value</t>
        </is>
      </c>
      <c r="B18" s="8" t="n">
        <v>13.06</v>
      </c>
      <c r="C18" s="8" t="n">
        <v>24.28</v>
      </c>
    </row>
    <row r="19">
      <c r="A19" s="4" t="inlineStr">
        <is>
          <t>Forfeited, Number of Shares</t>
        </is>
      </c>
      <c r="B19" s="5" t="n">
        <v>0</v>
      </c>
      <c r="C19" s="5" t="n">
        <v>-425500</v>
      </c>
    </row>
    <row r="20">
      <c r="A20" s="4" t="inlineStr">
        <is>
          <t>Forfeited, Weighted- Average Fair Value</t>
        </is>
      </c>
      <c r="B20" s="6" t="n">
        <v>0</v>
      </c>
      <c r="C20" s="8" t="n">
        <v>24.62</v>
      </c>
    </row>
    <row r="21">
      <c r="A21" s="4" t="inlineStr">
        <is>
          <t>Non-vested restricted stock, Number of Shares</t>
        </is>
      </c>
      <c r="B21" s="5" t="n">
        <v>0</v>
      </c>
      <c r="C21" s="5" t="n">
        <v>0</v>
      </c>
    </row>
    <row r="22">
      <c r="A22" s="4" t="inlineStr">
        <is>
          <t>Non-vested restricted, Weighted- Average Fair Value</t>
        </is>
      </c>
      <c r="B22" s="6" t="n">
        <v>0</v>
      </c>
      <c r="C22" s="6" t="n">
        <v>0</v>
      </c>
    </row>
    <row r="23">
      <c r="A23" s="4" t="inlineStr">
        <is>
          <t>Consultant (Non-Employee) Awards [Member]</t>
        </is>
      </c>
      <c r="B23" s="4" t="inlineStr">
        <is>
          <t xml:space="preserve"> </t>
        </is>
      </c>
      <c r="C23" s="4" t="inlineStr">
        <is>
          <t xml:space="preserve"> </t>
        </is>
      </c>
    </row>
    <row r="24">
      <c r="A24" s="3" t="inlineStr">
        <is>
          <t>Equity Incentive Plan (Details) - Schedule of restricted stock activity under the plan [Line Items]</t>
        </is>
      </c>
      <c r="B24" s="4" t="inlineStr">
        <is>
          <t xml:space="preserve"> </t>
        </is>
      </c>
      <c r="C24" s="4" t="inlineStr">
        <is>
          <t xml:space="preserve"> </t>
        </is>
      </c>
    </row>
    <row r="25">
      <c r="A25" s="4" t="inlineStr">
        <is>
          <t>Balance, Number of Shares</t>
        </is>
      </c>
      <c r="B25" s="5" t="n">
        <v>0</v>
      </c>
      <c r="C25" s="5" t="n">
        <v>100000</v>
      </c>
    </row>
    <row r="26">
      <c r="A26" s="4" t="inlineStr">
        <is>
          <t>Balance, Weighted- Average Fair Value</t>
        </is>
      </c>
      <c r="B26" s="6" t="n">
        <v>0</v>
      </c>
      <c r="C26" s="8" t="n">
        <v>24.69</v>
      </c>
    </row>
    <row r="27">
      <c r="A27" s="4" t="inlineStr">
        <is>
          <t>Vested, Number of Shares</t>
        </is>
      </c>
      <c r="B27" s="5" t="n">
        <v>-50000</v>
      </c>
      <c r="C27" s="5" t="n">
        <v>-110000</v>
      </c>
    </row>
    <row r="28">
      <c r="A28" s="4" t="inlineStr">
        <is>
          <t>Vested, Weighted- Average Fair Value</t>
        </is>
      </c>
      <c r="B28" s="8" t="n">
        <v>15.54</v>
      </c>
      <c r="C28" s="8" t="n">
        <v>18.89</v>
      </c>
    </row>
    <row r="29">
      <c r="A29" s="4" t="inlineStr">
        <is>
          <t>Forfeited, Number of Shares</t>
        </is>
      </c>
      <c r="B29" s="5" t="n">
        <v>0</v>
      </c>
      <c r="C29" s="5" t="n">
        <v>-100000</v>
      </c>
    </row>
    <row r="30">
      <c r="A30" s="4" t="inlineStr">
        <is>
          <t>Forfeited, Weighted- Average Fair Value</t>
        </is>
      </c>
      <c r="B30" s="6" t="n">
        <v>0</v>
      </c>
      <c r="C30" s="8" t="n">
        <v>24.69</v>
      </c>
    </row>
    <row r="31">
      <c r="A31" s="4" t="inlineStr">
        <is>
          <t>Non-vested restricted stock, Number of Shares</t>
        </is>
      </c>
      <c r="B31" s="5" t="n">
        <v>150000</v>
      </c>
      <c r="C31" s="5" t="n">
        <v>0</v>
      </c>
    </row>
    <row r="32">
      <c r="A32" s="4" t="inlineStr">
        <is>
          <t>Non-vested restricted, Weighted- Average Fair Value</t>
        </is>
      </c>
      <c r="B32" s="8" t="n">
        <v>15.54</v>
      </c>
      <c r="C32" s="6" t="n">
        <v>0</v>
      </c>
    </row>
    <row r="33">
      <c r="A33" s="4" t="inlineStr">
        <is>
          <t>01/01/2022 - 03/31/2022 [Member] | Non-Employee Director Awards [Member]</t>
        </is>
      </c>
      <c r="B33" s="4" t="inlineStr">
        <is>
          <t xml:space="preserve"> </t>
        </is>
      </c>
      <c r="C33" s="4" t="inlineStr">
        <is>
          <t xml:space="preserve"> </t>
        </is>
      </c>
    </row>
    <row r="34">
      <c r="A34" s="3" t="inlineStr">
        <is>
          <t>Equity Incentive Plan (Details) - Schedule of restricted stock activity under the plan [Line Items]</t>
        </is>
      </c>
      <c r="B34" s="4" t="inlineStr">
        <is>
          <t xml:space="preserve"> </t>
        </is>
      </c>
      <c r="C34" s="4" t="inlineStr">
        <is>
          <t xml:space="preserve"> </t>
        </is>
      </c>
    </row>
    <row r="35">
      <c r="A35" s="4" t="inlineStr">
        <is>
          <t>Granted, Number of Shares</t>
        </is>
      </c>
      <c r="B35" s="5" t="n">
        <v>0</v>
      </c>
      <c r="C35" s="4" t="inlineStr">
        <is>
          <t xml:space="preserve"> </t>
        </is>
      </c>
    </row>
    <row r="36">
      <c r="A36" s="4" t="inlineStr">
        <is>
          <t>Granted, Weighted- Average Fair Value</t>
        </is>
      </c>
      <c r="B36" s="6" t="n">
        <v>0</v>
      </c>
      <c r="C36" s="4" t="inlineStr">
        <is>
          <t xml:space="preserve"> </t>
        </is>
      </c>
    </row>
    <row r="37">
      <c r="A37" s="4" t="inlineStr">
        <is>
          <t>01/01/2022 - 03/31/2022 [Member] | Employee Awards [Member]</t>
        </is>
      </c>
      <c r="B37" s="4" t="inlineStr">
        <is>
          <t xml:space="preserve"> </t>
        </is>
      </c>
      <c r="C37" s="4" t="inlineStr">
        <is>
          <t xml:space="preserve"> </t>
        </is>
      </c>
    </row>
    <row r="38">
      <c r="A38" s="3" t="inlineStr">
        <is>
          <t>Equity Incentive Plan (Details) - Schedule of restricted stock activity under the plan [Line Items]</t>
        </is>
      </c>
      <c r="B38" s="4" t="inlineStr">
        <is>
          <t xml:space="preserve"> </t>
        </is>
      </c>
      <c r="C38" s="4" t="inlineStr">
        <is>
          <t xml:space="preserve"> </t>
        </is>
      </c>
    </row>
    <row r="39">
      <c r="A39" s="4" t="inlineStr">
        <is>
          <t>Granted, Number of Shares</t>
        </is>
      </c>
      <c r="B39" s="5" t="n">
        <v>3828</v>
      </c>
      <c r="C39" s="4" t="inlineStr">
        <is>
          <t xml:space="preserve"> </t>
        </is>
      </c>
    </row>
    <row r="40">
      <c r="A40" s="4" t="inlineStr">
        <is>
          <t>Granted, Weighted- Average Fair Value</t>
        </is>
      </c>
      <c r="B40" s="8" t="n">
        <v>13.06</v>
      </c>
      <c r="C40" s="4" t="inlineStr">
        <is>
          <t xml:space="preserve"> </t>
        </is>
      </c>
    </row>
    <row r="41">
      <c r="A41" s="4" t="inlineStr">
        <is>
          <t>01/01/2022 - 03/31/2022 [Member] | Consultant (Non-Employee) Awards [Member]</t>
        </is>
      </c>
      <c r="B41" s="4" t="inlineStr">
        <is>
          <t xml:space="preserve"> </t>
        </is>
      </c>
      <c r="C41" s="4" t="inlineStr">
        <is>
          <t xml:space="preserve"> </t>
        </is>
      </c>
    </row>
    <row r="42">
      <c r="A42" s="3" t="inlineStr">
        <is>
          <t>Equity Incentive Plan (Details) - Schedule of restricted stock activity under the plan [Line Items]</t>
        </is>
      </c>
      <c r="B42" s="4" t="inlineStr">
        <is>
          <t xml:space="preserve"> </t>
        </is>
      </c>
      <c r="C42" s="4" t="inlineStr">
        <is>
          <t xml:space="preserve"> </t>
        </is>
      </c>
    </row>
    <row r="43">
      <c r="A43" s="4" t="inlineStr">
        <is>
          <t>Granted, Number of Shares</t>
        </is>
      </c>
      <c r="B43" s="5" t="n">
        <v>200000</v>
      </c>
      <c r="C43" s="4" t="inlineStr">
        <is>
          <t xml:space="preserve"> </t>
        </is>
      </c>
    </row>
    <row r="44">
      <c r="A44" s="4" t="inlineStr">
        <is>
          <t>Granted, Weighted- Average Fair Value</t>
        </is>
      </c>
      <c r="B44" s="8" t="n">
        <v>15.54</v>
      </c>
      <c r="C44" s="4" t="inlineStr">
        <is>
          <t xml:space="preserve"> </t>
        </is>
      </c>
    </row>
    <row r="45">
      <c r="A45" s="4" t="inlineStr">
        <is>
          <t>04/01/2022 - 06/30/2022 [Member] | Non-Employee Director Awards [Member]</t>
        </is>
      </c>
      <c r="B45" s="4" t="inlineStr">
        <is>
          <t xml:space="preserve"> </t>
        </is>
      </c>
      <c r="C45" s="4" t="inlineStr">
        <is>
          <t xml:space="preserve"> </t>
        </is>
      </c>
    </row>
    <row r="46">
      <c r="A46" s="3" t="inlineStr">
        <is>
          <t>Equity Incentive Plan (Details) - Schedule of restricted stock activity under the plan [Line Items]</t>
        </is>
      </c>
      <c r="B46" s="4" t="inlineStr">
        <is>
          <t xml:space="preserve"> </t>
        </is>
      </c>
      <c r="C46" s="4" t="inlineStr">
        <is>
          <t xml:space="preserve"> </t>
        </is>
      </c>
    </row>
    <row r="47">
      <c r="A47" s="4" t="inlineStr">
        <is>
          <t>Granted, Number of Shares</t>
        </is>
      </c>
      <c r="B47" s="5" t="n">
        <v>18162</v>
      </c>
      <c r="C47" s="4" t="inlineStr">
        <is>
          <t xml:space="preserve"> </t>
        </is>
      </c>
    </row>
    <row r="48">
      <c r="A48" s="4" t="inlineStr">
        <is>
          <t>Granted, Weighted- Average Fair Value</t>
        </is>
      </c>
      <c r="B48" s="8" t="n">
        <v>12.25</v>
      </c>
      <c r="C48" s="4" t="inlineStr">
        <is>
          <t xml:space="preserve"> </t>
        </is>
      </c>
    </row>
    <row r="49">
      <c r="A49" s="4" t="inlineStr">
        <is>
          <t>04/01/2022 - 06/30/2022 [Member] | Employee Awards [Member]</t>
        </is>
      </c>
      <c r="B49" s="4" t="inlineStr">
        <is>
          <t xml:space="preserve"> </t>
        </is>
      </c>
      <c r="C49" s="4" t="inlineStr">
        <is>
          <t xml:space="preserve"> </t>
        </is>
      </c>
    </row>
    <row r="50">
      <c r="A50" s="3" t="inlineStr">
        <is>
          <t>Equity Incentive Plan (Details) - Schedule of restricted stock activity under the plan [Line Items]</t>
        </is>
      </c>
      <c r="B50" s="4" t="inlineStr">
        <is>
          <t xml:space="preserve"> </t>
        </is>
      </c>
      <c r="C50" s="4" t="inlineStr">
        <is>
          <t xml:space="preserve"> </t>
        </is>
      </c>
    </row>
    <row r="51">
      <c r="A51" s="4" t="inlineStr">
        <is>
          <t>Granted, Number of Shares</t>
        </is>
      </c>
      <c r="B51" s="5" t="n">
        <v>0</v>
      </c>
      <c r="C51" s="4" t="inlineStr">
        <is>
          <t xml:space="preserve"> </t>
        </is>
      </c>
    </row>
    <row r="52">
      <c r="A52" s="4" t="inlineStr">
        <is>
          <t>Granted, Weighted- Average Fair Value</t>
        </is>
      </c>
      <c r="B52" s="6" t="n">
        <v>0</v>
      </c>
      <c r="C52" s="4" t="inlineStr">
        <is>
          <t xml:space="preserve"> </t>
        </is>
      </c>
    </row>
    <row r="53">
      <c r="A53" s="4" t="inlineStr">
        <is>
          <t>04/01/2022 - 06/30/2022 [Member] | Consultant (Non-Employee) Awards [Member]</t>
        </is>
      </c>
      <c r="B53" s="4" t="inlineStr">
        <is>
          <t xml:space="preserve"> </t>
        </is>
      </c>
      <c r="C53" s="4" t="inlineStr">
        <is>
          <t xml:space="preserve"> </t>
        </is>
      </c>
    </row>
    <row r="54">
      <c r="A54" s="3" t="inlineStr">
        <is>
          <t>Equity Incentive Plan (Details) - Schedule of restricted stock activity under the plan [Line Items]</t>
        </is>
      </c>
      <c r="B54" s="4" t="inlineStr">
        <is>
          <t xml:space="preserve"> </t>
        </is>
      </c>
      <c r="C54" s="4" t="inlineStr">
        <is>
          <t xml:space="preserve"> </t>
        </is>
      </c>
    </row>
    <row r="55">
      <c r="A55" s="4" t="inlineStr">
        <is>
          <t>Granted, Number of Shares</t>
        </is>
      </c>
      <c r="B55" s="5" t="n">
        <v>0</v>
      </c>
      <c r="C55" s="4" t="inlineStr">
        <is>
          <t xml:space="preserve"> </t>
        </is>
      </c>
    </row>
    <row r="56">
      <c r="A56" s="4" t="inlineStr">
        <is>
          <t>Granted, Weighted- Average Fair Value</t>
        </is>
      </c>
      <c r="B56" s="6" t="n">
        <v>0</v>
      </c>
      <c r="C56" s="4" t="inlineStr">
        <is>
          <t xml:space="preserve"> </t>
        </is>
      </c>
    </row>
    <row r="57">
      <c r="A57" s="4" t="inlineStr">
        <is>
          <t>01/01/2021 - 03/31/2021 [Member] | Non-Employee Director Awards [Member]</t>
        </is>
      </c>
      <c r="B57" s="4" t="inlineStr">
        <is>
          <t xml:space="preserve"> </t>
        </is>
      </c>
      <c r="C57" s="4" t="inlineStr">
        <is>
          <t xml:space="preserve"> </t>
        </is>
      </c>
    </row>
    <row r="58">
      <c r="A58" s="3" t="inlineStr">
        <is>
          <t>Equity Incentive Plan (Details) - Schedule of restricted stock activity under the plan [Line Items]</t>
        </is>
      </c>
      <c r="B58" s="4" t="inlineStr">
        <is>
          <t xml:space="preserve"> </t>
        </is>
      </c>
      <c r="C58" s="4" t="inlineStr">
        <is>
          <t xml:space="preserve"> </t>
        </is>
      </c>
    </row>
    <row r="59">
      <c r="A59" s="4" t="inlineStr">
        <is>
          <t>Granted, Number of Shares</t>
        </is>
      </c>
      <c r="B59" s="4" t="inlineStr">
        <is>
          <t xml:space="preserve"> </t>
        </is>
      </c>
      <c r="C59" s="5" t="n">
        <v>15216</v>
      </c>
    </row>
    <row r="60">
      <c r="A60" s="4" t="inlineStr">
        <is>
          <t>Granted, Weighted- Average Fair Value</t>
        </is>
      </c>
      <c r="B60" s="4" t="inlineStr">
        <is>
          <t xml:space="preserve"> </t>
        </is>
      </c>
      <c r="C60" s="8" t="n">
        <v>18.93</v>
      </c>
    </row>
    <row r="61">
      <c r="A61" s="4" t="inlineStr">
        <is>
          <t>01/01/2021 - 03/31/2021 [Member] | Employee Awards [Member]</t>
        </is>
      </c>
      <c r="B61" s="4" t="inlineStr">
        <is>
          <t xml:space="preserve"> </t>
        </is>
      </c>
      <c r="C61" s="4" t="inlineStr">
        <is>
          <t xml:space="preserve"> </t>
        </is>
      </c>
    </row>
    <row r="62">
      <c r="A62" s="3" t="inlineStr">
        <is>
          <t>Equity Incentive Plan (Details) - Schedule of restricted stock activity under the plan [Line Items]</t>
        </is>
      </c>
      <c r="B62" s="4" t="inlineStr">
        <is>
          <t xml:space="preserve"> </t>
        </is>
      </c>
      <c r="C62" s="4" t="inlineStr">
        <is>
          <t xml:space="preserve"> </t>
        </is>
      </c>
    </row>
    <row r="63">
      <c r="A63" s="4" t="inlineStr">
        <is>
          <t>Granted, Number of Shares</t>
        </is>
      </c>
      <c r="B63" s="4" t="inlineStr">
        <is>
          <t xml:space="preserve"> </t>
        </is>
      </c>
      <c r="C63" s="5" t="n">
        <v>30416</v>
      </c>
    </row>
    <row r="64">
      <c r="A64" s="4" t="inlineStr">
        <is>
          <t>Granted, Weighted- Average Fair Value</t>
        </is>
      </c>
      <c r="B64" s="4" t="inlineStr">
        <is>
          <t xml:space="preserve"> </t>
        </is>
      </c>
      <c r="C64" s="8" t="n">
        <v>23.65</v>
      </c>
    </row>
    <row r="65">
      <c r="A65" s="4" t="inlineStr">
        <is>
          <t>01/01/2021 - 03/31/2021 [Member] | Consultant (Non-Employee) Awards [Member]</t>
        </is>
      </c>
      <c r="B65" s="4" t="inlineStr">
        <is>
          <t xml:space="preserve"> </t>
        </is>
      </c>
      <c r="C65" s="4" t="inlineStr">
        <is>
          <t xml:space="preserve"> </t>
        </is>
      </c>
    </row>
    <row r="66">
      <c r="A66" s="3" t="inlineStr">
        <is>
          <t>Equity Incentive Plan (Details) - Schedule of restricted stock activity under the plan [Line Items]</t>
        </is>
      </c>
      <c r="B66" s="4" t="inlineStr">
        <is>
          <t xml:space="preserve"> </t>
        </is>
      </c>
      <c r="C66" s="4" t="inlineStr">
        <is>
          <t xml:space="preserve"> </t>
        </is>
      </c>
    </row>
    <row r="67">
      <c r="A67" s="4" t="inlineStr">
        <is>
          <t>Granted, Number of Shares</t>
        </is>
      </c>
      <c r="B67" s="4" t="inlineStr">
        <is>
          <t xml:space="preserve"> </t>
        </is>
      </c>
      <c r="C67" s="5" t="n">
        <v>100000</v>
      </c>
    </row>
    <row r="68">
      <c r="A68" s="4" t="inlineStr">
        <is>
          <t>Granted, Weighted- Average Fair Value</t>
        </is>
      </c>
      <c r="B68" s="4" t="inlineStr">
        <is>
          <t xml:space="preserve"> </t>
        </is>
      </c>
      <c r="C68" s="8" t="n">
        <v>18.96</v>
      </c>
    </row>
    <row r="69">
      <c r="A69" s="4" t="inlineStr">
        <is>
          <t>04/01/2021 - 06/30/2021 [Member] | Non-Employee Director Awards [Member]</t>
        </is>
      </c>
      <c r="B69" s="4" t="inlineStr">
        <is>
          <t xml:space="preserve"> </t>
        </is>
      </c>
      <c r="C69" s="4" t="inlineStr">
        <is>
          <t xml:space="preserve"> </t>
        </is>
      </c>
    </row>
    <row r="70">
      <c r="A70" s="3" t="inlineStr">
        <is>
          <t>Equity Incentive Plan (Details) - Schedule of restricted stock activity under the plan [Line Items]</t>
        </is>
      </c>
      <c r="B70" s="4" t="inlineStr">
        <is>
          <t xml:space="preserve"> </t>
        </is>
      </c>
      <c r="C70" s="4" t="inlineStr">
        <is>
          <t xml:space="preserve"> </t>
        </is>
      </c>
    </row>
    <row r="71">
      <c r="A71" s="4" t="inlineStr">
        <is>
          <t>Granted, Number of Shares</t>
        </is>
      </c>
      <c r="B71" s="4" t="inlineStr">
        <is>
          <t xml:space="preserve"> </t>
        </is>
      </c>
      <c r="C71" s="5" t="n">
        <v>0</v>
      </c>
    </row>
    <row r="72">
      <c r="A72" s="4" t="inlineStr">
        <is>
          <t>Granted, Weighted- Average Fair Value</t>
        </is>
      </c>
      <c r="B72" s="4" t="inlineStr">
        <is>
          <t xml:space="preserve"> </t>
        </is>
      </c>
      <c r="C72" s="6" t="n">
        <v>0</v>
      </c>
    </row>
    <row r="73">
      <c r="A73" s="4" t="inlineStr">
        <is>
          <t>04/01/2021 - 06/30/2021 [Member] | Employee Awards [Member]</t>
        </is>
      </c>
      <c r="B73" s="4" t="inlineStr">
        <is>
          <t xml:space="preserve"> </t>
        </is>
      </c>
      <c r="C73" s="4" t="inlineStr">
        <is>
          <t xml:space="preserve"> </t>
        </is>
      </c>
    </row>
    <row r="74">
      <c r="A74" s="3" t="inlineStr">
        <is>
          <t>Equity Incentive Plan (Details) - Schedule of restricted stock activity under the plan [Line Items]</t>
        </is>
      </c>
      <c r="B74" s="4" t="inlineStr">
        <is>
          <t xml:space="preserve"> </t>
        </is>
      </c>
      <c r="C74" s="4" t="inlineStr">
        <is>
          <t xml:space="preserve"> </t>
        </is>
      </c>
    </row>
    <row r="75">
      <c r="A75" s="4" t="inlineStr">
        <is>
          <t>Granted, Number of Shares</t>
        </is>
      </c>
      <c r="B75" s="4" t="inlineStr">
        <is>
          <t xml:space="preserve"> </t>
        </is>
      </c>
      <c r="C75" s="5" t="n">
        <v>0</v>
      </c>
    </row>
    <row r="76">
      <c r="A76" s="4" t="inlineStr">
        <is>
          <t>Granted, Weighted- Average Fair Value</t>
        </is>
      </c>
      <c r="B76" s="4" t="inlineStr">
        <is>
          <t xml:space="preserve"> </t>
        </is>
      </c>
      <c r="C76" s="6" t="n">
        <v>0</v>
      </c>
    </row>
    <row r="77">
      <c r="A77" s="4" t="inlineStr">
        <is>
          <t>04/01/2021 - 06/30/2021 [Member] | Consultant (Non-Employee) Awards [Member]</t>
        </is>
      </c>
      <c r="B77" s="4" t="inlineStr">
        <is>
          <t xml:space="preserve"> </t>
        </is>
      </c>
      <c r="C77" s="4" t="inlineStr">
        <is>
          <t xml:space="preserve"> </t>
        </is>
      </c>
    </row>
    <row r="78">
      <c r="A78" s="3" t="inlineStr">
        <is>
          <t>Equity Incentive Plan (Details) - Schedule of restricted stock activity under the plan [Line Items]</t>
        </is>
      </c>
      <c r="B78" s="4" t="inlineStr">
        <is>
          <t xml:space="preserve"> </t>
        </is>
      </c>
      <c r="C78" s="4" t="inlineStr">
        <is>
          <t xml:space="preserve"> </t>
        </is>
      </c>
    </row>
    <row r="79">
      <c r="A79" s="4" t="inlineStr">
        <is>
          <t>Granted, Number of Shares</t>
        </is>
      </c>
      <c r="B79" s="4" t="inlineStr">
        <is>
          <t xml:space="preserve"> </t>
        </is>
      </c>
      <c r="C79" s="5" t="n">
        <v>10000</v>
      </c>
    </row>
    <row r="80">
      <c r="A80" s="4" t="inlineStr">
        <is>
          <t>Granted, Weighted- Average Fair Value</t>
        </is>
      </c>
      <c r="B80" s="4" t="inlineStr">
        <is>
          <t xml:space="preserve"> </t>
        </is>
      </c>
      <c r="C80" s="8" t="n">
        <v>1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Consolidation. The condensed consolidated financial statements include the accounts of Tattooed Chef and its subsidiaries in which Tattooed Chef has a controlling interest directly or indirectly, and variable interest entities for which the Company is the primary beneficiary. All intercompany accounts and transactions have been eliminated in consolidation.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1 as filed with the SEC on November 16, 2022, which contains the audited financial statements and notes thereto. The financial information as of December 31, 2021 included in the accompanying unaudited condensed consolidated financial statements is derived from the audited financial statements presented in the Company’s Annual Report on Form 10-K/A for the year ended December 31, 2021. The interim results for the three and six months ended June 30, 2022 are not necessarily indicative of the results to be expected for the year ending December 31, 2022 or for any future interim periods. The Transaction was accounted for as a reverse recapitalization in accordance with GAAP (the “Reverse Recapitalization”). Under this method, Forum was treated as the “acquired” company (“Accounting Acquiree”) and Myjojo, the accounting acquirer, was assumed to have issued stock for the net assets of Forum, accompanied by a recapitalization. The net assets of Forum are stated at historical cost, with no goodwill or other intangible assets recorded. The consolidated assets, liabilities and results of operations prior to the Reverse Recapitalization are those of Myjojo. The shares and corresponding capital amounts and earnings per share available for common stockholders, prior to the Reverse Recapitalization, have been retroactively restated. Restatement of Previously Issued Financial Statements Subsequent to the issuance of the condensed consolidated financial statements as of and for the quarter ended June 30, 2021, included in the Form 10-Q/A filed with the SEC on May 2, 2022, the following errors were identified: – The Company incorrectly recorded expenses for advertising placement by a marketing services firm on a straight-line basis over the life of the contract rather than when the services were actually rendered. As a result, marketing expenses were understated by $3.4 million and $2.5 million for the three months and six months ended June 30, 2021, respectively. – The Company incorrectly recorded expenses related to a multi-vendor mailer program with a customer as operating expenses rather than as a reduction of revenue. As a result, revenue was overstated by $2.8 million and $4.8 million for the three and six months ended June 30, 2021, respectively. Operating expenses were overstated by $2.8 million and $4.8 million for the three and six months ended June 30, 2021, respectively. – The Company incorrectly recorded certain payments to customers as promotional and bad debt expenses within operating expenses rather than a reduction of revenue. As a result, both revenue and operating expenses were overstated by $0.2 million and $0.3 million for the three and six months ended June 30, 2021, respectively. – The Company identified errors related to the underlying data used in the inventory capitalization and inventory net realizable value assessment. As a result, cost of goods sold was overstated by $0.8 million and $0.7 million for the three and six months ended June 30, 2021, respectively. – The income tax impact of the errors identified above resulted in a decrease of deferred tax assets by $0.7 million as of June 30, 2021 and the $0.7 million was fully reserved during the three months ended June 30, 2021 due to the Company established a full valuation allowance starting the second quarter of 2021. As a result, the income tax expense was decreased by $0.7 million and $0.5 million for the three months and six months ended June 30, 2021, respectively. The table below sets forth the condensed consolidated financial statements, including as reported, and the impacts resulting from the restatement, and the as restated balances for the quarterly period ended June 30, 2021 (in thousands): ($ in thousands except per share amounts) Condensed Consolidated Statements of Operations and For the three months ended June 30, 2021 As Reported Adjustment As Restated REVENUE 50,270 (3,010) 47,260 COST OF GOODS SOLD 41,953 (822) 41,131 GROSS PROFIT 8,317 (2,188) 6,129 OPERATING EXPENSES 16,419 427 16,846 LOSS FROM OPERATIONS (8,102) (2,615) (10,717) LOSS BEFORE PROVISION FOR INCOME TAXES (7,463) (2,615) (10,078) INCOME TAX EXPENSE (50,009) 724 (49,285) NET LOSS (57,472) (1,891) (59,363) NET LOSS PER SHARE Basic (0.70) (0.02) (0.72) Diluted (0.70) (0.02) (0.72) COMPREHENSIVE LOSS (57,682) (1,891) (59,573) ($ in thousands except per share amounts) Condensed Consolidated Statements of Operations and Comprehensive Income (Loss) For the six months ended June 30, 2021 As Reported Adjustment As Restated REVENUE 102,739 (5,064) 97,675 COST OF GOODS SOLD 87,242 (703) 86,539 GROSS PROFIT 15,497 (4,361) 11,136 OPERATING EXPENSES 30,615 (2,598) 28,017 LOSS FROM OPERATIONS (15,118) (1,763) (16,881) LOSS INCOME BEFORE PROVISION FOR INCOME TAXES (17,180) (1,763) (18,943) INCOME TAX EXPENSE (48,534) 485 (48,049) NET LOSS (65,714) (1,278) (66,992) NET LOSS PER SHARE Basic (0.81) (0.02) (0.83) Diluted (0.81) (0.02) (0.83) COMPREHENSIVE LOSS (65,815) (1,278) (67,093) ($ in thousands) Condensed Consolidated Statements of For the three months ended June 30, 2021 As Reported Adjustment As Restated Net loss in accumulated deficit for the three months ended June 30, 2021 (57,472) (1,891) (59,363) Retained earnings (Deficit) ending balance (2,424) (30) (2,454) Total Stockholders’ equity ending balance 232,867 (30) 232,837 ($ in thousands) Condensed Consolidated Statements of Cash Flows For the six months ended June 30, 2021 As Adjustment As Restated CASH FLOWS FROM OPERATING ACTIVITIES Net loss (65,714) $ (1,278) (66,992) Adjustments to reconcile net loss to net cash from operating activities: Bad debt expense 311 (189) 122 Deferred taxes, net 47,549 (485) 47,064 Changes in operating assets and liabilities: Accounts receivable (2,320) 189 (2,131) Inventory (8,415) 317 (8,098) Prepaid expenses and other assets (3,613) 1,446 (2,167) Subsequent to the issuance of the condensed consolidated financial statements as of and for the three and six months ended June 30, 2022, included in the Form 10-Q filed with the SEC on August 9, 2022, the following errors were identified: – The Company incorrectly recorded expenses for advertising placement by a marketing services firm on a straight-line basis over the life of the contract rather than when the services were actually rendered. As a result, the marketing expenses were understated by $1.1 million and $2.2 million for the three and six months ended June 30, 2022, respectively. Prepaid expense was overstated by $2.2 million as of June 30 , 2022. – The Company incorrectly recorded expenses related to a multi-vendor mailer program with a large customer as operating expenses rather than as a reduction of revenue, and some of reductions were recognized during the second quarter instead of during the first quarter when the revenue was recognized. As a result, the operating expenses were overstated by $1.5 million and $4.4 million for the three and six months ended June 30, 2022, respectively, and revenue was overstated by $0 and $4.4 million for the three and six months ended June 30, 2022, respectively. – The Company under accrued marketing expense for one marketing service firm for the services rendered. The marketing expenses were understated by $0.4 million and $0.8 million for the three and six months ended June 30, 2022, respectively. Prepaid expense was overstated by $0.4 million and accrued expense was understated by $0.4 million as of June 30, 2022. – The Company incorrectly recognized twice for several orders which have been shipped but not invoiced. As a result, revenue was overstated for $0.4 million and $0.4 million for the three and six months ended June 30, 2022. Accounts receivable was overstated by $0.4 million as of June 30, 2022. – Due to unit measurement error for several inventory items, the Company understated cost of good sold for $0.9 million and $0.9 million for the three and six months ended June 30, 2022, respectively. Inventory was overstated by $0.9 million as of June 30, 2022. – The Company identified errors during the inventory capitalization process and inventory net realizable value assessment. As a result, the Company understated cost of goods sold by $0.4 million and $0.1 million for the three months and six months ended June 30, 2022. Inventory was understated by $1.6 million as of June 30, 2022. – The Company identified errors due to an improper general ledger account grouping and mapping process. As a result, the Company understated accounts receivable and overstated inventory by $1.0 million as of June 30, 2022. The table below sets forth the condensed consolidated financial statements, including as originally reported, the impacts resulting from the restatement, and the as restated balances for the quarterly period ended June 30, 2022 (in thousands): ($ in thousands) CONDENSED CONSOLIDATED BALANCE SHEET As of June 30, 2022 As Reported Adjustments As Restated Accounts receivable 32,316 665 32,981 Inventory 62,622 (266) 62,356 Prepaid expenses and other current assets 10,824 (2,590) 8,234 TOTAL CURRENT ASSETS 133,491 (2,191) 131,300 TOTAL ASSETS 240,850 (2,191) 238,659 Accrued expenses 6,525 388 6,913 TOTAL CURRENT LIABILITIES 49,206 388 49,594 TOTAL LIABILITIES 65,694 388 66,082 Accumulated deficit (68,102) (2,579) (70,681) TOTAL STOCKHOLDERS’ EQUITY 175,156 (2,579) 172,577 TOTAL LIABILITIES AND STOCKHOLDERS’ EQUITY 240,850 (2,191) 238,659 ($ in thousands except per share amounts) CONDENSED CONSOLIDATED STATEMENTS OF OPERATIONS AND COMPREHENSIVE INCOME (LOSS) For the Three Months Ended June 30, 2022 As Reported Adjustments As Restated REVENUE 58,110 (377) 57,733 COST OF GOODS SOLD 57,370 1,211 58,581 GROSS PROFIT (LOSS) 740 (1,588) (848) OPERATING EXPENSES 24,346 63 24,409 LOSS FROM OPERATIONS (23,606) (1,651) (25,257) LOSS BEFORE INCOME TAX EXPENSE (25,982) (1,651) (27,633) NET LOSS (26,437) (1,651) (28,088) NET LOSS PER SHARE Basic (0.32) (0.02) (0.34) Diluted (0.32) (0.02) (0.34) COMPREHENSIVE LOSS (26,868) (1,651) (28,519) ($ in thousands except per share amounts) CONDENSED CONSOLIDATED STATEMENTS OF OPERATIONS AND COMPREHENSIVE INCOME (LOSS) For the Six Months Ended June 30, 2022 As Reported Adjustments As Restated REVENUE 130,174 (4,753) 125,421 COST OF GOODS SOLD 121,284 918 122,202 GROSS PROFIT 8,890 (5,671) 3,219 OPERATING EXPENSES 49,139 (1,398) 47,741 LOSS FROM OPERATIONS (40,249) (4,273) (44,522) LOSS BEFORE INCOME TAX EXPENSE (43,277) (4,273) (47,550) NET LOSS (43,988) (4,273) (48,261) NET LOSS PER SHARE Basic (0.53) (0.06) (0.59) Diluted (0.53) (0.06) (0.59) COMPREHENSIVE LOSS (44,849) (4,273) (49,122) ($ in thousands) CONDENSED CONSOLIDATED STATEMENT OF STOCKHOLDERS’ EQUITY For the Three Months Ended June 30, 2022 As Reported Adjustments As Restated Net loss in accumulated deficit for the three months ended June 30, 2022 (26,437) (1,651) (28,088) Accumulated deficit ending balance (68,102) (2,579) (70,681) Total stockholders’ equity ending balance 175,156 (2,579) 172,577 ($ in thousands) CONDENSED CONSOLIDATED STATEMENT OF CASH FLOWS For the Six Months Ended June 30, 2022 As Reported Adjustments As Restated CASH FLOWS FROM OPERATING ACTIVITIES Net loss (43,988) (4,273) (48,261) Changes in operating assets and liabilities: Accounts receivable (7,088) (665) (7,753) Inventory (8,703) 1,960 (6,743) Prepaid expenses and other assets (3,471) 2,590 (881) Accrued expenses 2,839 388 3,227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 Significant Accounting Policies. There have been no material changes to the Company’s significant accounting policies from its Annual Report on Form 10-K/A for the fiscal year ended December 31, 2021. Sales and Marketing Expenses. The Company expenses costs associated with sales and marketing as incurred. Sales and marketing expenses were $12.3 million and $8.7 million for the three months ended June 30, 2022 and 2021, respectively, and $23.5 million and $12.4 million for the six months ended June 30, 2022 and 2021, respectively. Sales and marketing expenses are included in operating expenses in the condensed consolidated statements of operations and comprehensive loss. Leases. In April 2022, the Company commenced one operating lease for a facility in Vernon, California, for 10 years with option to extend two additional five years. Approximately $9.5 million of operating lease ROU asset and $9.4 million of operating lease liabilities were recognized on the Company’s consolidated balance sheet upon the commencement date. Concentrations Ris k. The Company grants credit, generally without collateral, to customers primarily in the United States. Consequently, the Company is subject to potential credit risk related to changes in business and economic factors in this geographical area. No single external suppliers accounted for more than 10% of the Company’s cost of goods sold during the periods ended June 30, 2022 and 2021. As such, the Company is not subject to significant concentration risk on suppliers. Four customers accounted for 68% of the Company’s revenue during the three months ended June 30, 2022. Three customers accounted for 77% of the Company’s revenue during the three months ended June 30, 2021. Customer 2022 2021 Customer A 32 % 34 % Customer B 10 % 12 % Customer C 14 % 31 % Customer D 12 % * ________________________________ * Customer accounted for less than 10% of revenue in the period. Three customers accounted for 59% of the Company’s revenue during the six months ended June 30, 2022. Three customers accounted for more than 83% of the Company’s revenue during the six months ended June 30, 2021. Customer 2022 2021 Customer A 32 % 35 % Customer B * 11 % Customer C 17 % 37 % Customer D 10 % * ________________________________ * Customer accounted for less than 10% of revenue in the period. Three customers accounting for more than 10% of the Company’s accounts receivable as of June 30, 2022 and December 31, 2021 were: Customer June 30, December 31, Customer A 17 % 13 % Customer C 31 % 38 % Customer D 11 % 12 % COVID-19 Pandemic. The novel coronavirus (“COVID-19”), which was categorized by the World Health Organization as a pandemic in March 2020, continues to significantly impact the United States and the rest of the world and has altered the Company’s business environment and overall working conditions.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COVID-19) generally affecting these growers could adversely affect the Company’s business. The Company has experienced and is experiencing varying levels of inflation resulting in part from increased shipping and transportation costs, increased raw material and labor costs caused by the COVID-19 pandemic and general global economic conditions. The inflationary impact on the Company’s cost structure has been considered in its product pricing adjustment, which will be beginning in the fourth quarter of 2022, despite a continued focus on reducing manufacturing costs where possible. The rapid development and fluidity of this situation precludes any prediction as to the ultimate material adverse impact on the financial statements and presents material uncertainty and risk with respect to our business, operations, financial condition and liquidity. Russia-Ukraine Conflict. Although the Company does not have direct exposure to Russia and Ukraine, the Company is monitoring the geopolitical situation following Russia’s invasion of Ukraine. The Company may experience shortages in materials and increased costs for transportation, energy, and raw materials due in part to the negative impact of the Russia-Ukraine military conflict on the global economy. To date, the conflict between Russia and Ukraine has not had a material negative impact on the Company’s business, financial condition, or results of operations. However, the full impact of the conflict on the Company’s business operations and financial performance remains uncertain and will depend largely on the nature and duration of uncertain and unpredictable events, such as the severity and duration of further military action and its impact on regional and global economic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Rent paid</t>
        </is>
      </c>
      <c r="B4" s="6" t="n">
        <v>40000</v>
      </c>
      <c r="C4" s="6" t="n">
        <v>50000</v>
      </c>
      <c r="D4" s="6" t="n">
        <v>80000</v>
      </c>
      <c r="E4" s="6" t="n">
        <v>80000</v>
      </c>
    </row>
    <row r="5">
      <c r="A5" s="4" t="inlineStr">
        <is>
          <t>Amount paid</t>
        </is>
      </c>
      <c r="B5" s="5" t="n">
        <v>100000</v>
      </c>
      <c r="C5" s="4" t="inlineStr">
        <is>
          <t xml:space="preserve"> </t>
        </is>
      </c>
      <c r="D5" s="5" t="n">
        <v>200000</v>
      </c>
      <c r="E5" s="4" t="inlineStr">
        <is>
          <t xml:space="preserve"> </t>
        </is>
      </c>
    </row>
    <row r="6">
      <c r="A6" s="4" t="inlineStr">
        <is>
          <t>Deluna Properties Inc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row>
    <row r="8">
      <c r="A8" s="4" t="inlineStr">
        <is>
          <t>Operating lease right of use asset</t>
        </is>
      </c>
      <c r="B8" s="5" t="n">
        <v>2000000</v>
      </c>
      <c r="C8" s="4" t="inlineStr">
        <is>
          <t xml:space="preserve"> </t>
        </is>
      </c>
      <c r="D8" s="5" t="n">
        <v>2000000</v>
      </c>
      <c r="E8" s="4" t="inlineStr">
        <is>
          <t xml:space="preserve"> </t>
        </is>
      </c>
    </row>
    <row r="9">
      <c r="A9" s="4" t="inlineStr">
        <is>
          <t>Operating lease liabilities</t>
        </is>
      </c>
      <c r="B9" s="5" t="n">
        <v>2100000</v>
      </c>
      <c r="C9" s="4" t="inlineStr">
        <is>
          <t xml:space="preserve"> </t>
        </is>
      </c>
      <c r="D9" s="5" t="n">
        <v>2100000</v>
      </c>
      <c r="E9" s="4" t="inlineStr">
        <is>
          <t xml:space="preserve"> </t>
        </is>
      </c>
    </row>
    <row r="10">
      <c r="A10" s="4" t="inlineStr">
        <is>
          <t>Penhurst Realty LLC[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Rent paid</t>
        </is>
      </c>
      <c r="B12" s="5" t="n">
        <v>60000</v>
      </c>
      <c r="C12" s="4" t="inlineStr">
        <is>
          <t xml:space="preserve"> </t>
        </is>
      </c>
      <c r="D12" s="5" t="n">
        <v>120000</v>
      </c>
      <c r="E12" s="4" t="inlineStr">
        <is>
          <t xml:space="preserve"> </t>
        </is>
      </c>
    </row>
    <row r="13">
      <c r="A13" s="4" t="inlineStr">
        <is>
          <t>Operating lease right of use asset</t>
        </is>
      </c>
      <c r="B13" s="5" t="n">
        <v>600000</v>
      </c>
      <c r="C13" s="4" t="inlineStr">
        <is>
          <t xml:space="preserve"> </t>
        </is>
      </c>
      <c r="D13" s="5" t="n">
        <v>600000</v>
      </c>
      <c r="E13" s="4" t="inlineStr">
        <is>
          <t xml:space="preserve"> </t>
        </is>
      </c>
    </row>
    <row r="14">
      <c r="A14" s="4" t="inlineStr">
        <is>
          <t>Operating lease liabilities</t>
        </is>
      </c>
      <c r="B14" s="6" t="n">
        <v>600000</v>
      </c>
      <c r="C14" s="4" t="inlineStr">
        <is>
          <t xml:space="preserve"> </t>
        </is>
      </c>
      <c r="D14" s="6" t="n">
        <v>600000</v>
      </c>
      <c r="E1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6 Months Ended</t>
        </is>
      </c>
    </row>
    <row r="2">
      <c r="B2" s="2" t="inlineStr">
        <is>
          <t>Jun. 30, 2022 EUR (€)</t>
        </is>
      </c>
    </row>
    <row r="3">
      <c r="A3" s="3" t="inlineStr">
        <is>
          <t>Commitments and Contingencies Disclosure [Abstract]</t>
        </is>
      </c>
      <c r="B3" s="4" t="inlineStr">
        <is>
          <t xml:space="preserve"> </t>
        </is>
      </c>
    </row>
    <row r="4">
      <c r="A4" s="4" t="inlineStr">
        <is>
          <t>Defendants</t>
        </is>
      </c>
      <c r="B4" s="14" t="n">
        <v>187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Consolidated Variable Interest Ent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nsolidated Variable Interest Ent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description</t>
        </is>
      </c>
      <c r="B4" s="4" t="inlineStr">
        <is>
          <t xml:space="preserve"> </t>
        </is>
      </c>
      <c r="C4" s="4" t="inlineStr">
        <is>
          <t xml:space="preserve"> </t>
        </is>
      </c>
      <c r="D4" s="4" t="inlineStr">
        <is>
          <t>Properties, the Company’s consolidated VIE, owns the Alondra Building, which is leased by Ittella International for 10 years from August 1, 2015 through August 1, 2025.</t>
        </is>
      </c>
      <c r="E4" s="4" t="inlineStr">
        <is>
          <t xml:space="preserve"> </t>
        </is>
      </c>
      <c r="F4" s="4" t="inlineStr">
        <is>
          <t xml:space="preserve"> </t>
        </is>
      </c>
    </row>
    <row r="5">
      <c r="A5" s="4" t="inlineStr">
        <is>
          <t>Assets</t>
        </is>
      </c>
      <c r="B5" s="6" t="n">
        <v>238659000</v>
      </c>
      <c r="C5" s="4" t="inlineStr">
        <is>
          <t xml:space="preserve"> </t>
        </is>
      </c>
      <c r="D5" s="6" t="n">
        <v>238659000</v>
      </c>
      <c r="E5" s="4" t="inlineStr">
        <is>
          <t xml:space="preserve"> </t>
        </is>
      </c>
      <c r="F5" s="6" t="n">
        <v>268895000</v>
      </c>
    </row>
    <row r="6">
      <c r="A6" s="4" t="inlineStr">
        <is>
          <t>Liabilities</t>
        </is>
      </c>
      <c r="B6" s="6" t="n">
        <v>66082000</v>
      </c>
      <c r="C6" s="4" t="inlineStr">
        <is>
          <t xml:space="preserve"> </t>
        </is>
      </c>
      <c r="D6" s="6" t="n">
        <v>66082000</v>
      </c>
      <c r="E6" s="4" t="inlineStr">
        <is>
          <t xml:space="preserve"> </t>
        </is>
      </c>
      <c r="F6" s="5" t="n">
        <v>49898000</v>
      </c>
    </row>
    <row r="7">
      <c r="A7" s="4" t="inlineStr">
        <is>
          <t>Revenue percentage</t>
        </is>
      </c>
      <c r="B7" s="9" t="n">
        <v>1</v>
      </c>
      <c r="C7" s="9" t="n">
        <v>1</v>
      </c>
      <c r="D7" s="9" t="n">
        <v>1</v>
      </c>
      <c r="E7" s="9" t="n">
        <v>1</v>
      </c>
      <c r="F7" s="4" t="inlineStr">
        <is>
          <t xml:space="preserve"> </t>
        </is>
      </c>
    </row>
    <row r="8">
      <c r="A8" s="4" t="inlineStr">
        <is>
          <t>Lease income</t>
        </is>
      </c>
      <c r="B8" s="6" t="n">
        <v>100000</v>
      </c>
      <c r="C8" s="6" t="n">
        <v>100000</v>
      </c>
      <c r="D8" s="6" t="n">
        <v>200000</v>
      </c>
      <c r="E8" s="6" t="n">
        <v>200000</v>
      </c>
      <c r="F8" s="4" t="inlineStr">
        <is>
          <t xml:space="preserve"> </t>
        </is>
      </c>
    </row>
    <row r="9">
      <c r="A9" s="4" t="inlineStr">
        <is>
          <t>Contributed expenses</t>
        </is>
      </c>
      <c r="B9" s="5" t="n">
        <v>50000</v>
      </c>
      <c r="C9" s="6" t="n">
        <v>50000</v>
      </c>
      <c r="D9" s="5" t="n">
        <v>100000</v>
      </c>
      <c r="E9" s="6" t="n">
        <v>100000</v>
      </c>
      <c r="F9" s="4" t="inlineStr">
        <is>
          <t xml:space="preserve"> </t>
        </is>
      </c>
    </row>
    <row r="10">
      <c r="A10" s="4" t="inlineStr">
        <is>
          <t>Variable Interest Entity, Primary Beneficiary | IttellaPropertiesLLC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ed Variable Interest Ent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5" t="n">
        <v>2300000</v>
      </c>
      <c r="C12" s="4" t="inlineStr">
        <is>
          <t xml:space="preserve"> </t>
        </is>
      </c>
      <c r="D12" s="5" t="n">
        <v>2300000</v>
      </c>
      <c r="E12" s="4" t="inlineStr">
        <is>
          <t xml:space="preserve"> </t>
        </is>
      </c>
      <c r="F12" s="5" t="n">
        <v>2300000</v>
      </c>
    </row>
    <row r="13">
      <c r="A13" s="4" t="inlineStr">
        <is>
          <t>Liabilities</t>
        </is>
      </c>
      <c r="B13" s="6" t="n">
        <v>1900000</v>
      </c>
      <c r="C13" s="4" t="inlineStr">
        <is>
          <t xml:space="preserve"> </t>
        </is>
      </c>
      <c r="D13" s="6" t="n">
        <v>1900000</v>
      </c>
      <c r="E13" s="4" t="inlineStr">
        <is>
          <t xml:space="preserve"> </t>
        </is>
      </c>
      <c r="F13" s="6" t="n">
        <v>2000000</v>
      </c>
    </row>
    <row r="14">
      <c r="A14" s="4" t="inlineStr">
        <is>
          <t>Alondra Build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Variable Interest Ent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agreement, percentage</t>
        </is>
      </c>
      <c r="B16" s="4" t="inlineStr">
        <is>
          <t xml:space="preserve"> </t>
        </is>
      </c>
      <c r="C16" s="4" t="inlineStr">
        <is>
          <t xml:space="preserve"> </t>
        </is>
      </c>
      <c r="D16" s="9" t="n">
        <v>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loss per share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 Dollars)</t>
        </is>
      </c>
      <c r="B4" s="6" t="n">
        <v>-28088</v>
      </c>
      <c r="C4" s="6" t="n">
        <v>-59363</v>
      </c>
      <c r="D4" s="6" t="n">
        <v>-48261</v>
      </c>
      <c r="E4" s="6" t="n">
        <v>-66992</v>
      </c>
    </row>
    <row r="5">
      <c r="A5" s="4" t="inlineStr">
        <is>
          <t>Gain on fair value remeasurement related to warrants</t>
        </is>
      </c>
      <c r="B5" s="6" t="n">
        <v>0</v>
      </c>
      <c r="C5" s="6" t="n">
        <v>0</v>
      </c>
      <c r="D5" s="6" t="n">
        <v>0</v>
      </c>
      <c r="E5" s="6" t="n">
        <v>-97</v>
      </c>
    </row>
    <row r="6">
      <c r="A6" s="4" t="inlineStr">
        <is>
          <t>Dilutive net loss</t>
        </is>
      </c>
      <c r="B6" s="5" t="n">
        <v>-28088000</v>
      </c>
      <c r="C6" s="5" t="n">
        <v>-59363000</v>
      </c>
      <c r="D6" s="5" t="n">
        <v>-48261000</v>
      </c>
      <c r="E6" s="5" t="n">
        <v>-670890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t>
        </is>
      </c>
      <c r="B8" s="5" t="n">
        <v>82284005</v>
      </c>
      <c r="C8" s="5" t="n">
        <v>81981428</v>
      </c>
      <c r="D8" s="5" t="n">
        <v>82261079</v>
      </c>
      <c r="E8" s="5" t="n">
        <v>81121795</v>
      </c>
    </row>
    <row r="9">
      <c r="A9" s="4" t="inlineStr">
        <is>
          <t>Effect of potentially dilutive securities related to warrants</t>
        </is>
      </c>
      <c r="B9" s="5" t="n">
        <v>0</v>
      </c>
      <c r="C9" s="5" t="n">
        <v>0</v>
      </c>
      <c r="D9" s="5" t="n">
        <v>0</v>
      </c>
      <c r="E9" s="5" t="n">
        <v>136632</v>
      </c>
    </row>
    <row r="10">
      <c r="A10" s="4" t="inlineStr">
        <is>
          <t>Weighted average diluted shares outstanding</t>
        </is>
      </c>
      <c r="B10" s="5" t="n">
        <v>82284005</v>
      </c>
      <c r="C10" s="5" t="n">
        <v>81981428</v>
      </c>
      <c r="D10" s="5" t="n">
        <v>82261079</v>
      </c>
      <c r="E10" s="5" t="n">
        <v>81258427</v>
      </c>
    </row>
    <row r="11">
      <c r="A11" s="3" t="inlineStr">
        <is>
          <t>Los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34</v>
      </c>
      <c r="C12" s="8" t="n">
        <v>-0.72</v>
      </c>
      <c r="D12" s="8" t="n">
        <v>-0.59</v>
      </c>
      <c r="E12" s="8" t="n">
        <v>-0.83</v>
      </c>
    </row>
    <row r="13">
      <c r="A13" s="4" t="inlineStr">
        <is>
          <t>Diluted (in Dollars per share)</t>
        </is>
      </c>
      <c r="B13" s="8" t="n">
        <v>-0.34</v>
      </c>
      <c r="C13" s="8" t="n">
        <v>-0.72</v>
      </c>
      <c r="D13" s="8" t="n">
        <v>-0.59</v>
      </c>
      <c r="E13" s="8" t="n">
        <v>-0.8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the anti-dilutive shares (in thousands) excluded from diluted loss per share calculation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902000</v>
      </c>
      <c r="C4" s="5" t="n">
        <v>545000</v>
      </c>
      <c r="D4" s="5" t="n">
        <v>1891000</v>
      </c>
      <c r="E4" s="5" t="n">
        <v>597000</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115000</v>
      </c>
      <c r="C7" s="5" t="n">
        <v>75000</v>
      </c>
      <c r="D7" s="5" t="n">
        <v>115000</v>
      </c>
      <c r="E7" s="5" t="n">
        <v>189000</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624000</v>
      </c>
      <c r="C10" s="5" t="n">
        <v>445000</v>
      </c>
      <c r="D10" s="5" t="n">
        <v>1601000</v>
      </c>
      <c r="E10" s="5" t="n">
        <v>408000</v>
      </c>
    </row>
    <row r="11">
      <c r="A11" s="4" t="inlineStr">
        <is>
          <t>Restricted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3000</v>
      </c>
      <c r="C13" s="5" t="n">
        <v>25000</v>
      </c>
      <c r="D13" s="5" t="n">
        <v>175000</v>
      </c>
      <c r="E13" s="5"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Aug. 05, 2022 USD ($)</t>
        </is>
      </c>
    </row>
    <row r="2">
      <c r="A2" s="4" t="inlineStr">
        <is>
          <t>Minimum [Member]</t>
        </is>
      </c>
      <c r="B2" s="4" t="inlineStr">
        <is>
          <t xml:space="preserve"> </t>
        </is>
      </c>
    </row>
    <row r="3">
      <c r="A3" s="3" t="inlineStr">
        <is>
          <t>Subsequent Events (Details) [Line Items]</t>
        </is>
      </c>
      <c r="B3" s="4" t="inlineStr">
        <is>
          <t xml:space="preserve"> </t>
        </is>
      </c>
    </row>
    <row r="4">
      <c r="A4" s="4" t="inlineStr">
        <is>
          <t>Credit facility</t>
        </is>
      </c>
      <c r="B4" s="6" t="n">
        <v>25</v>
      </c>
    </row>
    <row r="5">
      <c r="A5" s="4" t="inlineStr">
        <is>
          <t>Maximum [Member]</t>
        </is>
      </c>
      <c r="B5" s="4" t="inlineStr">
        <is>
          <t xml:space="preserve"> </t>
        </is>
      </c>
    </row>
    <row r="6">
      <c r="A6" s="3" t="inlineStr">
        <is>
          <t>Subsequent Events (Details) [Line Items]</t>
        </is>
      </c>
      <c r="B6" s="4" t="inlineStr">
        <is>
          <t xml:space="preserve"> </t>
        </is>
      </c>
    </row>
    <row r="7">
      <c r="A7" s="4" t="inlineStr">
        <is>
          <t>Credit facility</t>
        </is>
      </c>
      <c r="B7" s="6"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3. RECENTLY ISSUED ACCOUNTING PRONOUNCEMENTS Recently issued and adopted accounting pronouncements In August 2020, Financial Accounting Standards Board (the “FASB”) issued Accounting Standards Update (“ASU”) No. 2020-06, Debt—Debt with Conversion and Other Options (Subtopic 470-20) and Derivatives and Hedging— Contracts in Entity’s Own Equity (Subtopic 815-40): Accounting for Convertible Instruments and Contracts in an Entity’s Own Equity (“ASU 2020-06”), which simplifies the accounting for convertible instruments. ASU 2020-06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ASU 2020-06 is effective for fiscal years beginning after December 15, 2021, including interim periods within those fiscal years. The Company adopted the new standard on January 1, 2022. The adoption of this standard did not have a material impact on the Company’s condensed consolidated financial statements and related disclosures. In December 2019, the FASB issued ASU No.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 and simplification in several other areas. ASU 2019-12 is effective for annual reporting periods beginning after December 15, 2020, and interim periods therein. The Company adopted the new standard on January 1, 2021. One of the amendments eliminates a limitation on the amount of income tax benefit that can be recognized in an interim period when a year-to-date loss exceeds the anticipated loss for the year. The adoption of this standard did not have a material impact on the Company’s condensed consolidated financial statements. In August 2018, the FASB issued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20 and interim periods therein. Early adoption of ASU 2018-15 was permitted, including adoption in any interim period. The Company adopted this standard on January 1, 2021. The adoption of the new standard did not have a material impact on the Company’s condensed consolidated financial statements. In June 2016, the FASB issued ASU No. 2016-13, Financial Instruments - Credit Losses , which modifies the measurement of expected credit losses of certain financial instruments. The Company will be required to use a forward-looking expected credit loss model for accounts receivables, loans, and other financial instruments. The Company adopted the new standard on January 1, 2022. The adoption of this standard did not have a material impact on the Company’s condensed consolidated financial statements. In February 2016, the FASB issued ASU No. 2016-02, Leases (Topic 842) (“ASU 2016-02” or “ASC 842”). The FASB has subsequently issued several related ASUs that clarified the implementation guidance for certain aspects of ASU 2016-02, which were effective upon the adoption of ASU 2016-02. The purpose of ASU 2016-02 is to provide financial statement users a better understanding of the amount, timing, and uncertainty of cash flows arising from leases. The Company adopted ASU 2016-02 as of January 1, 2021, using the effective date transition method to recognize the cumulative effect of initially applying Topic 842, if any, as an adjustment to retained earnings. The adoption of ASU 2016-12 resulted in an increase of $4.2 million and $4.2 million to total assets and total liabilities from the recording of operating lease right-of-use (“ROU”) assets and operating lease liabilities, respectively, and did not have any impact on the Company’s retained earnings as of January 1, 2021. Finance leases were not impacted by the adoption of ASC 842. The adoption did not materially impact the Company’s condensed consolidated statements of operations or cash flows. Recently issued but not yet adopted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Adoption of ASU 2021-08 should be applied prospectively. Early adoption is also permitted, including adoption in an interim period. If early adopted, the amendments are applied retrospectively to all business combinations for which the acquisition date occurred during the fiscal year of adoption. The Company is currently evaluating the impact of ASU 2021-08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02:49:46Z</dcterms:created>
  <dcterms:modified xmlns:dcterms="http://purl.org/dc/terms/" xmlns:xsi="http://www.w3.org/2001/XMLSchema-instance" xsi:type="dcterms:W3CDTF">2022-11-17T02:49:46Z</dcterms:modified>
</cp:coreProperties>
</file>